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Loss " sheetId="3" state="visible" r:id="rId3"/>
    <sheet xmlns:r="http://schemas.openxmlformats.org/officeDocument/2006/relationships" name="Consolidated Statement of Loss4" sheetId="4" state="visible" r:id="rId4"/>
    <sheet xmlns:r="http://schemas.openxmlformats.org/officeDocument/2006/relationships" name="Consolidated Statement of Cash " sheetId="5" state="visible" r:id="rId5"/>
    <sheet xmlns:r="http://schemas.openxmlformats.org/officeDocument/2006/relationships" name="Consolidated Statement of Chang" sheetId="6" state="visible" r:id="rId6"/>
    <sheet xmlns:r="http://schemas.openxmlformats.org/officeDocument/2006/relationships" name="Reporting Entity" sheetId="7" state="visible" r:id="rId7"/>
    <sheet xmlns:r="http://schemas.openxmlformats.org/officeDocument/2006/relationships" name="Basis of preparation" sheetId="8" state="visible" r:id="rId8"/>
    <sheet xmlns:r="http://schemas.openxmlformats.org/officeDocument/2006/relationships" name="Changes in accounting policies" sheetId="9" state="visible" r:id="rId9"/>
    <sheet xmlns:r="http://schemas.openxmlformats.org/officeDocument/2006/relationships" name="Significant accounting policies" sheetId="10" state="visible" r:id="rId10"/>
    <sheet xmlns:r="http://schemas.openxmlformats.org/officeDocument/2006/relationships" name="Critical judgments in applying " sheetId="11" state="visible" r:id="rId11"/>
    <sheet xmlns:r="http://schemas.openxmlformats.org/officeDocument/2006/relationships" name="Recent accounting pronouncement" sheetId="12" state="visible" r:id="rId12"/>
    <sheet xmlns:r="http://schemas.openxmlformats.org/officeDocument/2006/relationships" name="Trade and other receivable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Intangible assets" sheetId="16" state="visible" r:id="rId16"/>
    <sheet xmlns:r="http://schemas.openxmlformats.org/officeDocument/2006/relationships" name="Goodwill" sheetId="17" state="visible" r:id="rId17"/>
    <sheet xmlns:r="http://schemas.openxmlformats.org/officeDocument/2006/relationships" name="Investments" sheetId="18" state="visible" r:id="rId18"/>
    <sheet xmlns:r="http://schemas.openxmlformats.org/officeDocument/2006/relationships" name="Bank facilities" sheetId="19" state="visible" r:id="rId19"/>
    <sheet xmlns:r="http://schemas.openxmlformats.org/officeDocument/2006/relationships" name="Trade and other payables" sheetId="20" state="visible" r:id="rId20"/>
    <sheet xmlns:r="http://schemas.openxmlformats.org/officeDocument/2006/relationships" name="Provisions and Other" sheetId="21" state="visible" r:id="rId21"/>
    <sheet xmlns:r="http://schemas.openxmlformats.org/officeDocument/2006/relationships" name="Finance lease liability" sheetId="22" state="visible" r:id="rId22"/>
    <sheet xmlns:r="http://schemas.openxmlformats.org/officeDocument/2006/relationships" name="Ballard Power Systems Europe A_" sheetId="23" state="visible" r:id="rId23"/>
    <sheet xmlns:r="http://schemas.openxmlformats.org/officeDocument/2006/relationships" name="Employee future benefits" sheetId="24" state="visible" r:id="rId24"/>
    <sheet xmlns:r="http://schemas.openxmlformats.org/officeDocument/2006/relationships" name="Equity" sheetId="25" state="visible" r:id="rId25"/>
    <sheet xmlns:r="http://schemas.openxmlformats.org/officeDocument/2006/relationships" name="Non-dilutive equity financing" sheetId="26" state="visible" r:id="rId26"/>
    <sheet xmlns:r="http://schemas.openxmlformats.org/officeDocument/2006/relationships" name="Operating leases" sheetId="27" state="visible" r:id="rId27"/>
    <sheet xmlns:r="http://schemas.openxmlformats.org/officeDocument/2006/relationships" name="Commitments and contingencies" sheetId="28" state="visible" r:id="rId28"/>
    <sheet xmlns:r="http://schemas.openxmlformats.org/officeDocument/2006/relationships" name="Personnel expenses" sheetId="29" state="visible" r:id="rId29"/>
    <sheet xmlns:r="http://schemas.openxmlformats.org/officeDocument/2006/relationships" name="Other operating expense" sheetId="30" state="visible" r:id="rId30"/>
    <sheet xmlns:r="http://schemas.openxmlformats.org/officeDocument/2006/relationships" name="Finance income and expense" sheetId="31" state="visible" r:id="rId31"/>
    <sheet xmlns:r="http://schemas.openxmlformats.org/officeDocument/2006/relationships" name="Loss on sale of assets" sheetId="32" state="visible" r:id="rId32"/>
    <sheet xmlns:r="http://schemas.openxmlformats.org/officeDocument/2006/relationships" name="Impairment charges on intangibl" sheetId="33" state="visible" r:id="rId33"/>
    <sheet xmlns:r="http://schemas.openxmlformats.org/officeDocument/2006/relationships" name="Income taxes" sheetId="34" state="visible" r:id="rId34"/>
    <sheet xmlns:r="http://schemas.openxmlformats.org/officeDocument/2006/relationships" name="Related party transactions" sheetId="35" state="visible" r:id="rId35"/>
    <sheet xmlns:r="http://schemas.openxmlformats.org/officeDocument/2006/relationships" name="Supplemental disclosure of cash" sheetId="36" state="visible" r:id="rId36"/>
    <sheet xmlns:r="http://schemas.openxmlformats.org/officeDocument/2006/relationships" name="Operating segments" sheetId="37" state="visible" r:id="rId37"/>
    <sheet xmlns:r="http://schemas.openxmlformats.org/officeDocument/2006/relationships" name="Financial instruments"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Trade and other receivables (Ta" sheetId="41" state="visible" r:id="rId41"/>
    <sheet xmlns:r="http://schemas.openxmlformats.org/officeDocument/2006/relationships" name="Inventories (Tables)" sheetId="42" state="visible" r:id="rId42"/>
    <sheet xmlns:r="http://schemas.openxmlformats.org/officeDocument/2006/relationships" name="Property, plant and equipment (" sheetId="43" state="visible" r:id="rId43"/>
    <sheet xmlns:r="http://schemas.openxmlformats.org/officeDocument/2006/relationships" name="Intangible assets (Tables)" sheetId="44" state="visible" r:id="rId44"/>
    <sheet xmlns:r="http://schemas.openxmlformats.org/officeDocument/2006/relationships" name="Investments (Tables)" sheetId="45" state="visible" r:id="rId45"/>
    <sheet xmlns:r="http://schemas.openxmlformats.org/officeDocument/2006/relationships" name="Trade and other payables (Table" sheetId="46" state="visible" r:id="rId46"/>
    <sheet xmlns:r="http://schemas.openxmlformats.org/officeDocument/2006/relationships" name="Provisions and Other (Tables)" sheetId="47" state="visible" r:id="rId47"/>
    <sheet xmlns:r="http://schemas.openxmlformats.org/officeDocument/2006/relationships" name="Finance lease liability (Tables" sheetId="48" state="visible" r:id="rId48"/>
    <sheet xmlns:r="http://schemas.openxmlformats.org/officeDocument/2006/relationships" name="Employee future benefits (Table" sheetId="49" state="visible" r:id="rId49"/>
    <sheet xmlns:r="http://schemas.openxmlformats.org/officeDocument/2006/relationships" name="Equity (Tables)" sheetId="50" state="visible" r:id="rId50"/>
    <sheet xmlns:r="http://schemas.openxmlformats.org/officeDocument/2006/relationships" name="Operating leases (Tables)" sheetId="51" state="visible" r:id="rId51"/>
    <sheet xmlns:r="http://schemas.openxmlformats.org/officeDocument/2006/relationships" name="Personnel expenses (Tables)" sheetId="52" state="visible" r:id="rId52"/>
    <sheet xmlns:r="http://schemas.openxmlformats.org/officeDocument/2006/relationships" name="Other operating expense (Tables" sheetId="53" state="visible" r:id="rId53"/>
    <sheet xmlns:r="http://schemas.openxmlformats.org/officeDocument/2006/relationships" name="Finance income and expense (Tab" sheetId="54" state="visible" r:id="rId54"/>
    <sheet xmlns:r="http://schemas.openxmlformats.org/officeDocument/2006/relationships" name="Loss on sale of assets (Tables)" sheetId="55" state="visible" r:id="rId55"/>
    <sheet xmlns:r="http://schemas.openxmlformats.org/officeDocument/2006/relationships" name="Income taxes (Tables)" sheetId="56" state="visible" r:id="rId56"/>
    <sheet xmlns:r="http://schemas.openxmlformats.org/officeDocument/2006/relationships" name="Related party transactions (Tab" sheetId="57" state="visible" r:id="rId57"/>
    <sheet xmlns:r="http://schemas.openxmlformats.org/officeDocument/2006/relationships" name="Supplemental disclosure of ca58" sheetId="58" state="visible" r:id="rId58"/>
    <sheet xmlns:r="http://schemas.openxmlformats.org/officeDocument/2006/relationships" name="Operating segments (Tables)" sheetId="59" state="visible" r:id="rId59"/>
    <sheet xmlns:r="http://schemas.openxmlformats.org/officeDocument/2006/relationships" name="Financial instruments (Tables)" sheetId="60" state="visible" r:id="rId60"/>
    <sheet xmlns:r="http://schemas.openxmlformats.org/officeDocument/2006/relationships" name="Significant accounting polici61" sheetId="61" state="visible" r:id="rId61"/>
    <sheet xmlns:r="http://schemas.openxmlformats.org/officeDocument/2006/relationships" name="Acquisition - Narrative (Detail" sheetId="62" state="visible" r:id="rId62"/>
    <sheet xmlns:r="http://schemas.openxmlformats.org/officeDocument/2006/relationships" name="Acquisition - The fair values o" sheetId="63" state="visible" r:id="rId63"/>
    <sheet xmlns:r="http://schemas.openxmlformats.org/officeDocument/2006/relationships" name="Acquisition - Identified intang" sheetId="64" state="visible" r:id="rId64"/>
    <sheet xmlns:r="http://schemas.openxmlformats.org/officeDocument/2006/relationships" name="Trade and other receivables (De" sheetId="65" state="visible" r:id="rId65"/>
    <sheet xmlns:r="http://schemas.openxmlformats.org/officeDocument/2006/relationships" name="Inventories (Details)" sheetId="66" state="visible" r:id="rId66"/>
    <sheet xmlns:r="http://schemas.openxmlformats.org/officeDocument/2006/relationships" name="Property, plant and equipment -" sheetId="67" state="visible" r:id="rId67"/>
    <sheet xmlns:r="http://schemas.openxmlformats.org/officeDocument/2006/relationships" name="Property, plant and equipment68" sheetId="68" state="visible" r:id="rId68"/>
    <sheet xmlns:r="http://schemas.openxmlformats.org/officeDocument/2006/relationships" name="Property, plant and equipment69" sheetId="69" state="visible" r:id="rId69"/>
    <sheet xmlns:r="http://schemas.openxmlformats.org/officeDocument/2006/relationships" name="Intangible assets - Narrative (" sheetId="70" state="visible" r:id="rId70"/>
    <sheet xmlns:r="http://schemas.openxmlformats.org/officeDocument/2006/relationships" name="Intangible assets - Acquired (D" sheetId="71" state="visible" r:id="rId71"/>
    <sheet xmlns:r="http://schemas.openxmlformats.org/officeDocument/2006/relationships" name="Intangible assets - Rollfoward " sheetId="72" state="visible" r:id="rId72"/>
    <sheet xmlns:r="http://schemas.openxmlformats.org/officeDocument/2006/relationships" name="Goodwill (Details)" sheetId="73" state="visible" r:id="rId73"/>
    <sheet xmlns:r="http://schemas.openxmlformats.org/officeDocument/2006/relationships" name="Investments (Details)" sheetId="74" state="visible" r:id="rId74"/>
    <sheet xmlns:r="http://schemas.openxmlformats.org/officeDocument/2006/relationships" name="Bank facilities (Details)" sheetId="75" state="visible" r:id="rId75"/>
    <sheet xmlns:r="http://schemas.openxmlformats.org/officeDocument/2006/relationships" name="Trade and other payables (Detai" sheetId="76" state="visible" r:id="rId76"/>
    <sheet xmlns:r="http://schemas.openxmlformats.org/officeDocument/2006/relationships" name="Provisions and Other - Rollforw" sheetId="77" state="visible" r:id="rId77"/>
    <sheet xmlns:r="http://schemas.openxmlformats.org/officeDocument/2006/relationships" name="Provisions and Other - Narrativ" sheetId="78" state="visible" r:id="rId78"/>
    <sheet xmlns:r="http://schemas.openxmlformats.org/officeDocument/2006/relationships" name="Finance lease liability - Lease" sheetId="79" state="visible" r:id="rId79"/>
    <sheet xmlns:r="http://schemas.openxmlformats.org/officeDocument/2006/relationships" name="Finance lease liability - Narra" sheetId="80" state="visible" r:id="rId80"/>
    <sheet xmlns:r="http://schemas.openxmlformats.org/officeDocument/2006/relationships" name="Ballard Power Systems Europe 81" sheetId="81" state="visible" r:id="rId81"/>
    <sheet xmlns:r="http://schemas.openxmlformats.org/officeDocument/2006/relationships" name="Employee future benefits - Addi" sheetId="82" state="visible" r:id="rId82"/>
    <sheet xmlns:r="http://schemas.openxmlformats.org/officeDocument/2006/relationships" name="Employee future benefits - Futu" sheetId="83" state="visible" r:id="rId83"/>
    <sheet xmlns:r="http://schemas.openxmlformats.org/officeDocument/2006/relationships" name="Employee future benefits - Comp" sheetId="84" state="visible" r:id="rId84"/>
    <sheet xmlns:r="http://schemas.openxmlformats.org/officeDocument/2006/relationships" name="Employee future benefits - Actu" sheetId="85" state="visible" r:id="rId85"/>
    <sheet xmlns:r="http://schemas.openxmlformats.org/officeDocument/2006/relationships" name="Equity - Share-based Compensati" sheetId="86" state="visible" r:id="rId86"/>
    <sheet xmlns:r="http://schemas.openxmlformats.org/officeDocument/2006/relationships" name="Equity - Share Capital (Details" sheetId="87" state="visible" r:id="rId87"/>
    <sheet xmlns:r="http://schemas.openxmlformats.org/officeDocument/2006/relationships" name="Equity - Warrants (Details)" sheetId="88" state="visible" r:id="rId88"/>
    <sheet xmlns:r="http://schemas.openxmlformats.org/officeDocument/2006/relationships" name="Equity - Share Options, Rollfor" sheetId="89" state="visible" r:id="rId89"/>
    <sheet xmlns:r="http://schemas.openxmlformats.org/officeDocument/2006/relationships" name="Equity - Share Options, Range o" sheetId="90" state="visible" r:id="rId90"/>
    <sheet xmlns:r="http://schemas.openxmlformats.org/officeDocument/2006/relationships" name="Equity - Share Options, Fair Va" sheetId="91" state="visible" r:id="rId91"/>
    <sheet xmlns:r="http://schemas.openxmlformats.org/officeDocument/2006/relationships" name="Equity - Share Distribution Pla" sheetId="92" state="visible" r:id="rId92"/>
    <sheet xmlns:r="http://schemas.openxmlformats.org/officeDocument/2006/relationships" name="Equity - Deferred Share Units (" sheetId="93" state="visible" r:id="rId93"/>
    <sheet xmlns:r="http://schemas.openxmlformats.org/officeDocument/2006/relationships" name="Equity - Restricted Share Units" sheetId="94" state="visible" r:id="rId94"/>
    <sheet xmlns:r="http://schemas.openxmlformats.org/officeDocument/2006/relationships" name="Equity (Narrative) (Details)" sheetId="95" state="visible" r:id="rId95"/>
    <sheet xmlns:r="http://schemas.openxmlformats.org/officeDocument/2006/relationships" name="Non-dilutive equity financing (" sheetId="96" state="visible" r:id="rId96"/>
    <sheet xmlns:r="http://schemas.openxmlformats.org/officeDocument/2006/relationships" name="Operating leases (Details)" sheetId="97" state="visible" r:id="rId97"/>
    <sheet xmlns:r="http://schemas.openxmlformats.org/officeDocument/2006/relationships" name="Commitments and contingencies (" sheetId="98" state="visible" r:id="rId98"/>
    <sheet xmlns:r="http://schemas.openxmlformats.org/officeDocument/2006/relationships" name="Personnel expenses (Details)" sheetId="99" state="visible" r:id="rId99"/>
    <sheet xmlns:r="http://schemas.openxmlformats.org/officeDocument/2006/relationships" name="Other operating expense (Detail" sheetId="100" state="visible" r:id="rId100"/>
    <sheet xmlns:r="http://schemas.openxmlformats.org/officeDocument/2006/relationships" name="Finance income and expense (Det" sheetId="101" state="visible" r:id="rId101"/>
    <sheet xmlns:r="http://schemas.openxmlformats.org/officeDocument/2006/relationships" name="Loss on sale of assets (Details" sheetId="102" state="visible" r:id="rId102"/>
    <sheet xmlns:r="http://schemas.openxmlformats.org/officeDocument/2006/relationships" name="Impairment charges on intang103" sheetId="103" state="visible" r:id="rId103"/>
    <sheet xmlns:r="http://schemas.openxmlformats.org/officeDocument/2006/relationships" name="Income taxes - Current Tax Expe" sheetId="104" state="visible" r:id="rId104"/>
    <sheet xmlns:r="http://schemas.openxmlformats.org/officeDocument/2006/relationships" name="Income taxes - Tax Rate Reconci" sheetId="105" state="visible" r:id="rId105"/>
    <sheet xmlns:r="http://schemas.openxmlformats.org/officeDocument/2006/relationships" name="Income taxes - Unrecognized Def" sheetId="106" state="visible" r:id="rId106"/>
    <sheet xmlns:r="http://schemas.openxmlformats.org/officeDocument/2006/relationships" name="Related party transactions - Tr" sheetId="107" state="visible" r:id="rId107"/>
    <sheet xmlns:r="http://schemas.openxmlformats.org/officeDocument/2006/relationships" name="Related party transactions - Ke" sheetId="108" state="visible" r:id="rId108"/>
    <sheet xmlns:r="http://schemas.openxmlformats.org/officeDocument/2006/relationships" name="Supplemental disclosure of c109" sheetId="109" state="visible" r:id="rId109"/>
    <sheet xmlns:r="http://schemas.openxmlformats.org/officeDocument/2006/relationships" name="Operating segments - Narrative " sheetId="110" state="visible" r:id="rId110"/>
    <sheet xmlns:r="http://schemas.openxmlformats.org/officeDocument/2006/relationships" name="Operating segments - Geographic" sheetId="111" state="visible" r:id="rId111"/>
    <sheet xmlns:r="http://schemas.openxmlformats.org/officeDocument/2006/relationships" name="Financial instruments (Details)" sheetId="112" state="visible" r:id="rId112"/>
  </sheets>
  <definedNames/>
  <calcPr calcId="124519" fullCalcOnLoad="1"/>
</workbook>
</file>

<file path=xl/sharedStrings.xml><?xml version="1.0" encoding="utf-8"?>
<sst xmlns="http://schemas.openxmlformats.org/spreadsheetml/2006/main" uniqueCount="867">
  <si>
    <t>Document and Entity Information</t>
  </si>
  <si>
    <t>12 Months Ended</t>
  </si>
  <si>
    <t>Dec. 31, 2017shares</t>
  </si>
  <si>
    <t>Document And Entity Information [Abstract]</t>
  </si>
  <si>
    <t>Entity Registrant Name</t>
  </si>
  <si>
    <t xml:space="preserve">Ballard Power Systems Inc.
</t>
  </si>
  <si>
    <t>Entity Central Index Key</t>
  </si>
  <si>
    <t>Document Type</t>
  </si>
  <si>
    <t>40-F</t>
  </si>
  <si>
    <t>Amendment Flag</t>
  </si>
  <si>
    <t>false</t>
  </si>
  <si>
    <t>Entity Current Reporting Status</t>
  </si>
  <si>
    <t>Yes</t>
  </si>
  <si>
    <t>Document Period End Date</t>
  </si>
  <si>
    <t>Dec. 31,
		2017</t>
  </si>
  <si>
    <t>Current Fiscal Year End Date</t>
  </si>
  <si>
    <t>--12-31</t>
  </si>
  <si>
    <t>Document Fiscal Year Focus</t>
  </si>
  <si>
    <t>Document Fiscal Period Focus</t>
  </si>
  <si>
    <t>FY</t>
  </si>
  <si>
    <t>Entity Common Stock, Shares Outstanding</t>
  </si>
  <si>
    <t>Consolidated Statement of Financial Position - USD ($) $ in Thousands</t>
  </si>
  <si>
    <t>Dec. 31, 2017</t>
  </si>
  <si>
    <t>Dec. 31, 2016</t>
  </si>
  <si>
    <t>Current assets:</t>
  </si>
  <si>
    <t>Cash and cash equivalents</t>
  </si>
  <si>
    <t>Trade and other receivables</t>
  </si>
  <si>
    <t>Inventories</t>
  </si>
  <si>
    <t>Prepaid expenses and other current assets</t>
  </si>
  <si>
    <t>Total current assets</t>
  </si>
  <si>
    <t>Non-current assets:</t>
  </si>
  <si>
    <t>Property, plant and equipment</t>
  </si>
  <si>
    <t>Intangible assets</t>
  </si>
  <si>
    <t>Goodwill</t>
  </si>
  <si>
    <t>Investments</t>
  </si>
  <si>
    <t>Other long-term assets</t>
  </si>
  <si>
    <t>Total assets</t>
  </si>
  <si>
    <t>Current liabilities:</t>
  </si>
  <si>
    <t>Trade and other payables</t>
  </si>
  <si>
    <t>Deferred revenue</t>
  </si>
  <si>
    <t>Provisions and Other</t>
  </si>
  <si>
    <t>Finance lease liability</t>
  </si>
  <si>
    <t>Debt to Ballard Power Systems Europe A/S non-controlling interest</t>
  </si>
  <si>
    <t>Total current liabilities</t>
  </si>
  <si>
    <t>Non-current liabilities:</t>
  </si>
  <si>
    <t>Deferred gain on finance lease</t>
  </si>
  <si>
    <t>Employee future benefits</t>
  </si>
  <si>
    <t>Total liabilities</t>
  </si>
  <si>
    <t>Equity:</t>
  </si>
  <si>
    <t>Share capital</t>
  </si>
  <si>
    <t>Contributed surplus</t>
  </si>
  <si>
    <t>Accumulated deficit</t>
  </si>
  <si>
    <t>Foreign currency reserve</t>
  </si>
  <si>
    <t>Total equity attributable to equity holders</t>
  </si>
  <si>
    <t>Ballard Power Systems Europe A/S non-controlling interest</t>
  </si>
  <si>
    <t>Total equity</t>
  </si>
  <si>
    <t>Total liabilities and equity</t>
  </si>
  <si>
    <t>Consolidated Statement of Loss and Comprehensive Loss - USD ($) $ in Thousands</t>
  </si>
  <si>
    <t>Revenues:</t>
  </si>
  <si>
    <t>Product and service revenues</t>
  </si>
  <si>
    <t>Cost of product and service revenues</t>
  </si>
  <si>
    <t>Gross margin</t>
  </si>
  <si>
    <t>Operating expenses:</t>
  </si>
  <si>
    <t>Research and product development</t>
  </si>
  <si>
    <t>General and administrative</t>
  </si>
  <si>
    <t>Sales and marketing</t>
  </si>
  <si>
    <t>Other expense</t>
  </si>
  <si>
    <t>Total operating expenses</t>
  </si>
  <si>
    <t>Results from operating activities</t>
  </si>
  <si>
    <t>Finance income (loss) and other</t>
  </si>
  <si>
    <t>Finance expense</t>
  </si>
  <si>
    <t>Net finance expense</t>
  </si>
  <si>
    <t>Loss on sale of assets</t>
  </si>
  <si>
    <t>Equity in earnings of investment in joint venture</t>
  </si>
  <si>
    <t>Impairment charges on intangible assets and property, plant and equipment</t>
  </si>
  <si>
    <t>Loss before income taxes</t>
  </si>
  <si>
    <t>Income tax expense</t>
  </si>
  <si>
    <t>Net loss</t>
  </si>
  <si>
    <t>Items that may be reclassified subsequently to profit or loss:</t>
  </si>
  <si>
    <t>Actuarial loss on defined benefit plans</t>
  </si>
  <si>
    <t>Items that will not be reclassified to profit or loss:</t>
  </si>
  <si>
    <t>Foreign currency translation differences</t>
  </si>
  <si>
    <t>Other comprehensive loss, net of tax</t>
  </si>
  <si>
    <t>Total comprehensive loss</t>
  </si>
  <si>
    <t>Consolidated Statement of Loss and Comprehensive Loss (cont'd) - USD ($) $ in Thousands</t>
  </si>
  <si>
    <t>Net loss attributable to:</t>
  </si>
  <si>
    <t>Ballard Power Systems Inc.</t>
  </si>
  <si>
    <t>Total comprehensive loss attributable to:</t>
  </si>
  <si>
    <t>Basic and diluted loss per share attributable to Ballard Power Systems Inc.</t>
  </si>
  <si>
    <t>Loss per share - Diluted (usd per share)</t>
  </si>
  <si>
    <t>Weighted average number of ordinary shares outstanding (shares)</t>
  </si>
  <si>
    <t>Consolidated Statement of Cash Flows - USD ($) $ in Thousands</t>
  </si>
  <si>
    <t>Cash provided by (used in): Operating Activities</t>
  </si>
  <si>
    <t>Net loss for the year</t>
  </si>
  <si>
    <t>Adjustments for:</t>
  </si>
  <si>
    <t>Share-based compensation</t>
  </si>
  <si>
    <t>Employee future benefits plan contributions</t>
  </si>
  <si>
    <t>Depreciation and amortization</t>
  </si>
  <si>
    <t>Loss on decommissioning liabilities</t>
  </si>
  <si>
    <t>Impairment loss on trade receivables</t>
  </si>
  <si>
    <t>Unrealized gain on forward contracts</t>
  </si>
  <si>
    <t>Total Adjustments</t>
  </si>
  <si>
    <t>Changes in non-cash working capital:</t>
  </si>
  <si>
    <t>Warranty provision</t>
  </si>
  <si>
    <t>Cash used in operating activities</t>
  </si>
  <si>
    <t>Investing activities:</t>
  </si>
  <si>
    <t>Additions to property, plant and equipment</t>
  </si>
  <si>
    <t>Net proceeds on sale of property, plant and equipment and other</t>
  </si>
  <si>
    <t>Additions to intangible assets</t>
  </si>
  <si>
    <t>Net proceeds on sale of intangible assets</t>
  </si>
  <si>
    <t>Purchase of non-controlling interest in subsidiary</t>
  </si>
  <si>
    <t>Investment in associated companies</t>
  </si>
  <si>
    <t>Cash provided by (used in) investing activities</t>
  </si>
  <si>
    <t>Financing activities:</t>
  </si>
  <si>
    <t>Non-dilutive equity financing</t>
  </si>
  <si>
    <t>Net payment of finance lease liabilities</t>
  </si>
  <si>
    <t>Net proceeds on issuance of share capital from private placement</t>
  </si>
  <si>
    <t>Net proceeds on issuance of share capital from warrant exercises</t>
  </si>
  <si>
    <t>Net proceeds on issuance of share capital from share option exercises</t>
  </si>
  <si>
    <t>Cash provided by financing activities</t>
  </si>
  <si>
    <t>Effect of exchange rate fluctuations on cash and cash equivalents held</t>
  </si>
  <si>
    <t>Increase (decrease) in cash and cash equivalents</t>
  </si>
  <si>
    <t>Cash and cash equivalents, beginning of year</t>
  </si>
  <si>
    <t>Cash and cash equivalents, end of year</t>
  </si>
  <si>
    <t>Consolidated Statement of Changes in Equity $ in Thousands</t>
  </si>
  <si>
    <t>USD ($)shares</t>
  </si>
  <si>
    <t>Share capitalUSD ($)shares</t>
  </si>
  <si>
    <t>Contributed surplusUSD ($)</t>
  </si>
  <si>
    <t>Accumulated deficitUSD ($)</t>
  </si>
  <si>
    <t>Foreign currency reserveUSD ($)</t>
  </si>
  <si>
    <t>Non- controlling interestsUSD ($)</t>
  </si>
  <si>
    <t>DSUsUSD ($)</t>
  </si>
  <si>
    <t>DSUsShare capitalUSD ($)shares</t>
  </si>
  <si>
    <t>DSUsContributed surplusUSD ($)</t>
  </si>
  <si>
    <t>RSUsUSD ($)shares</t>
  </si>
  <si>
    <t>RSUsShare capitalUSD ($)shares</t>
  </si>
  <si>
    <t>RSUsContributed surplusUSD ($)</t>
  </si>
  <si>
    <t>WarrantsUSD ($)</t>
  </si>
  <si>
    <t>WarrantsShare capitalUSD ($)shares</t>
  </si>
  <si>
    <t>Equity (in shares) | shares</t>
  </si>
  <si>
    <t>Equity at Dec. 31, 2015</t>
  </si>
  <si>
    <t>Net Offering proceeds (note 19)</t>
  </si>
  <si>
    <t>Options exercised (in shares) | shares</t>
  </si>
  <si>
    <t>Options exercised</t>
  </si>
  <si>
    <t>Share distribution plan</t>
  </si>
  <si>
    <t>Other comprehensive income (loss):</t>
  </si>
  <si>
    <t>Defined benefit plan actuarial loss</t>
  </si>
  <si>
    <t>Equity at Dec. 31, 2016</t>
  </si>
  <si>
    <t>Equity (in shares) at Dec. 31, 2016 | shares</t>
  </si>
  <si>
    <t>Net Offering proceeds (note 19) (in shares) | shares</t>
  </si>
  <si>
    <t>Non-dilutive financing (note 20)</t>
  </si>
  <si>
    <t>Increase (decrease) through share-based payment transactions, equity</t>
  </si>
  <si>
    <t>Ballard Power Systems Europe NCI adjustment for change in ownership (note 17)</t>
  </si>
  <si>
    <t>Equity at Dec. 31, 2017</t>
  </si>
  <si>
    <t>Equity (in shares) at Dec. 31, 2017 | shares</t>
  </si>
  <si>
    <t>Reporting Entity</t>
  </si>
  <si>
    <t>Corporate Information And Statement Of IFRS Compliance [Abstract]</t>
  </si>
  <si>
    <t>Reporting entity: The principal business of Ballard Power Systems Inc. (the “Corporation”) is the design, development, manufacture, sale and service of proton exchange membrane (“PEM”) fuel cell products for a variety of applications, focusing on the power product markets of Heavy-Duty Motive (consisting of bus, truck, rail and marine applications), Portable Power, Material Handling and Backup Power, as well as the delivery of Technology Solutions, including engineering services, technology transfer and the license and sale of the Corporation’s extensive intellectual property portfolio and fundamental knowledge for a variety of fuel cell applications. A fuel cell is an environmentally clean electrochemical device that combines hydrogen fuel with oxygen (from the air) to produce electricity. The Corporation is a company domiciled in Canada and its registered office is located at 9000 Glenlyon Parkway, Burnaby, British Columbia, Canada, V5J 5J8. The consolidated financial statements of the Corporation as at and for the year ended December 31, 2017 comprise the Corporation and its subsidiaries (note 4(a)).</t>
  </si>
  <si>
    <t>Basis of preparation</t>
  </si>
  <si>
    <t>Basis of preparation: (a) Statement of compliance: These consolidated financial statements of the Corporation have been prepared in accordance with International Financial Reporting Standards (“IFRS”) as issued by the International Accounting Standards Board (“IASB”). The consolidated financial statements were authorized for issue by the Board of Directors on February 28, 2018. (b) Basis of measurement: The consolidated financial statements have been prepared on the historical cost basis except for the following material items in the statement of financial position: • Financial instruments classified as fair value through profit or loss and available-for-sale are measured at fair value; • Derivative financial instruments are measured at fair value; and • Employee future benefits liability is recognized as the net of the present value of the defined benefit obligation, less the fair value of plan assets. (c) Functional and presentation currency: These consolidated financial statements are presented in U.S. dollars, which is the Corporation’s functional currency. (d) Use of estimates: The preparation of the consolidated financial statements in conformity with IFRS requires the Corporation’s management to make estimates and assumptions that affect the application of accounting policies and the reported amounts of assets, liabilities,income and expenses. Actual results may differ from these estimates. Estimates and underlying assumptions are reviewed on an ongoing basis. Revisions to accounting estimates are recognized in the period in which the estimates are revised and in any future periods affected. Significant areas having estimation uncertainty include revenue recognition, asset impairment, warranty provision, inventory provision, impairment loss (recoveries) on trade receivables, employee future benefits, and income taxes. These estimates and judgments are discussed further in note 5. 2. Basis of preparation (cont’d): (e) Future operations: The Corporation is required to assess its ability to continue as a going concern or whether substantial doubt exists as to the Corporation’s ability to continue as a going concern into the foreseeable future. The Corporation has forecast its cash flows for the foreseeable future and despite the ongoing volatility and uncertainties inherent in the business, the Corporation believes it has adequate liquidity in cash and working capital to finance its operations. The Corporation’s ability to continue as a going concern and realize its assets and discharge its liabilities and commitments in the normal course of business is dependent upon the Corporation having adequate liquidity and achieving profitable operations that are sustainable. There are various risks and uncertainties affecting the Corporation including, but not limited to, the market acceptance and rate of commercialization of the Corporation’s products, the ability of the Corporation to successfully execute its business plan, and general global economic conditions, certain of which are beyond the Corporation’s control. The Corporation’s strategy to mitigate these risks and uncertainties is to execute a business plan aimed at continued focus on revenue growth, improving overall gross margins, and managing operating expenses and working capital requirements. Failure to implement this plan could have a material adverse effect on the Corporation’s financial condition and or results of operations.</t>
  </si>
  <si>
    <t>Changes in accounting policies</t>
  </si>
  <si>
    <t>Changes in accounting policies: The Corporation has consistently applied the accounting policies set out in note 4 to all periods presented in these consolidated financial statements. The Corporation did not adopt any new accounting standard changes or amendments during the year ended December 31, 2017 that had a material impact on these consolidated financial statements.</t>
  </si>
  <si>
    <t>Significant accounting policies</t>
  </si>
  <si>
    <t>Significant accounting policies: The accounting policies set out below have been applied consistently to all periods presented in these consolidated financial statements, unless otherwise indicated. Certain prior year comparative figures have been reclassified to comply with current year presentation. (a) Basis of consolidation: The consolidated financial statements include the accounts of the Corporation and its principal subsidiaries as follows: Percentage ownership 2017 2016 Guangzhou Ballard Power Systems Co., Ltd. 100 % N/A Ballard Hong Kong Ltd. 100 % 100 % Protonex Technology Corporation 100 % 100 % Ballard Services Inc. 100 % 100 % Ballard Fuel Cell Systems Inc. 100 % 100 % Ballard Power Systems Europe A/S 100 % 57 % Ballard Power Corporation 100 % 100 % 4. Significant accounting policies (cont'd): (a) Basis of consolidation (cont'd): Subsidiaries are entities controlled by the Corporation. The Corporation controls an entity when it is exposed to, or has rights to, variable returns from its involvement with the entity and has the ability to affect those returns though its power over the entity. The financial statements of subsidiaries are included in the consolidated financial statements from the date that control commences until the date that control ceases. Intercompany balances and transactions are eliminated in the consolidated financial statements. On January 10, 2017, the Corporation incorporated Guangzhou Ballard Power Systems Co., Ltd. ("GBPS"), a 100% wholly foreign-owned enterprise ("WFOE") in China to serve as the Corporation's operations entity for all of China. On July 19, 2016, the Corporation incorporated Ballard Hong Kong Ltd (“BHKL”), a 100% owned holding company in Hong Kong, China. On September 26, 2016, the Corporation, through BHKL, entered into a joint venture agreement with Guangdong Nation Synergy Hydrogen Power Technology Co., Ltd (“Synergy”) to create a new limited liability company based in China called Guangdong Synergy Ballard Hydrogen Power Co., Ltd (“Synergy JVCo”). The purpose of Synergy JVCo is to carry out the Mk9 SSL fuel cell stack technology transfer transaction that was contemplated in the Mk 9 SSL Manufacturing Master Agreement to establish Mk9 SSL fuel cell stack manufacturing capabilities in China. In setting up the joint venture, as specified in the Equity Joint Venture Agreement (“EJV”) dated September 26, 2016, Synergy contributed RMB 60,300,000 ( $9,000,000 ) and the Corporation contributed RMB 6,700,000 , ( $971,000 ) in March 2017 representing 90% and 10% of the registered capital in Synergy JVCo, respectively. The parties made their contributions in cash and the Corporation is not obligated to contribute any additional capital in excess of the amounts noted above. Synergy JVCo is not controlled by the Corporation and therefore is not consolidated. The Corporation’s 10% investment in Synergy JVCo is accounted for using the equity method of accounting. On October 1, 2015, the Corporation acquired Protonex Technology Corporation, a leading designer and manufacturer of advanced power management products and portable fuel cell solutions. On January 18, 2010, the Corporation acquired a controlling interest in Ballard Power Systems Europe A/S (“BPSE”). BPSE (formerly Dantherm Power A/S) has been consolidated since acquisition.. The remaining 43% interest was held by Dansk Industri Invest A/S (previously Dantherm Air Handling A/S). On January 5, 2017, the Corporation purchased all of the shares in its European subsidiary held by Dansk Industri Invest A/S for a nominal value of $47,000 . As a result, the Corporation now owns 100% of BPSE. (b) Foreign currency: (i) Foreign currency transactions Transactions in foreign currencies are translated to the respective functional currencies of the Corporation and its subsidiaries at the exchange rate in effect at the transaction date. Monetary assets and liabilities denominated in other than the functional currency are translated at the exchange rates in effect at the balance sheet date. The resulting exchange gains and losses are recognized in earnings. Non-monetary assets and liabilities denominated in other than the functional currency that are measured at fair value are translated to the functional currency at the exchange rate at the date that the fair value was determined. Non-monetary items that are measured in terms of historical cost in other than the functional currency are translated using the exchange rate at the date of the transaction. (ii) Foreign operations The assets and liabilities of foreign operations are translated to the presentation currency using exchange rates at the reporting date. The income and expenses of foreign operations are translated to the presentation currency using exchange rates at the dates of the transactions. Foreign currency differences are recognized in other comprehensive income. 4. Significant accounting policies (cont'd): (c) Financial instruments (cont'd): (i) Financial assets The Corporation initially recognizes loans and receivables and deposits on the date that they originated and all other financial assets on the trade date at which the Corporation becomes a party to the contractual provisions of the instrument. The Corporation derecognizes a financial asset when the contractual rights to the cash flows from the asset expire, or when it transfers substantially all the risks and rewards of ownership of the financial asset. Financial assets at fair value through profit or loss Financial assets are classified at fair value through profit or loss if they are held for trading or if the Corporation manages such investments and makes purchase and sale decisions based on their fair value in accordance with the Corporation’s documented risk management or investment strategy. Financial assets at fair value through profit or loss are measured at fair value, and changes therein are recognized in profit or loss. The Corporation also periodically enters into foreign exchange forward contracts and platinum futures contracts to limit its respective exposure to foreign currency rate fluctuations and platinum price fluctuations. These derivatives are recognized initially at fair value and are recorded as either assets or liabilities based on their fair value. Subsequent to initial recognition, these derivatives are measured at fair value and changes to their value are recorded through profit or loss, unless these financial instruments are designated as hedges (note 4 (c)(iv)). Loans and receivables Loans and receivables are financial assets with fixed or determinable payments that are not quoted in an active market. Such assets are recognized initially at fair value and subsequently at amortized cost using the effective interest method, less any impairment losses. Loans and receivables are comprised of the Corporation’s trade and other receivables. Cash and cash equivalents Cash and cash equivalents consist of cash on deposit and highly liquid short-term interest-bearing securities with original maturities of three months or less and are initially measured at fair value, and subsequently measured at amortized cost, which approximates fair value due to the short-term and liquid nature of these assets. Available-for-sale financial assets Available-for-sale financial assets are non-derivative financial assets that are designated as available-for-sale and that are not classified in any of the previous categories. Subsequent to initial recognition, they are measured at fair value and changes therein, other than impairment losses and foreign currency differences, are recognized in other comprehensive income. When an investment is derecognized, the cumulative gain or loss in other comprehensive income is transferred to profit or loss. Determination of fair value The fair value of financial assets at fair value through profit or loss and available-for-sale are determined by reference to their quoted closing bid price at the reporting date if they are traded in an active market. For derivative instruments (foreign exchange forward contracts, platinum futures contracts), fair value is estimated by Management based on their listed market price or broker quotes that include adjustments to take account of the credit risk of the Corporation and the counterparty when appropriate. The fair value of loans and receivables is estimated as the present value of future cash flows, discounted at the market rate of interest at the reporting date. 4. Significant accounting policies (cont'd): (c) Financial instruments (cont'd): (ii) Financial liabilities Financial liabilities comprise the Corporation’s trade and other payables. The financial liabilities are initially recognized on the date they are originated and are derecognized when the contractual obligations are discharged or cancelled or expire. These financial liabilities are recognized initially at fair value and subsequently are measured at amortized costs using the effective interest method, when materially different from the initial amount. Fair value is determined based on the present value of future cash flows, discounted at the market rate of interest. (iii) Share Capital Share capital is classified as equity. Incremental costs directly attributable to the issue of shares and share options are recognized as a deduction from equity. When share capital is repurchased, the amount of the consideration paid, including directly attributable costs, is recognized as a deduction from equity. Repurchased shares are classified as treasury shares and are presented as a deduction from equity. When treasury shares are subsequently reissued, the amount received is recognized as an increase in equity, and the resulting surplus or deficit on the transaction is transferred to or from retained earnings. (iv) Derivative financial instruments, including hedge accounting The Corporation periodically holds derivative financial instruments to hedge its foreign currency risk exposures that are designated as the hedging instrument in a hedge relationship. If designated in a qualifying hedge relationship, on initial designation of the hedge, the Corporation formally documents the relationship between the hedging instrument and hedged item, including the risk management objectives and strategy in undertaking the hedge transaction, together with the methods that will be used to assess the effectiveness of the hedging relationship. The Corporation makes an assessment, both at the inception of the hedge relationship as well as on an ongoing basis, whether the hedging instruments are expected to be “highly effective” in offsetting the changes in the fair value or cash flows of the respective hedged items during the period for which the hedge is designated, and whether the actual results of each hedge are within a range of 80-125 percent. For a cash flow hedge of a forecast transaction, the transaction should be highly probable to occur and should present an exposure to variations in cash flows that could ultimately affect reported net income. Derivatives are recognized initially at fair value; attributable transaction costs are recognized in profit or loss as incurred. Subsequent to initial recognition, derivatives are measured at fair value, and changes therein are accounted for as described below. Cash flow hedges When a derivative is designated as the hedging instrument in a hedge of the variability in cash flows attributable to a particular risk associated with a recognized asset or liability or a highly probable forecast transaction that could affect profit or loss, the effective portion of changes in the fair value of the derivative is recognized in other comprehensive income and presented in unrealized gains/losses on cash flow hedges in equity. The amount recognized in other comprehensive income is removed and included in profit or loss in the same period as the hedged cash flows affect profit or loss under the same line item in the statement of comprehensive income as the hedged item. Any ineffective portion of changes in the fair value of the derivative is recognized immediately in profit or loss. If the hedging instrument no longer meets the criteria for hedge accounting, expires or is sold, terminated, exercised, or the designation is revoked, then hedge accounting is discontinued prospectively. The cumulative gain or loss previously recognized in other comprehensive income and presented in unrealized gains/losses on cash flow hedges in equity remains there until the forecast transaction affects profit or loss. 4. Significant accounting policies (cont'd): (c) Financial instruments (cont'd): (iv) Derivative financial instruments, including hedge accounting (cont'd) Cash flow hedges (cont'd) If the forecast transaction is no longer expected to occur, then the balance in other comprehensive income is recognized immediately in profit or loss. In other cases the amount recognized in other comprehensive income is transferred to profit or loss in the same period that the hedged item affects profit or loss. Other non-trading derivatives When a derivative financial instrument is not held for trading, or is not designated in a qualifying hedge relationship, all changes in its fair value are recognized immediately in profit or loss. (d) Inventories: Inventories are recorded at the lower of cost and net realizable value. The cost of inventories is based on the first-in first-out principle, and includes expenditures incurred in acquiring the inventories, production or conversion costs and other costs incurred in bringing them to their existing location and condition. In the case of manufactured inventories and work in progress, cost includes materials, labor and appropriate share of production overhead based on normal operating capacity. Costs of materials are determined on an average per unit basis. Net realizable value is the estimated selling price in the ordinary course of business, less the estimated costs of completion and selling expenses. In establishing any impairment of inventory, management estimates the likelihood that inventory carrying values will be affected by changes in market demand, technology and design, which would impair the value of inventory on hand. (e) Property, plant and equipment: (i) Recognition and measurement Items of property, plant and equipment are measured at cost less accumulated depreciation and any accumulated impairment losses. The cost of self-constructed assets includes the cost of materials, costs directly attributable to bringing the assets to a working condition for their intended use, and the costs of dismantling and removing items and restoring the site on which they are located. If significant parts of an item of property, plant and equipment have different useful lives, then they are accounted for as separate items (major components) of property, plant and equipment. Any gain or loss on disposal of an item of property, plant and equipment is recognized in profit or loss. (ii) Subsequent expenditure Subsequent expenditure is capitalized only if it is probable that the future economic benefits associated with the expenditure will flow to the Corporation. (iii) Depreciation Depreciation is calculated to write-off the cost of items of property, plant and equipment less their estimated residual values using the straight-line method over their estimated useful lives, and is generally recognized in profit or loss. Leased assets are depreciated over the shorter of the lease term and their useful lives unless it is reasonably certain that the Corporation will obtain ownership by the end of the lease term. 4. Significant accounting policies (cont'd): (e) Property, plant and equipment (cont'd): (iii) Depreciation (cont'd) The estimated useful lives of property, plant and equipment for current and comparative periods are as follows: Building under finance lease 15 years Computer equipment 3 to 7 years Furniture and fixtures 5 to 14 years Furniture and fixtures under finance lease 5 years Leasehold improvements The shorter of initial term of the respective lease and estimated useful life Production and test equipment 4 to 15 years Production and test equipment under finance lease 5 years Depreciation methods, useful lives and residual values are reviewed at each reporting date and adjusted if appropriate. (f) Leases: Leases where the Corporation assumes substantially all the risks and rewards of ownership are classified as finance leases. Upon initial recognition the leased asset is measured at an amount equal to the lower of its fair value and the present value of the minimum lease payments. Subsequent to initial recognition, the asset is accounted for in accordance with the accounting policy applicable to that asset. Other leases are operating leases and not recognized in the statement of financial position. Minimum lease payments made under finance leases are apportioned between finance expenses and reduction of the outstanding liability. Finance expense is allocated to each period during the lease term so as to produce a constant periodic rate of interest on the remaining balance of the liability. Payments made under operating leases are recognized in income on a straight-line basis over the term of the lease. Lease incentives received are recognized as a reduction to the lease expense over the term of the lease. (g) Goodwill and intangible assets: (i) Recognition and measurement Goodwill Goodwill arising on the acquisition of subsidiaries is measured at cost less accumulated impairment losses. Research and development Expenditure on research activities is recognized in profit or loss as incurred. Development expenditure is capitalized only if the expenditure can be measured reliably, the product or process is technically and commercially feasible, future economic benefits are probable and the Corporation intends to and has sufficient resources to complete development and to use or sell the asset. Otherwise, it is recognized in profit or loss as incurred. Subsequent to initial recognition, development expenditure is measured at cost less accumulated amortization and any accumulated impairment losses. Intangible assets Intangible assets, including patents, know-how, in-process research and development, trademarks and service marks and software systems that are acquired or developed by the Corporation and have finite useful lives are measured at cost less accumulated amortization and any accumulated impairment losses. (ii) Subsequent expenditure Subsequent expenditure is capitalized only when it increases the future economic benefits embodied in the specific asset to which it relates. All other expenditure, including expenditure on internally generated goodwill, is recognized in profit or loss as incurred. 4. Significant accounting policies (cont'd): (g) Goodwill and intangible assets (cont'd): (iii) Amortization Amortization is calculated to write-off the cost of intangible assets less their estimated residual values using the straight-line method over their estimated useful lives, and is recognized in profit or loss. Goodwill is not amortized. The estimated useful lives for current and comparative periods are as follows: Internally generated fuel cell intangible assets 5 years Patents, know-how and in-process research &amp; development 5 to 20 years ERP management reporting software system 7 years Trademarks and service marks 15 years Domain names 15 years Customer base and relationships 10 years Acquired non-compete agreements 1 year Amortization methods, useful lives and residual values are reviewed at each reporting date and adjusted if appropriate. (h) Impairment: (i) Financial assets Financial assets not carried at fair value through profit or loss are assessed for impairment at each reporting date by determining whether there is objective evidence that indicates that a loss event has occurred after the initial recognition of the asset, and that the loss event had a negative effect on the estimated future cash flows of that asset that can be estimated reliably. Impairment losses on available-for-sale investment securities are recognized by transferring the cumulative loss that has been recognized in other comprehensive income and presented in accumulated other comprehensive loss in equity, to net loss. The cumulative loss that is removed from other comprehensive income and recognized in net loss is the difference between the acquisition cost, net of any principal repayment and amortization, and the current fair value less any impairment loss previously recognized in net loss. If subsequently the fair value of an impaired available-for-sale security increases, then the impairment loss is reversed, with the amount of the reversal recognized in net loss. However, any subsequent recovery in the fair value of an impaired available for sale equity security is recognized in other comprehensive income. (ii) Non-financial assets The carrying amounts of the Corporation’s non-financial assets other than inventories are reviewed at each reporting date to determine whether there is any indication of impairment. If any such indication exists, then the asset’s recoverable amount is estimated. For goodwill and intangible assets that have indefinite useful lives, the recoverable amount is estimated annually. The recoverable amount of an asset or cash-generating unit is the greater of its value in use and its fair value less costs to sell. In assessing value in use, the estimated future cash flows are discounted to their present value using a pre-tax discount rate that reflects current market assessments of the time value of money and the risks specific to the asset. Fair value less costs to sell is defined as the estimated price that would be received on the sale of the asset in an orderly transaction between market participants at the measurement date. For the purposes of impairment testing, assets that cannot be tested individually are grouped together into the smallest group of assets that generates cash inflows from continuing use that are largely independent of the cash inflows of other groups of assets. 4. Significant accounting policies (cont'd): (h) Impairment (cont'd): (ii) Non-financial assets (cont'd) The allocation of goodwill to cash-generating units reflects the lowest level at which goodwill is monitored for internal reporting purposes. An impairment loss is recognized if the carrying amount of an asset or its cash-generating unit exceeds its estimated recoverable amount. Impairment losses are recognized in net loss. Impairment losses recognized in respect of the cash generating units are allocated first to reduce the carrying amount of any goodwill allocated to the units, and then to reduce the carrying amounts of the other assets in the unit on a pro-rata basis. An impairment loss in respect of goodwill is not reversed. In respect of other assets, impairment losses recognized in prior periods are assessed at each reporting date for any indications that the loss has decreased or no longer exists. An impairment loss is reversed only to the extent that the asset’s carrying amount does not exceed the carrying amount that would have been determined, net of depreciation or amortization, if no impairment loss had been recognized. (i) Provisions: A provision is recognized if, as a result of a past event, the Corporation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 specific to the liability. The unwinding of the discount is recognized as a finance expense. Warranty provision A provision for warranty costs is recorded on product sales at the time the sale is recognized. In establishing the warranty provision, management estimates the likelihood that products sold will experience warranty claims and the estimated cost to resolve claims received, taking into account the nature of the contract and past and projected experience with the products. Decommissioning liabilities Legal obligations to retire tangible long-lived assets are recorded at the net present value of the expected costs of settlement at acquisition with a corresponding increase in asset value. These include assets leased under operating leases. The liability is accreted over the life of the asset to the ultimate settlement amount and the increase in asset value is depreciated over the remaining useful life of the asset. (j) Revenue recognition: The Corporation generates revenues primarily from product sales and services, the license and sale of intellectual property and fundamental knowledge, and the provision of engineering services and technology transfer services. Product and service revenues are derived primarily from standard equipment and material sales contracts and from long-term fixed price contracts. Intellectual property and fundamental knowledge license and sale revenues are derived primarily from licensing and sale and technology transfer agreements and from long-term fixed price contracts. Engineering service and technology transfer services revenue is derived primarily from cost-plus reimbursable contracts and from long-term fixed price contracts. On standard equipment and material sales contracts, revenues are recognized when (i) significant risks and rewards of ownership of the goods has been transferred to the buyer; (ii) the Corporation retains neither continuing managerial involvement to the degree usually associated with ownership nor effective control over the goods sold; (iii) the amount of revenue can be measured reliably; (iv) it is probable that the economic benefits associated with the sale will accrue to the Corporation; and (v) the costs incurred, or to be incurred, in respect of the transaction can be measured reliably. Provisions are made at the time of sale for warranties. 4. Significant accounting policies (cont'd): (j) Revenue recognition (cont'd): On standard licensing and sale and technology transfer agreements, revenues are recognized on the transfer of rights to the licensee if: (i) the rights to the assets are assigned to the licensee in return for a fixed fee or a non-refundable guarantee; (ii) the contract is non-cancellable; (iii) the licensee is able to exploit its rights to the asset freely; and (iv) the Corporation has no remaining obligations to perform. In other cases, the proceeds are considered to relate to the right to use the asset over the license period and the revenue is recognized over that period. On cost-plus reimbursable contracts, revenues are recognized as costs are incurred, and include applicable fees earned as services are provided. On long-term fixed price contracts, revenues are recognized on the percentage-of-completion basis over the duration of the contract, which consists of recognizing revenue on a given contract proportionately with its percentage of completion at any given time. The percentage of completion is determined by dividing the cumulative costs incurred as at the balance sheet date by the sum of incurred and anticipated costs for completing a contract. The cumulative effect of changes to anticipated revenues and anticipated costs for completing a contract are recognized in the period in which the revisions are identified. In the event that the anticipated costs exceed the anticipated revenues on a contract, such loss is recognized in its entirety in the period it becomes known. Deferred revenue represents cash received from customers in excess of revenue recognized on uncompleted contracts. (k) Finance income and expense: Finance income comprises interest income on funds invested, gains on the disposal of available-for-sale financial assets and changes in the fair value of financial assets at fair value through profit or loss. Interest income is recognized as it accrues in income, using the effective interest method. Finance expense comprise interest expense on capital leases, unwinding of the discount on provisions, changes in the fair value of financial assets at fair value through profit or loss and impairment losses recognized on financial assets. Foreign currency gains and losses are reported on a net basis. (l) Income taxes: The Corporation follows the asset and liability method of accounting for income taxes. Under this method, deferred income taxes are recognized for the deferred income tax consequences attributable to differences between the financial statement carrying values of assets and liabilities and their respective income tax bases (temporary differences) and for loss carry forwards. The resulting changes in the net deferred tax asset or liability are included in income. Deferred tax assets and liabilities are measured using enacted, or substantively enacted, tax rates expected to apply to taxable income in the years in which temporary differences are expected to be recovered or settled. The effect on deferred income tax assets and liabilities, of a change in tax rates, is included in income in the period that includes the substantive enactment date. Deferred income tax assets are reviewed at each reporting date and are reduced to the extent that it is no longer probable that the related tax benefit will be realized. (m) Employee benefits: Defined contribution plans A defined contribution plan is a post-employment benefit plan under which an entity pays fixed contributions into a separate entity and will have no legal or constructive obligation to pay further amounts. 4. Significant accounting policies (cont'd): (m) Employee benefits (cont'd): Defined contribution plans (cont'd) Obligations for contributions to defined contribution pension plans are recognized as an employee benefit expense in profit or loss in the periods during which services are rendered by employees. Prepaid contributions are recognized as an asset to the extent that a cash refund or a reduction in future payments is available. Contributions to a defined contribution plan that are due more than 12 months after the end of the period in which the employees render the service are discounted to their present value. Defined benefit plans A defined benefit plan is a post-employment pension plan other than a defined contribution plan. The Corporation’s net obligation in respect of defined benefit pension plans is calculated separately for each plan by estimating the amount of future benefit that employees have earned in return for their service in the current and prior periods; that benefit is discounted to determine its present value. Any unrecognized past service costs and the fair value of any plan assets are deducted. The discount rate is the yield at the reporting date on AA credit-rated bonds that have maturity dates approximating the terms of the Corporation’s obligations and that are denominated in the same currency in which the benefits are expected to be paid. The calculation is performed annually by a qualified actuary using the projected unit credit method. When the calculation results in a benefit to the Corporation, the recognized asset is limited to the total of any unrecognized past service costs and the present value of economic benefits available in the form of any future refunds from the plan or reductions in future contributions to the plan. In order to calculate the present value of economic benefits, consideration is given to any minimum funding requirements that apply to any plan in the Corporation. An economic benefit is available to the Corporation if it is realizable during the life of the plan, or on settlement of the plan liabilities. The Corporation recognizes all remeasurements arising from defined benefit plans, which comprise actuarial gains and losses, immediately in other comprehensive income. Remeasurements recognized in other comprehensive income are not recycled through profit or loss in subsequent periods. Other long-term employee benefits The Corporation’s net obligation in respect of long-term employee benefits other than pension plans is the amount of future benefit that employees have earned in return for their service in the current and prior periods; that benefit is discounted to determine its present value, and the fair value of any related assets is deducted. The discount rate is the yield at the reporting date on AA credit-rated bonds that have maturity dates approximating the terms of the Corporation’s obligations. The calculation is performed using the projected unit credit method. Any actuarial gains and l</t>
  </si>
  <si>
    <t>Critical judgments in applying accounting policies and key sources of estimation uncertainty</t>
  </si>
  <si>
    <t>Disclosure of Changes in Accounting Policies, Accounting Estimates and Errors [Abstract]</t>
  </si>
  <si>
    <t>Critical judgments in applying accounting policies and key sources of estimation uncertainty: Critical judgments in applying accounting policies: Critical judgments that management has made in the process of applying the Corporation’s accounting policies and that have the most significant effect on the amounts recognized in the consolidated financial statements are limited to management’s assessment of the Corporation’s ability to continue as a going concern (note 2(e)). Key sources of estimation uncertainty: The following are key assumptions concerning the future and other key sources of estimation uncertainty that have significant risk of resulting in a material adjustment to the reported amount of assets, liabilities, income and expenses within the next fiscal year. (a) Revenue recognition: On long-term fixed price contracts, revenues are recorded on the percentage-of-completion basis over the duration of the contract, which consists of recognizing revenue on a given contract proportionately with its percentage of completion at any given time. The percentage of completion is determined by dividing the cumulative costs incurred as at the balance sheet date by the sum of incurred and anticipated costs for completing a contract. • The determination of anticipated costs for completing a contract is based on estimates that can be affected by a variety of factors such as variances in the timeline to completion, the cost of materials, the availability and cost of labour, as well as productivity. • The determination of potential revenues includes the contractually agreed amount and may be adjusted based on the estimate of the Corporation’s attainment on achieving certain defined contractual milestones. Management’s estimation is required in determining the probability that the revenue will be received and in determining the measurement of that amount. Estimates used to determine revenues and costs of long-term fixed price contracts involve uncertainties that ultimately depend on the outcome of future events and are periodically revised as projects progress. There is a risk that a customer may ultimately disagree with management’s assessment of the progress achieved against milestones, or that our estimates of the work required to complete a contract may change. The cumulative effect of changes to anticipated revenues and anticipated costs for completing a contract are recognized in the period in which the revisions are identified. If the anticipated costs exceed the anticipated revenues on a contract, such loss is recognized in its entirety in the period it becomes known. (b) Asset impairment: The recoverable amount of an asset or cash-generating unit is the greater of its value in use and its fair value less costs to sell. In assessing value in use, the estimated future cash flows are discounted to their present value using a pre-tax discount rate that reflects current market assessments of the time value of money and the risks specific to the asset. In assessing fair value less costs to sell, the price that would be received on the sale of an asset in an orderly transaction between market participants at the measurement date is estimated. For the purposes of impairment testing, assets that cannot be tested individually are grouped together into the smallest group of assets that generates cash inflows from continuing use that are largely independent of the cash inflows of other groups of assets. The allocation of goodwill to cashgenerating units reflects the lowest level at which goodwill is monitored for internal reporting purposes. Many of the factors used in assessing fair value are outside the control of management and it is reasonably likely that assumptions and estimates will change from period to period. These changes may result in future impairments. For example, the revenue growth rate could be lower than projected due to economic, industry or competitive factors, or the discount rate used in the value in use model could increase due to a change in market interest rates. In addition, future goodwill impairment charges may be necessary if the market capitalization decreased due to a decline in the trading price of the Corporation’s common stock, which could negatively impact the fair value of the Corporation’s operating segments. 5. Critical judgments in applying accounting policies and key sources of estimation uncertainty (cont'd): (c) Warranty provision: A provision for warranty costs is recorded on product sales at the time of shipment. In establishing the warranty provision, management estimates the likelihood that products sold will experience warranty claims and the cost to resolve claims received. In making such determinations, the Corporation uses estimates based on the nature of the contract and past and projected experience with the products. Should these estimates prove to be incorrect, the Corporation may incur costs different from those provided for in the warranty provision. Management reviews warranty assumptions and makes adjustments to the provision at each reporting date based on the latest information available, including the expiry of contractual obligations. Adjustments to the warranty provision are recorded in cost of product and service revenues. (d) Inventory provision: In determining the lower of cost and net realizable value of inventory and in establishing the appropriate provision for inventory obsolescence, management estimates the likelihood that inventory carrying values will be affected by changes in market pricing or demand for the products and by changes in technology or design which could make inventory on hand obsolete or recoverable at less than the recorded value. Management performs regular reviews to assess the impact of changes in technology and design, sales trends and other changes on the carrying value of inventory. Where it is determined that such changes have occurred and will have an negative impact on the value of inventory on hand, appropriate provision are made. If there is a subsequent increase in the value of inventory on hand, reversals of previous write-downs to net realizable value are made. Unforeseen changes in these factors could result in additional inventory provisions, or reversals of previous provisions, being required. (e) Impairment loss (recoveries) on trade receivables: Trade and other receivables are recognized initially at fair value and subsequently at amortized cost using the effective interest method, less any impairment losses. Fair value is estimated as the present value of future cash flows, discounted at the market rate of interest at the reporting date. In determining the fair value of trade and other receivables and establishing the appropriate provision for doubtful accounts, management performs regular reviews to estimate the likelihood that trade and other receivables will ultimately be collected in a timely manner. Where management determines that customer collectability issues have occurred and will have a negative impact on the value of trade and other receivables, appropriate provisions are made. If there is a subsequent recovery in the value of trade and other receivables, reversals of previous write-downs to fair value are made. Unforeseen changes in these factors could result in additional impairment provisions, or reversals of previous impairment provisions, being required. (f) Employee future benefits: The present value of the defined benefit obligation is determined by discounting the estimated future cash outflows using interest rates of high-quality corporate bonds that have terms to maturity approximating the terms of the related pension liability. Determination of benefit expense requires assumptions such as the discount rate to measure obligations, expected plan investment performance, expected healthcare cost trend rate, and retirement ages of employees. Actual results will differ from the recorded amounts based on these estimates and assumptions. (g) Income taxes: Deferred tax assets and liabilities are measured using enacted, or substantively enacted, tax rates expected to apply to taxable income in the years in which temporary differences are expected to be recovered or settled. The effect on deferred income tax assets and liabilities of a change in tax rates is included in income in the period that includes the substantive enactment date. Management reviews the deferred income tax assets at each reporting period and records adjustments to the extent that it is no longer probable that the related tax benefit will be realized.</t>
  </si>
  <si>
    <t>Recent accounting pronouncements and future accounting policy changes</t>
  </si>
  <si>
    <t>Subclassifications of assets, liabilities and equities [abstract]</t>
  </si>
  <si>
    <t>Trade and other receivables: December 31, 2017 December 31, 2016 Trade receivables $ 21,443 $ 11,026 Other 1,637 3,898 $ 23,080 $ 14,924</t>
  </si>
  <si>
    <t>Inventories [Abstract]</t>
  </si>
  <si>
    <t>Inventories: December 31, 2017 December 31, 2016 Raw materials and consumables $ 8,663 $ 13,039 Work-in-progress 4,694 1,879 Finished goods 2,440 654 Service inventory 1,495 1,656 $ 17,292 $ 17,228 In 2017 , the amount of raw materials and consumables, finished goods and work-in-progress recognized as cost of product and service revenues amounted to $55,342,000 ( 2016 - $40,172,000 ). In 2017 , the write-down of inventories to net realizable value amounted to $611,000 ( 2016 - $879,000 ) and the reversal of previously recorded write-downs amounted to $531,000 ( 2016 - $273,000 ), resulting in a net write-down of $80,000 ( 2016 - $606,000 ). Write-downs and reversals are included in either cost of product and service revenues, or research and product development expense, depending on the nature of inventory.</t>
  </si>
  <si>
    <t>Property, plant and equipment [abstract]</t>
  </si>
  <si>
    <t>Disclosure of property, plant and equipment</t>
  </si>
  <si>
    <t>Property, plant and equipment: December 31, December 31, Net carrying amounts 2017 2016 Building under finance lease $ 5,819 $ 6,631 Computer equipment 1,020 1,049 Furniture and fixtures 155 185 Leasehold improvements 1,624 2,188 Production and test equipment 6,696 5,013 Production and test equipment under finance lease — 635 $ 15,314 $ 15,701 Cost December 31, 2016 Additions Disposals Transfers Effect of movements in exchange rates December 31, 2017 Building under finance lease $ 12,180 $ — $ — $ — $ — $ 12,180 Computer equipment 4,607 390 (169 ) (54 ) 13 4,787 Furniture and fixtures 1,163 32 (17 ) — 12 1,190 Leasehold improvements 8,794 7 (594 ) — 39 8,246 Production and test equipment 33,053 2,639 (809 ) 1,532 16 36,431 Production and test equipment under 2,078 — — (2,078 ) — — finance lease $ 61,875 $ 3,068 $ (1,589 ) $ (600 ) $ 80 $ 62,834 9. Property, plant and equipment (cont'd): Accumulated depreciation and impairment loss December 31, 2016 Depreciation Impairment loss Disposals Transfers Effect of movements in exchange rates December 31, 2017 Building under finance lease $ 5,549 $ 812 $ — $ — $ — $ — $ 6,361 Computer equipment 3,558 365 — (169 ) — 13 3,767 Furniture and fixtures 978 62 — (17 ) — 12 1,035 Leasehold improvements 6,606 566 — (594 ) — 44 6,622 Production and test equipment 28,040 1,366 284 (809 ) 843 11 29,735 Production and test equipment 1,443 — — — (1,443 ) — — under finance lease $ 46,174 $ 3,171 $ 284 $ (1,589 ) $ (600 ) $ 80 $ 47,520 Transfers in 2016 related to the buy-out of certain leased production and test equipment which were transferred back into property, plant, and equipment. Cost December 31, 2015 Additions Disposals Transfers Effect of movements in exchange rates December 31, 2016 Building under finance lease $ 12,180 $ — $ — $ — $ — $ 12,180 Computer equipment 5,133 566 (1,090 ) — (2 ) 4,607 Furniture and fixtures 891 20 (63 ) 317 (2 ) 1,163 Furniture and fixtures under 317 — — (317 ) — — finance lease Leasehold improvements 9,079 89 (366 ) — (8 ) 8,794 Production and test equipment 31,182 2,103 (1,623 ) 1,393 (2 ) 33,053 Production and test equipment 3,667 — (196 ) (1,393 ) — 2,078 under finance lease $ 62,449 $ 2,778 $ (3,338 ) $ — $ (14 ) $ 61,875 Accumulated depreciation and impairment loss December 31, 2015 Depreciation Impairment loss Disposals Transfers Effect of movements in exchange rates December 31, 2016 Building under finance lease 4,737 812 — — — — $ 5,549 Computer equipment 4,307 329 14 (1,090 ) — (2 ) 3,558 Furniture and fixtures 662 62 3 (64 ) 317 (2 ) 978 Furniture and fixtures under finance lease 291 26 — — (317 ) — — Leasehold improvements 6,338 617 24 (365 ) — (8 ) 6,606 Production and test equipment 26,676 1,231 340 (1,598 ) 1,393 (2 ) 28,040 Production and test equipment 2,713 319 — (196 ) (1,393 ) — 1,443 under finance lease $ 45,724 $ 3,396 $ 381 $ (3,313 ) $ — $ (14 ) $ 46,174 9. Property, plant and equipment (cont'd): Leased assets The Corporation leases certain assets under finance lease agreements including the Corporation’s head office building in Burnaby, British Columbia and certain machinery (note 16). Impairment loss The Corporation recorded an impairment loss on property, plant and equipment of $284,000 in 2017 related to the write-off of certain Protonex assets to their estimated net realizable value of $50,000 (note 27). The Corporation recorded an impairment loss on property, plant and equipment of $ 381,000 in 2016 related to the write-off of certain methanol Telecom Backup Power assets to their estimated net realizable value of $ nil (note 27).</t>
  </si>
  <si>
    <t>Intangible Assets [Abstract]</t>
  </si>
  <si>
    <t>Intangible assets: December 31, 2017 December 31, 2016 Intellectual property acquired from UTC $ 1,864 $ 2,311 Intellectual property acquired from H2 Logic A/S 129 215 Intellectual property acquired from Protonex 8,507 10,331 Internally generated fuel cell intangible assets 1,690 2,182 ERP management reporting software system 5,738 3,015 Intellectual property acquired by Ballard Power Systems Europe 22 29 $ 17,950 $ 18,083 Intangible assets Accumulated Net carrying Balance Cost amortization amount At January 1, 2016 $ 62,068 $ 45,739 $ 16,329 Additions to and acquisition of intangible assets 4,103 — 4,103 Amortization expense — 1,579 (1,579 ) Impairment charges (note 27) — 770 (770 ) At December 31, 2016 66,171 48,088 18,083 Additions to and acquisition of intangible assets 3,376 — 3,376 Amortization expense — 2,309 (2,309 ) Impairment charges (note 27) — 1,200 (1,200 ) At December 31, 2017 $ 69,547 $ 51,597 $ 17,950 Amortization expense on intangible assets is allocated to research and product development expense or general and administration expense depending upon the nature of the underlying assets. In 2017 , amortization of $2,309,000 ( 2016 - $1,579,000 ) was recorded. During the year ended December 31, 2017 , impairment charges of $1,200,000 were also recorded to write-off certain Protonex patents and customer lists to their net realizable value of $ nil (note 27). During the year ended December 31, 2016 , impairment charges of $770,000 were recorded to write-off intellectual property acquired from Idatech, LLC in 2012 to its net realizable value of $ nil (note 27). 10. Intangible assets (cont'd): ERP Management Reporting Software System During 2016, the Corporation commenced with the replacement of its incumbent financial and other resource systems with a fully integrated Enterprise Resource Planning (ERP) management reporting software system. The implementation of this company-wide, cloud-based ERP system is designed to provide the Corporation with enhanced reporting capabilities. The Corporation has assessed its expenditure on the ERP acquisition and implementation to be intangible assets. During 2017 , development expenditures of $3,376,000 ( 2016 - $3,015,000 ) have been capitalized as intangible assets. No further costs are expected to be capitalized. Amortization of ERP implementation costs commenced in 2017 over their expected useful life of seven years which aligns to the expected frequency of major release ERP system updates. During the year ended December 31, 2017, amortization expense of $652,000 ( 2016 - $ nil ) related to the ERP implementation was recorded. Internally Generated Fuel Cell Intangible Assets In 2016, the Corporation completed development of two new configurations of its fuel cell module for heavy-duty motive applications which are typically used to power large urban transit buses. The two new product configurations are designed to deliver net power of 30kW and 60kW, respectively, to power smaller buses and to provide range extension solutions. The Corporation has assessed its development expenditure on these product configurations to be internally generated intangible assets. During 2017 , total development expenditures of $ nil ( 2016 - $1,053,000 ) have been capitalized at cost. The estimated useful life has been assessed as five years. In 2017 , amortization of $491,000 ( 2016 - $253,000 ) was recorded on these assets. Sale of Intellectual Property to Volkswagen On December 2, 2015, the Corporation sold a copy of the automotive-related know-how of the UTC Portfolio to Volkswagen. The net proceeds on sale of $9,244,000 were collected during 2016.</t>
  </si>
  <si>
    <t>Goodwill: For the purpose of impairment testing, goodwill is allocated to the Corporation’s cash-generating units which represent the lowest level within the Corporation at which the goodwill is monitored for internal management purposes, which is not higher than the Corporation’s operating segments (note 31). Fuel Cell Products and Services As of December 31, 2017 , the aggregate carrying amount of the Corporation’s goodwill is $40,562,000 ( 2016 - $40,562,000 ). The impairment testing requires a comparison of the carrying value of the asset to the higher of (i) value in use; and (ii) fair value less costs to sell. Value in use is defined as the present value of future cash flows expected to be derived from the asset in its current state. The Corporation’s fair value test is a modified market capitalization assessment, whereby the fair value of the Fuel Cell Products and Services segment is determined by first calculating the value of the Corporation at December 31, 2017 based on the average closing share price in the month of December, adding a reasonable estimated control premium to determine the Corporation’s enterprise value on a controlling basis after adjusting for excess cash balances, and deducting the estimated costs to sell from this enterprise value, arriving at the fair value of the Fuel Cell Products and Services segment. Based on the fair value test, the Corporation has determined that the fair value of the Fuel Cell Products and Services segment exceeds its carrying value as of December 31, 2017 . 11. Goodwill (cont'd): In addition to the fair value test, the Corporation also performed a value in use test on the Fuel Cell Products and Services segment, comparing the carrying value of the segment to the present value of future cash flows expected to be derived from the segment. The principal factors used in the discounted cash flow analysis requiring significant estimation are the projected results of operations, the discount rate based on the weighted average cost of capital (“WACC”), and terminal value assumptions. The Corporation’s value in use test was based on a WACC of 15%; an average estimated compound annual growth rate of approximately 19% from 2018 to 2022; and a terminal year earnings before interest, taxes, depreciation and amortization (“EBITDA”) multiplied by a terminal value multiplier of 10. The value in use assessment resulted in an estimated fair value for the Fuel Cell Products and Services segment that is consistent with the conclusion determined under the fair value, less costs to sell, assessment. As the recoverable amount of the Fuel Cell Products and Services segment was determined to be greater than its carrying amount, zero impairment loss was recorded in 2017 or 2016 .</t>
  </si>
  <si>
    <t>Interests In Other Entities [Abstract]</t>
  </si>
  <si>
    <t>Investments: December 31, 2017 December 31, 2016 Investment in Synergy JVCo (note 4) $ 676 $ 1,185 Other 5 6 $ 681 $ 1,191 Investment in Synergy JVCo December 31, 2017 December 31, 2016 Beginning balance $ 1,185 $ — Capital contribution to JV — 1,005 Incorporation costs — 180 Adjustment for actual cash contributed to JV (34 ) — Elimination of 10% profit on MEAs not yet sold or consumed (676 ) — Equity in earnings for 2017 201 — $ 676 $ 1,185</t>
  </si>
  <si>
    <t>Bank facilities</t>
  </si>
  <si>
    <t>Financial Instruments [Abstract]</t>
  </si>
  <si>
    <t>Bank facilities: The Corporation has certain bank facilities available to it, which are secured by a hypothecation of the Corporation’s cash and cash equivalents. Bank Operating Line The Corporation has a demand revolving facility (“Bank Operating Line”) in which an operating line of credit of up to CDN $7,000,000 is made available to be drawn upon by the Corporation. The Bank Operating Line can be utilized to assist in financing the day-to-day operating activities and short-term working capital requirements of the business. Outstanding amounts are charged interest at the bank’s prime rate minus 0.50% per annum and are repayable on demand by the bank. There was no activity under the Bank Operating Line in 2017 , and there were no outstanding amounts payable on the Bank Operating Line as of December 31, 2017 and 2016 . 13. Bank facilities (cont'd): Leasing Facility The Corporation also has a CDN $1,830,770 capital leasing facility (“Leasing Facility”) which can be utilized to finance the acquisition and lease of operating equipment. Interest is charged on outstanding amounts at the bank’s prime rate per annum and is repayable on demand by the bank in the event of certain conditions. At December 31, 2017 , $nil ( 2016 - a nominal amount) was outstanding on the Leasing Facility which is included in the finance lease liability (note 16). Forward Contract Facility The Corporation also has a CDN $5,000,000 demand revolving line (“Forward Contract Facility”) and a CDN $20,000,000 credit facility (“EncoreFX Facility”), which are both available for use when the Corporation purchases forward foreign exchange contracts or forward platinum contracts used to hedge against currency and platinum price fluctuations, respectively. Periodically, the Corporation uses forward foreign exchange and forward platinum purchase contracts to manage exposure to currency rate fluctuations and platinum price fluctuations. These contracts are recorded at their fair value as either assets or liabilities on the balance sheet. Any changes in fair value are either (i) recorded in the statement of comprehensive income if formally designated and qualified under hedge accounting criteria; or (ii) recorded in the statement of operations if either not designated, or not qualified, under hedge accounting criteria. At December 31, 2017 , the Corporation had outstanding foreign exchange currency contracts to purchase a total of CDN $12,000,000 ( 2016 – CDN $10,750,000 ) at an average rate of 1.28 CDN per U.S. dollar, resulting in an unrealized gain of CDN $243,000 at December 31, 2017 ( 2016 – unrealized gain of CDN $220,000 ). The outstanding foreign exchange currency contracts are not qualified under hedge accounting.</t>
  </si>
  <si>
    <t>Trade and other payables: December 31, 2017 December 31, 2016 Trade accounts payable $ 13,181 $ 5,970 Compensation payable 9,209 8,056 Other liabilities 2,491 3,464 Taxes payable 362 277 $ 25,243 $ 17,767</t>
  </si>
  <si>
    <t>Other Provisions, Contingent Liabilities And Contingent Assets [Abstract]</t>
  </si>
  <si>
    <t>Provisions and Other: Restructuring Warranty Balance provision provision Other Total At January 1, 2015 $ 7 $ 5,361 $ 3,646 $ 9,014 Provisions made during the year 2,323 2,109 106 4,538 Provisions used/paid during the year (1,501 ) (3,246 ) — (4,747 ) Provisions reversed during the year (7 ) (1,533 ) — (1,540 ) Effect of movements in exchange rates (9 ) 64 112 167 At December 31, 2016 813 2,755 3,864 7,432 Provisions made during the year 912 4,540 111 5,563 Provisions used/paid during the year (1,424 ) (905 ) — (2,329 ) Provisions reversed during the year (81 ) (1,198 ) — (1,279 ) Effect of movements in exchange rates 28 7 278 313 At December 31, 2017 $ 248 $ 5,199 $ 4,253 $ 9,700 At December 31, 2016 Current $ 813 $ 2,755 $ — $ 3,568 Non-current — — 3,864 3,864 $ 813 $ 2,755 $ 3,864 $ 7,432 At December 31, 2017 Current $ 248 $ 5,199 $ — $ 5,447 Non-current — — 4,253 4,253 $ 248 $ 5,199 $ 4,253 $ 9,700 Restructuring Provision During 2017, restructuring charges relate primarily to a leadership change in sales and marketing, combined with cost reduction initiatives in the general and administration function and by cost reduction initiatives at Protonex. During 2016, restructuring charges related to cost reduction initiatives that included the elimination of approximately 50 positions including the elimination of three executive level positions. These cost reduction initiatives were primarily focused on reducing the operating cost base associated with methanol Telecom Backup Power activities while the Corporation reviewed strategic alternatives for these assets prior to the sale of certain of its methanol Telecom Back-up Power business assets to Chung-Hsin Electric &amp; Machinery Manufacturing Corporation (“CHEM”), a Taiwanese power equipment company in June 2016 (note 26). Warranty provision The Corporation recorded $4,540,000 ( 2016 - $2,109,000 ) of warranty provisions of which $4,057,000 ( 2016 - $1,132,000 ) related to new product sales and $483,000 ( 2016 - $977,000 ) related to upward warranty adjustments. This was offset by warranty expenditures of $905,000 ( 2016 - $3,246,000 ) and downward warranty adjustments of $1,198,000 ( 2016 - $1,533,000 ), due primarily to contractual expirations and changes in estimated and actual costs to repair. The remaining $7,000 ( 2016 – $64,000 ) reduction to the warranty provision related to the effect of movements in exchange rates. 15. Provisions and Other (cont'd): Other: Decommissioning liabilities Provisions for decommissioning liabilities have been recorded for the Corporation’s two leased locations in Burnaby, British Columbia, comprising the Corporation’s head office building and manufacturing facilities, and are related to estimated site restoration obligations at the end of their respective lease terms. The Corporation has made certain modifications to the leased buildings to facilitate the manufacturing and testing of its fuel cell products. Consequently, the site restoration obligations relate primarily to dismantling and removing various manufacturing and test equipment and restoring the infrastructures of the leased buildings to their original states of when the respective leases were entered into. Due to the long-term nature of the liability, the most significant uncertainty in estimating the provision is the costs that will be incurred. The Corporation has determined a range of reasonably possible outcomes of the total costs for the head office building and manufacturing facility. In determining the fair value of the decommissioning liabilities, the estimated future cash flows have been discounted at 2.26% per annum ( 2016 – 2.31% ). The Corporation performed an assessment of the estimated cash flows required to settle the obligations for the two buildings as of December 31, 2017 . Based on the assessment, the changes in the estimated cash flows were determined to be nominal and as a result, no adjustment was recorded. The increase in the provision during 2017 was due to accretion costs of $111,000 ( 2016 - $106,000 ). The total undiscounted amount of the estimated cash flows required to settle the obligation for one of the buildings is $1,773,000 ( 2016 - $1,655,000 ) which is expected to be settled at the end of the lease term in 2025. Other: Lease inducement A lease extension and modification agreement was signed in December 2017 for the second building that eliminated the decommissioning liability at the end of the new 10 year lease term. The contractual elimination of the decommissioning liability of $2,768,000 for the second building will be treated as a lease inducement and deferred and amortized on a straight-line basis over the amended 10 year lease term, commencing January 2018. The net discounted amount of estimated cash flows required to settle the obligations for both buildings is $4,253,000 as at December 31, 2017 ( 2016 - $3,864,000 ), of which $1,485,000 is the remaining obligation after 2017.</t>
  </si>
  <si>
    <t>Leases1 [Abstract]</t>
  </si>
  <si>
    <t>Finance lease liability: The Corporation leases certain assets under finance lease agreements. The finance leases have imputed interest rates ranging from 4.2% to 7.35% per annum and expire between May 2021 and February 2025. Finance lease liabilities are payable as follows: Future minimum Present value of minimum lease At December 31, 2017 lease payments Interest payments Less than one year $ 1,127 $ 475 $ 652 Between one and five years 4,992 1,323 3,669 More than five years 2,774 214 2,560 $ 8,893 $ 2,012 $ 6,881 Current $ 652 Non-current 6,229 $ 6,881 16. Finance lease liability (cont'd): Future minimum Present value of minimum lease At December 31, 2016 lease payments Interest payments Less than one year $ 1,055 $ 486 $ 569 Between one and five years 4,524 1,468 3,056 More than five years 3,783 411 3,372 $ 9,362 $ 2,365 $ 6,997 Current $ 569 Non-current 6,428 $ 6,997 The finance lease liability consists primarily of the lease of the Corporation's head office building of $6,829,000 ( 2016 - $6,930,000 ) and machinery leased by its subsidiary, Protonex of $52,000 ( 2016 - $67,000 ). Deferred gains were also recorded on closing of the finance lease agreements and are amortized over the finance lease term. At December 31, 2017 , the outstanding deferred gain was $2,982,000 ( 2016 – $3,398,000 ). Operating leases: In addition to other minor operating leases, the Corporation leases a facility at its Burnaby, Canada location (which has been assessed as an operating lease). This facility had a lease term expiring in 2019 which was extended to 2027 under a lease extension and modification agreement signed in December 2017. During 2017 , lease payments of $2,107,000 relating to this lease were expensed ( 2016 - $2,063,000 ). At December 31, 2017 , the Corporation is committed to payments under all operating leases as follows: Less than 1 year $ 2,459 1-3 years 4,698 4-5 years 4,236 Thereafter 10,624 Total minimum lease payments $ 22,017</t>
  </si>
  <si>
    <t>Ballard Power Systems Europe A/S non-controlling interests</t>
  </si>
  <si>
    <t>Disclosure of subsidiaries [abstract]</t>
  </si>
  <si>
    <t>Debt to Ballard Power Systems Europe A/S non-controlling interests</t>
  </si>
  <si>
    <t>Ballard Power Systems Europe A/S non-controlling interests: On January 5, 2017, the Corporation purchased all of the shares in its European subsidiary held by Dansk Industri Invest A/S (previously Dantherm Air Handling A/S) for a nominal amount. As a result, the Corporation now owns 100% of it subsidiary in Europe, BPSE (formerly Dantherm Power A/S) effective January 5, 2017. The Corporation previously held 57% of the shares in BPSE before purchasing the remaining 43% of shares from Dansk Industri Invest A/S. The Corporation acquired the remaining shares and obtained the cancellation of debt of $521,000 owed by BPSE to Dansk Industri Invest A/S for $47,000 . The cancellation of debt and the removal of non-controlling interests were recorded as equity transactions resulting in a net increase of $480,000 to equity. There was no impact on the Corporation's consolidated statement of loss and other comprehensive loss.</t>
  </si>
  <si>
    <t>Employee Benefits [Abstract]</t>
  </si>
  <si>
    <t>Employee future benefits: December 31, 2017 December 31, 2016 Net defined benefit pension plan liability $ 4,794 $ 4,971 Net other post-retirement benefit plan liability 120 196 Employee future benefits $ 4,914 $ 5,167 The Corporation maintains a defined benefit pension plan covering existing and former employees in the United States. The benefits under the pension plan are based on years of service and salary levels accrued as of December 31, 2009. In 2009, amendments were made to the defined benefit pension plan to freeze benefits accruing to employees at their respective years of service and salary levels obtained as of December 31, 2009. Certain employees in the United States are also eligible for post-retirement healthcare, life insurance, and other benefits. The Corporation accrues the present value of its obligations under employee future benefit plans and related costs, net of the present value of plan assets. 18. Employee future benefits (cont'd): The measurement date used to determine pension and other post-retirement benefit obligations and expense is December 31 of each year. The most recent actuarial valuation of the employee future benefit plans for funding purposes was as of January 1, 2017. The next actuarial valuation of the employee future benefit plans for funding purposes is expected to be performed as of January 1, 2018. The Corporation expects contributions of approximately $600,000 to be paid to its defined benefit plans in 2018. The following tables reconcile the opening balances to the closing balances for the net defined benefit liability and its components for the two plans. The expense recognized in profit or loss is recorded in finance income (loss) and other. Defined benefit obligation Fair value of plan assets Net defined benefit liability Defined benefit pension plan 2017 2016 2017 2016 2017 2016 Balance at January 1 $ 16,253 $ 15,579 $ (11,282 ) $ (10,463 ) $ 4,971 $ 5,116 Included in profit or loss Current service cost 32 42 — — 32 42 Interest cost (income) 658 678 (464 ) (465 ) 194 213 Benefits payable — — — — — — 690 720 (464 ) (465 ) 226 255 Included in other comprehensive income Remeasurements loss (gain): Actuarial loss (gain) arising from: Demographic assumptions (99 ) (186 ) — — (99 ) (186 ) Financial assumptions 1,300 715 — — 1,300 715 Experience adjustment 111 13 — — 111 13 Return on plan assets excluding interest — — (1,055 ) (182 ) (1,055 ) (182 ) income Plan expenses (55 ) (30 ) 55 30 — — 1,257 512 (1,000 ) (152 ) 257 360 Other Contributions paid by the employer — — (660 ) (760 ) (660 ) (760 ) Benefits paid (597 ) (558 ) 597 558 — — (597 ) (558 ) (63 ) (202 ) (660 ) (760 ) Balance at December 31 $ 17,603 $ 16,253 $ (12,809 ) $ (11,282 ) $ 4,794 $ 4,971 18. Employee future benefits (cont'd): Defined benefit obligation Fair value of plan assets Net defined benefit liability Other post-retirement benefit plan 2017 2016 2017 2016 2017 2016 Balance at January 1 $ 196 $ 215 $ — $ — $ 196 $ 215 Included in profit or loss Interest cost (income) 4 8 — — 4 8 4 8 — — 4 8 Included in other comprehensive income Remeasurements loss (gain): Actuarial loss (gain) arising from: Demographic assumptions (1 ) — — — (1 ) — Financial assumptions 3 1 — — 3 1 Experience adjustment (53 ) — — — (53 ) — (51 ) 1 — — $ (51 ) $ 1 Other Contributions paid by the employer — — (29 ) (28 ) (29 ) (28 ) Benefits paid (29 ) (28 ) 29 28 — — (29 ) (28 ) — — (29 ) (28 ) Balance at December 31 $ 120 $ 196 $ — $ — $ 120 $ 196 Included in other comprehensive income (loss) December 31, 2017 December 31, 2016 Defined benefit pension plan actuarial gain (loss) $ (257 ) $ (360 ) Other post-retirement benefit plan actuarial gain (loss) 51 (1 ) $ (206 ) $ (361 ) Pension plan assets comprise: 2017 2016 Cash and cash equivalents 3 % 2 % Equity securities 60 % 61 % Debt securities 37 % 37 % Total 100 % 100 % The significant actuarial assumptions adopted in measuring the fair value of benefit obligations at December 31 were as follows: 2017 2016 Pension plan Other benefit plan Pension plan Other benefit plan Discount rate 3.60 % 3.27 % 4.13 % 3.69 % Rate of compensation increase n/a n/a n/a n/a 18. Employee future benefits (cont'd): The significant actuarial assumptions adopted in determining net expense for the years ended December 31 were as follows: 2017 2016 Pension plan Other benefit plan Pension plan Other benefit plan Discount rate 4.13 % 3.69 % 4.44 % 3.89 % Rate of compensation increase n/a n/a n/a n/a The assumed health care cost trend rates applicable to the other post-retirement benefit plan at December 31 were as follows: 2017 2016 Initial medical/dental health care cost trend rate 8.0 % 8.0 % Cost trend rate declines to medical and dental 5.0 % 5.0 % Year that the medical rate reaches the rate it is assumed to remain at 2022 2021 Year that the dental rate reaches the rate it is assumed to remain at 2017 2016 A one-percentage-point change in assumed health care cost trend rates would not have a material impact on the Corporation’s financial statements.</t>
  </si>
  <si>
    <t>Equity</t>
  </si>
  <si>
    <t>Share-Based Payment Arrangements [Abstract]</t>
  </si>
  <si>
    <t>Equity: Share-based Compensation December 31, 2017 December 31, 2016 Option Expense $ 1,245 $ 1,414 DSU Expense 679 300 RSU Expense 1,201 1,310 $ 3,125 $ 3,024 (a) Share capital: Authorized and issued: Unlimited number of common shares, voting, without par value. Unlimited number of preferred shares, issuable in series. Private placement: On August 18, 2016, the Corporation closed a private placement strategic equity investment with Zhongshan Broad-Ocean Motor Company Limited (“Broad Ocean”) of 17,250,000 common shares issued from treasury at $1.64083 per share for gross proceeds of $28,304,000 . Gross Broad-Ocean Offering proceeds (17,250,000 shares at $1.64083 per share) $ 28,304 Less: Share issuance costs (105 ) Net Broad-Ocean Offering proceeds $ 28,199 19. Equity (cont'd): (b) Share Purchase Warrants: Exercise price of Exercise price of Total Warrants Outstanding $ 1.50 $ 2.00 Warrants At January 1, 2016 122,563 1,675,000 1,797,563 Warrants exercised in 2016 — — — At December 31, 2016 122,563 1,675,000 1,797,563 Warrants exercised in 2017 — (1,012,500 ) (1,012,500 ) At December 31, 2017 122,563 662,500 785,063 During 2017 , 1,012,500 warrants were exercised for an equal amount of common shares for net proceeds of $ 2,025,000 . During 2016 , nil warrants were exercised. At December 31, 2017 , 785,063 share purchase warrants were issued and outstanding ( 2016 – 1,797,563 ). (c) Share options: The Corporation has options outstanding under a consolidated share option plan. All directors, officers and employees of the Corporation, and its subsidiaries, are eligible to participate in the share option plans although as a matter of policy, options are currently not issued to directors. Option exercise prices are denominated in either Canadian or U.S. dollars, depending on the residency of the recipient. Canadian dollar denominated options have been converted to U.S. dollars using the year-end exchange rate for presentation purposes. All options have a term of seven years from the date of grant unless otherwise determined by the board of directors. One-third of the options vest and may be exercised, at the beginning of each of the second, third, and fourth years after granting. As at December 31, options outstanding from the consolidated share option plan were as follows: Balance Options for common shares Weighted average exercise price At January 1, 2016 5,505,500 $ 2.10 Options granted 1,363,315 1.34 Options exercised (443,589 ) 1.12 Options forfeited (583,827 ) 2.63 Options expired (303,670 ) 4.77 At December 31, 2016 5,537,729 1.84 Options granted 1,498,776 2.21 Options exercised (1,820,193 ) 1.99 Options forfeited (277,839 ) 1.91 Options expired (110,300 ) 2.31 At December 31, 2017 4,828,173 $ 2.01 19. Equity (cont'd): (c) Share options (cont'd): The following table summarizes information about the Corporation’s share options outstanding as at December 31, 2017 : Options outstanding Options exercisable Number Weighted average remaining contractual life Weighted average exercise Number Weighted average Range of exercise price outstanding (years) price exercisable exercise price $0.83 – $1.00 270,835 2.1 $ 0.97 270,835 $ 0.97 $1.19 – $1.68 1,454,715 4.4 1.40 609,291 1.41 $2.00 – $2.38 2,532,600 5.2 2.24 785,869 2.37 $2.97 – $3.45 570,023 3.9 3.09 441,947 3.00 4,828,173 4.6 $ 2.01 2,107,942 $ 2.04 During 2017 , 1,820,193 options were exercised for an equal amount of common shares for proceeds of $3,598,000 . During 2016 , net 435,287 options were exercised for an equal amount of common shares for net proceeds of $496,000 , comprised of gross proceeds from 443,589 share option exercises of $508,000 partially offset by payment for 8,302 cancelled shares of $12,000 . During 2017 , options to purchase 1,498,776 common shares were granted with a weighted average fair value of $1.09 ( 2016 – 1,363,315 options and $0.75 fair value). The granted options vest annually over three years. The fair values of the options granted were determined using the Black-Scholes valuation model under the following weighted average assumptions: 2017 2016 Expected life 4 years 4 years Expected dividends Nil Nil Expected volatility 70 % 77 % Risk-free interest rate 1 % 1 % As at December 31, 2017 , options to purchase 4,828,173 common shares were outstanding ( 2016 – 5,537,729 ). During 2017 , compensation expense of $1,245,000 ( 2016 – $1,414,000 ) was recorded in net loss based on the grant date fair value of the awards recognized over the vesting period. (d) Share distribution plan: The Corporation has a consolidated share distribution plan that permits the issuance of common shares for no cash consideration to employees of the Corporation to recognize their past contribution and to encourage future contribution to the Corporation. At December 31, 2017 , there were 11,617,902 ( 2016 – 10,553,115 ) shares available to be issued under this plan. During 2016 and 2017 , no shares were issued under this plan and therefore no compensation expense was recorded against income. 19. Equity (cont'd): (e) Deferred share units: Deferred share units (“DSUs”) are granted to the board of directors and executives. Eligible directors may elect to receive all or part of their annual retainers and executives may elect to receive all or part of their annual bonuses in DSUs. Each DSU is redeemable for one common share in the capital of the Corporation after the director or executive ceases to provide services to the Corporation. Shares will be issued from the Corporation’s share distribution plan. Balance DSUs for common shares At January 1, 2016 917,625 DSUs granted 481,095 DSUs exercised (273,470 ) At December 31, 2016 1,125,250 DSUs granted 87,682 DSUs exercised (347,588 ) At December 31, 2017 865,344 During 2017 , $679,000 ( 2016 - $300,000 ) of compensation expense was recorded in net loss, of which $299,000 (2016 - $300,000 ) related to DSUs granted during the year. The remaining $380,000 (2016 - $ nil ) related to compensation expense expected to be earned for DSUs not yet issued. During 2017 , 347,588 DSUs ( 2016 – 273,470 ) were exercised which resulted in the issuance of 181,788 common shares ( 2016 – 146,211 ). As at December 31, 2017 , 865,344 deferred share units were outstanding ( 2016 – 1,125,250 ). (f) Restricted share units: Restricted share units (“RSUs”) are granted to employees and executives. Each RSU is convertible into one common share. The RSUs vest after a specified number of years from the date of issuance, and under certain circumstances, are contingent on achieving specified performance criteria. A performance factor adjustment is made if there is an over-achievement of specified performance criteria, resulting in additional RSUs being converted. The Corporation has two plans under which RSUs may be granted, the consolidated share distribution plan and the market purchase RSU plan. Awards under the consolidated share distribution plan (note 20(d)) are satisfied by the issuance of treasury shares on maturity. Awards granted under the market purchase RSU Plan are satisfied by shares purchased on the open market by a trust established for that purpose. No common shares were repurchased in 2017 and 2016 . RSUs for common shares At January 1, 2016 1,708,626 RSUs granted 820,247 RSUs exercised (143,126 ) RSUs forfeited (912,339 ) At December 31, 2016 1,473,408 RSUs granted 735,978 RSU performance factor adjustment 186,083 RSUs exercised (560,677 ) RSUs forfeited (160,155 ) At December 31, 2017 1,674,637 19. Equity (cont'd): (f) Restricted share units (cont'd): During 2017 , 735,978 RSUs were issued ( 2016 – 820,247 ). The fair value of RSU grants is measured based on the stock price of the shares underlying the RSU on the date of grant. During 2017 , compensation expense of $1,201,000 ( 2016 - $1,310,000 ) was recorded in net loss. During 2017 , 560,677 RSUs ( 2016 – 143,126 ) were exercised which resulted in the issuance of 298,556 common shares ( 2016 – 80,945 ). As at December 31, 2017 , 1,674,637 RSUs were outstanding ( 2016 – 1,473,408 ).</t>
  </si>
  <si>
    <t>Share Capital, Reserves And Other Equity Interest [Abstract]</t>
  </si>
  <si>
    <t>Non-dilutive equity financing: In 2015, an agreement was reached and the Corporation signed mutual releases with Superior Plus Income Fund (“Superior Plus”) as to the full and final amount payable to the Corporation under the indemnification agreement (“the Indemnity Agreement”), originally signed in 2008, and received additional cash proceeds of $3,347,000 in February 2016. The cash proceeds receivable were recorded as a credit to shareholders’ equity as of December 31, 2015 consistent with the accounting for the original transaction in 2008. The cash proceeds collected in February 2016 are presented as non-dilutive financing in the 2016 statement of cash flows. An over-accrual of legal fees related to this transaction was reversed in December 2017, resulting in a nominal credit of $12,000 to shareholders' equity.</t>
  </si>
  <si>
    <t>Operating leases</t>
  </si>
  <si>
    <t>Commitments and contingencies</t>
  </si>
  <si>
    <t>Commitments and contingencies: In connection with the acquisition of intellectual property from UTC in April 2014, the Corporation retains a royalty obligation to pay UTC a portion (typically 25% ) of any future intellectual property sale and licensing income generated from the intellectual property portfolio acquired from UTC for a period of 15 years expiring in April 2029. The Corporation retains a previous funding obligation to pay royalties of 2% of revenues, to a maximum of $4,613,000 (CDN $5,351,000 ), on sales of certain fuel cell products for commercial distributed utility applications. As of December 31, 2017 , no royalties have been incurred to date for this agreement. The Corporation also retains a previous funding obligation to pay royalties of 2% of revenues, to a maximum of $1,896,000 (CDN $2,200,000 ), on sales of certain fuel cell products for commercial transit applications. As of December 31, 2017 , no royalties have been incurred to date for this agreement. 22. Commitments and contingencies (cont'd): At December 31, 2017 , the Corporation has outstanding commitments aggregating up to a maximum of $3,049,000 ( 2016 - $3,863,000 ) relating primarily to purchases of property, plant and equipment. In January and February 2018, certain related class action complaints were filed in U.S. Federal Court alleging violations of U.S. federal securities laws. Neither complaint has been served on the Corporation. The Corporation will vigorously contest, and defend against, the complaints and believes the complaints are without merit.</t>
  </si>
  <si>
    <t>Personnel expenses</t>
  </si>
  <si>
    <t>Analysis of income and expense [abstract]</t>
  </si>
  <si>
    <t>Personnel expenses: Personnel expenses are included in cost of product and service revenues, research and product development expense, general and administrative expense, sales and marketing expense, and other expense. December 31, 2017 December 31, 2016 Salaries and employee benefits $ 63,991 $ 57,735 Share-based compensation (note 19) 3,125 3,024 $ 67,116 $ 60,759</t>
  </si>
  <si>
    <t>Other operating expense</t>
  </si>
  <si>
    <t>Other operating expense: December 31, 2017 December 31, 2016 Net impairment loss (recovery) on trade receivables $ 103 $ (63 ) Restructuring costs 799 2,318 Acquisition costs — 43 $ 902 $ 2,298 In 2017, the Corporation recorded net impairment losses of $103,000 (2016 - net impairment recoveries of $63,000 ) primarily due to impairment of a holdback amount on a 2016 shipment that remained uncollected. In the event that the Corporation recovers any amounts previously recorded as impairment losses, the recovered amount will be recognized as a reversal of the impairment loss in the period of recovery. During 2017, restructuring charges of $799,000 relate primarily to a leadership change in sales and marketing, combined with cost reduction initiatives in the general and administrative function and by cost reduction initiatives at Protonex. Restructuring charges of $2,318,000 incurred during 2016 related to cost reduction initiatives that included the elimination of approximately 50 positions including the elimination of three executive level positions and costs associated with the closure of the contract manufacturing facility in Tijuana, Mexico. These cost reduction initiatives were primarily focused on reducing the operating cost base associated with methanol Telecom Backup Power activities while the Corporation reviewed strategic alternatives for these assets prior to the sale of certain of is methanol Telecom Backup Power business assets to CHEM in June 2016 (note 26).</t>
  </si>
  <si>
    <t>Finance income and expense</t>
  </si>
  <si>
    <t>Finance income and expense: 2017 2016 Employee future benefit plan expense (note 18) $ (230 ) $ (263 ) Pension administration expense (118 ) (103 ) Investment and other income 417 164 Other income (loss) 19 (52 ) Foreign exchange gain (loss) 1,692 (523 ) Finance income (loss) and other $ 1,780 $ (777 ) Finance expense $ (732 ) $ (686 )</t>
  </si>
  <si>
    <t>Non-current Assets Held For Sale And Discontinued Operations [Abstract]</t>
  </si>
  <si>
    <t>Loss on sale of assets: 2017 2016 Loss on sale of assets to Upstart Power $ (508 ) $ — Loss on sale of assets to CHEM (866 ) (632 ) Gain on miscellaneous disposals 9 9 $ (1,365 ) $ (623 ) 2017 2016 Proceeds received on sale of assets to CHEM $ 972 $ 3,000 Proceeds from miscellaneous disposals 9 9 $ 981 $ 3,009 During the year ended December 31, 2017 , the Corporation performed a strategic review of its subsidiary, Protonex, specifically its Solid Oxide Fuel Cells ("SOFC") business. It was determined that these assets were not core to Ballard's proton exchange membrane (PEM) fuel cell business, and the Corporation decided to divest these non-core assets. As a result, certain SOFC assets were transferred to a private start-up company, Upstart Power Inc. ("Upstart"), effective December 31, 2017 for nominal consideration, resulting in a loss on sale of assets of $508,000 . During the year ended December 31, 2016 , the Corporation completed the sale of certain of its methanol Telecom Backup Power business assets to CHEM, a Taiwanese power equipment company, for a purchase price of up to $6,100,000 of which $3,000,000 was received on closing. The remaining potential purchase price of up to $3,100,000 consisted of an earn-out arising from sales of methanol Telecom Backup Power systems by CHEM during the 18-month earn-out period to November 2017 derived from the sales pipeline transferred to CHEM on closing. During the year ended December 31, 2016 , the Corporation recorded a loss on sale of these assets of $632,000 based on the estimated fair value of the earn-out payments of approximately $1,838,000 . On the closing of this transaction, CHEM received assets related to the methanol Telecom Backup Power line of the business including intellectual property rights and physical assets such as inventory and related product brands. Of the original potential proceeds receivable of $1,838,000 , $972,000 was collected in cash by the Corporation from CHEM in 2017. During the year ended December 31, 2017 , the Corporation recorded an additional loss on sale of assets of $866,000 as the remaining potential purchase price was written down to its revised estimated fair value of $nil. The final loss on sale arising from the CHEM transaction totaled $1,498,000 . 26. Loss on sale of assets (cont'd): Cash proceeds received in 2016 $ 3,000 Proceeds receivable (fair value of earn-out payments) 1,838 Total proceeds 4,838 Less: Disposition costs (88 ) Net proceeds 4,750 Less: Net book value of disposed assets (5,382 ) Loss on sale of assets in 2016 $ (632 ) Cash proceeds received in 2017 $ 972 Less: Fair value of earn-out payments receivable (1,838 ) Loss on sale of assets in 2017 $ (866 )</t>
  </si>
  <si>
    <t>Impairment of Assets [Abstract]</t>
  </si>
  <si>
    <t>Impairment charges on intangible assets and property, plant and equipment: During the year ended December 31, 2017 , the Corporation recorded total impairment losses of $1,484,000 consisting of a $1,200,000 impairment charge on intangible assets and a $284,000 impairment charge on property, plant, and equipment as the Corporation wrote-off certain SOFC assets to their estimated net realizable value of $50,000 . The impairment charges were incurred as a result of the Corporation's divestiture of its SOFC assets to Upstart Power (note 26). During the year ended December 31, 2016 , the Corporation recorded total impairment losses of $1,151,000 , consisting of a $770,000 impairment charge on intangible assets and a $381,000 impairment charge on property, plant and equipment as the Corporation wrote-off certain methanol Telecom Backup Power assets to their estimated net realizable value of $ nil . The impairment charges were incurred while the Corporation was reviewing strategic alternatives for the Corporation’s methanol Telecom Backup Power assets prior to concluding the transaction with CHEM (note 26).</t>
  </si>
  <si>
    <t>Income taxes</t>
  </si>
  <si>
    <t>Income Taxes [Abstract]</t>
  </si>
  <si>
    <t>Income taxes: (a) Current tax expense: The components of income tax benefit / (expense) included in the determination of the profit (loss) from continuing operations comprise of: 2017 2016 Current tax expense Current period income tax $ 34 $ 3 Withholding tax 1,537 378 Adjustment for prior periods — — Total current tax expense $ 1,571 $ 381 Deferred tax expense Origination and reversal of temporary differences $ (13,227 ) $ (10,002 ) Adjustments for prior periods (1,922 ) 395 Change in unrecognized deductible temporary differences 15,149 9,607 Total deferred tax expense $ — $ — Total income tax expense $ 1,571 $ 381 28. Income taxes (cont'd): (a) Current tax expense (cont'd): The Corporation’s effective income tax rate differs from the combined Canadian federal and provincial statutory income tax rate for companies. The principal factors causing the difference are as follows: 2017 2016 Net loss before income taxes $ (6,477 ) $ (21,306 ) Expected tax recovery at 26.00% (2015 – 26.00%) $ (1,684 ) $ (5,540 ) Increase (reduction) in income taxes resulting from: Non-taxable portion of capital gain — 11 Non-deductible expenses 362 926 Expiry of losses and investment tax credits — 86 Investment tax credits earned (1,300 ) (3,153 ) Foreign tax rate differences (1,341 ) (633 ) Change in unrecognized deductible temporary differences 3,997 8,306 Other 1,537 378 Income taxes $ 1,571 $ 381 (b) Unrecognized deferred tax liabilities: At December 31, 2017 , the Corporation has not recognized any deferred tax liabilities resulting from taxable temporary differences for financial statement and income tax purposes. (c) Unrecognized deferred tax asset: At December 31, 2017 , the Corporation did not have any deferred tax assets resulting from the following deductible temporary differences for financial statement and income tax purposes. 2017 2016 Scientific research expenditures $ 81,459 $ 69,157 Accrued warranty provision 14,209 14,064 Share issuance costs 982 2,000 Losses from operations carried forward 110,851 101,129 Investment tax credits 29,473 27,586 Property, plant and equipment and intangible assets 173,928 154,485 $ 410,902 $ 368,421 Deferred tax assets have not been recognized in respect of these deductible temporary differences because it is not currently probable that future taxable profit will be available against which the Corporation can utilize the benefits. The Corporation has available to carry forward the following as at December 31: 2017 2016 Canadian scientific research expenditures $ 81,459 $ 69,157 Canadian losses from operations 38,840 39,634 Canadian investment tax credits 29,473 27,586 German losses from operations for corporate tax purposes 624 555 U.S. federal losses from operations 43,074 34,329 Denmark losses from operations 27,068 26,603 Hong Kong losses from operations 6 7 28. Income taxes (cont'd): (c) Unrecognized deferred tax asset (cont'd): The Canadian scientific research expenditures may be carried forward indefinitely. The Canadian losses from operations may be used to offset future Canadian taxable income and expire over the period from 2029 to 2037. The German and Denmark losses from operations may be used to offset future taxable income in Germany and Denmark for corporate tax and trade tax purposes and may be carried forward indefinitely. The U.S. federal losses from operations may be used to offset future U.S. taxable income and expire over the period from 2021 to 2037. The Canadian investment tax credits may be used to offset future Canadian income taxes otherwise payable and expire as follows: 2019 $ 1,880 2020 1,527 2021 1,439 2022 1,155 2023 816 2024 1,006 2025 1,444 2026 400 2027 419 2029 3,779 2030 2,588 2031 2,406 2032 2,092 2033 1,836 2034 1,734 2035 1,869 2036 1,892 2037 1,191 $ 29,473</t>
  </si>
  <si>
    <t>Related party transactions</t>
  </si>
  <si>
    <t>Related Party [Abstract]</t>
  </si>
  <si>
    <t>Related party transactions: Related parties include shareholders with a significant ownership interest in the Corporation, including its subsidiaries and affiliates, and the Corporation’s equity accounted investee. The revenue and costs recognized from such transactions reflect the prices and terms of sale and purchase transactions with related parties, which are in accordance with normal trade practices at fair value. For the year ended December 31, 2017 and 2016 , related party transactions and balances were limited to transactions with the Corporation's 10% owned equity accounted investee, Synergy JVCo as follows: Balances with related parties: 2017 2016 Trade and other receivables $ 1,415 $ — Investments 676 1,185 Trade and other payables — 1,005 Deferred revenue 2,973 15,501 Transactions during the year with related parties: 2017 2016 Revenues $ 30,916 $ 4,389 Purchases — — The Corporation provides key management personnel, being board directors and executive officers, certain benefits, in addition to their salaries. Key management personnel also participate in the Corporation’s share-based compensation plans (note 19). In addition to cash and equity compensation, the Corporation provides the executive officers with certain personal benefits, including car allowance, medical benefit program, long and short-term disability coverage, life insurance and an annual medical, financial planning allowance and relocation allowances and services as necessary. The employment agreements for the executive officers vary by individual. The maximum obligation that is required to be provided in the event of termination is notice of 12 months plus one month for every year of employment completed with the Corporation, to a maximum of 24 months, or payment in lieu of such notice, consisting of the salary, bonus and other benefits that would have been earned during such notice period. If there is a change of control, and if the executive officer’s employment is terminated, including a constructive dismissal, within 2 years following the date of a change of control, the executive officer is entitled to a payment equivalent to payment in lieu of a 24 month notice period. The minimum obligation that is required is limited to that required by employment standards legislation plus one day for every full month of employment since hire date, with no distinction made for a change of control situation. Key management personnel compensation is comprised of: 2017 2016 Salaries and employee benefits $ 3,420 $ 3,026 Post-employment retirement benefits 52 74 Termination benefits 516 1,982 Share-based compensation (note 19) 1,749 1,184 $ 5,737 $ 6,266</t>
  </si>
  <si>
    <t>Supplemental disclosure of cash flow information</t>
  </si>
  <si>
    <t>Cash Flow Statement [Abstract]</t>
  </si>
  <si>
    <t>Supplemental disclosure of cash flow information: Non-cash financing and investing activities: 2017 2016 Compensatory shares $ 1,003 $ 459 Earn-out receivable on sale of assets — 1,838</t>
  </si>
  <si>
    <t>Operating segments</t>
  </si>
  <si>
    <t>Operating Segments [Abstract]</t>
  </si>
  <si>
    <t>Operating segments: The Corporation operates in a single segment, Fuel Cell Products and Services, which consists of the design, development, manufacture, sale and service of PEM fuel cell products for a variety of applications, focusing on the power product markets of Heavy-Duty Motive (consisting of bus, truck, rail and marine applications), Portable Power, Material Handling and Backup Power, as well as the delivery of Technology Solutions, including engineering services, technology transfer and the licensing and sale of the Corporation’s extensive intellectual property portfolio and fundamental knowledge for a variety of fuel cell applications. In 2017 , revenues included sales to three individual customers of $31,080,000 , $30,555,000 , and $17,989,000 respectively, which each exceeded 10% of total revenue. In 2016 , revenues included sales to three individual customers of $27,785,000 , $13,916,000 and $12,775,000 , respectively, which each exceeded 10% of total revenue. Revenues from continuing operations by geographic area, which are attributed to countries based on customer location for the years ended December 31, are as follows: Revenues 2017 2016 China $ 76,558 $ 33,440 Germany 18,984 14,318 U.S. 14,881 27,547 Japan 2,579 1,508 Poland 2,455 255 France 1,755 1,201 Taiwan 483 1,777 UK 943 720 Denmark 808 1,005 Canada 551 680 Finland 379 290 Netherlands 374 22 Belgium 308 812 Nepal — 918 Other countries 230 777 $ 121,288 $ 85,270 Non-current assets by geographic area are as follows: December 31, December 31, Non-current assets 2017 2016 Canada $ 60,481 $ 58,649 U.S. 13,622 15,698 China 692 180 Denmark 60 82 $ 74,855 $ 74,609</t>
  </si>
  <si>
    <t>Financial instruments</t>
  </si>
  <si>
    <t>Financial instruments: (a) Fair value: The Corporation’s financial instruments consist of cash and cash equivalents, trade and other receivables, investments, trade and other payables, and finance lease liability. The fair values of cash and cash equivalents, trade and other receivables, and trade and other payables approximate their carrying values because of the short-term nature of these instruments. The interest rates applied to the finance lease liability are not considered to be materially different from market rates, thus the carrying value of the finance lease liability approximates fair value. Fair value measurements recognized in the statement of financial position must be categorized in accordance with the following levels: (i) Level 1: Quoted prices (unadjusted) in active markets for identical assets or liabilities; (ii) Level 2: Inputs other than quoted prices included in Level 1 that are observable for the asset or liability, either directly (i.e. as prices) or indirectly (i.e. derived from prices); (iii) Level 3: Inputs for the asset or liability that are not based on observable market data (unobservable inputs). (b) Financial risk management: The Corporation primarily has exposure to foreign currency exchange rate risk, commodity risk, interest rate risk, and credit risk. Foreign currency exchange rate risk Foreign currency exchange rate risk is the risk that the fair value of deferred cash flows of a financial instrument will fluctuate because of changes in foreign exchange rates. The Corporation is exposed to currency risks primarily due to its holdings of Canadian dollar denominated cash equivalents and its Canadian dollar denominated purchases and accounts payable. Substantially all receivables are denominated in U.S. dollars. The Corporation limits its exposure to foreign currency risk by holding Canadian denominated cash and cash equivalents in amounts up to 100% of forecasted twelve month Canadian dollar net expenditures and up to 50% of the following twelve months of forecasted Canadian dollar net expenditures, thereby creating an economic hedge. Periodically, the Corporation also enters into forward foreign exchange contracts to further limit its exposure. At December 31, 2017 , the Corporation held Canadian dollar denominated cash and cash equivalents of CDN $13,031,000 and outstanding forward foreign exchange contracts to sell a total of CDN $12,000,000 in 2018 at an average rate of CDN $1.28 to US $1.00 . The following exchange rates applied during the year ended December 31, 2017 : $U.S. to $1.00 CDN $CDN to $1.00 U.S. January 1, 2017 Opening rate $0.745 $1.343 December 31, 2017 Closing rate $0.798 $1.254 Fiscal 2017 Average rate $0.771 $1.298 Based on cash and cash equivalents and forward foreign exchange contracts held at December 31, 2017 , a 10% increase in the Canadian dollar against the U.S. dollar, with all other variables held constant, would result in an increase in foreign exchange gains of approximately $1,996,000 recorded against net income. If the Canadian dollar weakened 10% against the U.S. dollar, there would be an equal, and opposite impact, on net income. This sensitivity analysis includes foreign currency denominated monetary items, and adjusts their translation at year-end, for a 10% change in foreign currency rates. 32. Financial instruments (cont'd): (b) Financial risk management (cont'd): Commodity risk Commodity risk is the risk of financial loss due to fluctuations in commodity prices, in particular, for the price of platinum and palladium, which are key components of the Corporation’s fuel cell products. Platinum and palladium are scarce natural resources and therefore the Corporation is dependent upon a sufficient supply of these commodities. To manage its exposure to commodity price fluctuations, the Corporation may include platinum and or palladium pricing adjustments directly into certain significant customer contracts, and may also periodically enter into platinum and or palladium forward contracts. At December 31, 2017 , there were no outstanding forward platinum contracts under the Forward Contract Facility. Interest rate risk Interest rate risk is the risk that the fair value of deferred cash flows of a financial instrument will fluctuate because of changes in market interest rates. The Corporation is exposed to interest rate risk arising primarily from fluctuations in interest rates on its cash and cash equivalents. The Corporation limits its exposure to interest rate risk by continually monitoring and adjusting portfolio duration to align to forecasted cash requirements and anticipated changes in interest rates. Based on cash and cash equivalents at December 31, 2017 , a 0.25% decline in interest rates, with all other variables held constant, would result in a decrease in investment income of $151,000 . If interest rates had been 0.25% higher, there would be an equal and opposite impact on net income. Credit risk Credit risk is the risk of financial loss to the Corporation if a counterparty to a financial instrument fails to meet its contractual obligations and arises principally from the Corporation’s accounts receivable. The Corporation manages its exposure to credit risk on accounts receivable by assessing the ability of counterparties to fulfill their obligations under the related contracts prior to entering into such contracts, and continuously monitors these exposures.</t>
  </si>
  <si>
    <t>Significant accounting policies (Policies)</t>
  </si>
  <si>
    <t>Basis of consolidation</t>
  </si>
  <si>
    <t>Basis of consolidation: The consolidated financial statements include the accounts of the Corporation and its principal subsidiaries as follows: Percentage ownership 2017 2016 Guangzhou Ballard Power Systems Co., Ltd. 100 % N/A Ballard Hong Kong Ltd. 100 % 100 % Protonex Technology Corporation 100 % 100 % Ballard Services Inc. 100 % 100 % Ballard Fuel Cell Systems Inc. 100 % 100 % Ballard Power Systems Europe A/S 100 % 57 % Ballard Power Corporation 100 % 100 % 4. Significant accounting policies (cont'd): (a) Basis of consolidation (cont'd): Subsidiaries are entities controlled by the Corporation. The Corporation controls an entity when it is exposed to, or has rights to, variable returns from its involvement with the entity and has the ability to affect those returns though its power over the entity. The financial statements of subsidiaries are included in the consolidated financial statements from the date that control commences until the date that control ceases. Intercompany balances and transactions are eliminated in the consolidated financial statements.</t>
  </si>
  <si>
    <t>Foreign currency</t>
  </si>
  <si>
    <t>Foreign currency: (i) Foreign currency transactions Transactions in foreign currencies are translated to the respective functional currencies of the Corporation and its subsidiaries at the exchange rate in effect at the transaction date. Monetary assets and liabilities denominated in other than the functional currency are translated at the exchange rates in effect at the balance sheet date. The resulting exchange gains and losses are recognized in earnings. Non-monetary assets and liabilities denominated in other than the functional currency that are measured at fair value are translated to the functional currency at the exchange rate at the date that the fair value was determined. Non-monetary items that are measured in terms of historical cost in other than the functional currency are translated using the exchange rate at the date of the transaction. (ii) Foreign operations The assets and liabilities of foreign operations are translated to the presentation currency using exchange rates at the reporting date. The income and expenses of foreign operations are translated to the presentation currency using exchange rates at the dates of the transactions. Foreign currency differences are recognized in other comprehensive income.</t>
  </si>
  <si>
    <t>Financial assets</t>
  </si>
  <si>
    <t>Financial assets The Corporation initially recognizes loans and receivables and deposits on the date that they originated and all other financial assets on the trade date at which the Corporation becomes a party to the contractual provisions of the instrument. The Corporation derecognizes a financial asset when the contractual rights to the cash flows from the asset expire, or when it transfers substantially all the risks and rewards of ownership of the financial asset. Financial assets at fair value through profit or loss Financial assets are classified at fair value through profit or loss if they are held for trading or if the Corporation manages such investments and makes purchase and sale decisions based on their fair value in accordance with the Corporation’s documented risk management or investment strategy. Financial assets at fair value through profit or loss are measured at fair value, and changes therein are recognized in profit or loss. The Corporation also periodically enters into foreign exchange forward contracts and platinum futures contracts to limit its respective exposure to foreign currency rate fluctuations and platinum price fluctuations. These derivatives are recognized initially at fair value and are recorded as either assets or liabilities based on their fair value. Subsequent to initial recognition, these derivatives are measured at fair value and changes to their value are recorded through profit or loss, unless these financial instruments are designated as hedges (note 4 (c)(iv)).</t>
  </si>
  <si>
    <t>Loans and receivables</t>
  </si>
  <si>
    <t>Loans and receivables Loans and receivables are financial assets with fixed or determinable payments that are not quoted in an active market. Such assets are recognized initially at fair value and subsequently at amortized cost using the effective interest method, less any impairment losses. Loans and receivables are comprised of the Corporation’s trade and other receivables.</t>
  </si>
  <si>
    <t>Cash and cash equivalents Cash and cash equivalents consist of cash on deposit and highly liquid short-term interest-bearing securities with original maturities of three months or less and are initially measured at fair value, and subsequently measured at amortized cost, which approximates fair value due to the short-term and liquid nature of these assets.</t>
  </si>
  <si>
    <t>Available-for-sale financial assets</t>
  </si>
  <si>
    <t>Available-for-sale financial assets Available-for-sale financial assets are non-derivative financial assets that are designated as available-for-sale and that are not classified in any of the previous categories. Subsequent to initial recognition, they are measured at fair value and changes therein, other than impairment losses and foreign currency differences, are recognized in other comprehensive income. When an investment is derecognized, the cumulative gain or loss in other comprehensive income is transferred to profit or loss.</t>
  </si>
  <si>
    <t>Determination of fair value</t>
  </si>
  <si>
    <t>Determination of fair value The fair value of financial assets at fair value through profit or loss and available-for-sale are determined by reference to their quoted closing bid price at the reporting date if they are traded in an active market. For derivative instruments (foreign exchange forward contracts, platinum futures contracts), fair value is estimated by Management based on their listed market price or broker quotes that include adjustments to take account of the credit risk of the Corporation and the counterparty when appropriate. The fair value of loans and receivables is estimated as the present value of future cash flows, discounted at the market rate of interest at the reporting date.</t>
  </si>
  <si>
    <t>Financial liabilities</t>
  </si>
  <si>
    <t>Financial liabilities Financial liabilities comprise the Corporation’s trade and other payables. The financial liabilities are initially recognized on the date they are originated and are derecognized when the contractual obligations are discharged or cancelled or expire. These financial liabilities are recognized initially at fair value and subsequently are measured at amortized costs using the effective interest method, when materially different from the initial amount. Fair value is determined based on the present value of future cash flows, discounted at the market rate of interest.</t>
  </si>
  <si>
    <t>Share Capital</t>
  </si>
  <si>
    <t>Share Capital Share capital is classified as equity. Incremental costs directly attributable to the issue of shares and share options are recognized as a deduction from equity. When share capital is repurchased, the amount of the consideration paid, including directly attributable costs, is recognized as a deduction from equity. Repurchased shares are classified as treasury shares and are presented as a deduction from equity. When treasury shares are subsequently reissued, the amount received is recognized as an increase in equity, and the resulting surplus or deficit on the transaction is transferred to or from retained earnings.</t>
  </si>
  <si>
    <t>Derivative financial instruments, including hedge accounting</t>
  </si>
  <si>
    <t>Derivative financial instruments, including hedge accounting The Corporation periodically holds derivative financial instruments to hedge its foreign currency risk exposures that are designated as the hedging instrument in a hedge relationship. If designated in a qualifying hedge relationship, on initial designation of the hedge, the Corporation formally documents the relationship between the hedging instrument and hedged item, including the risk management objectives and strategy in undertaking the hedge transaction, together with the methods that will be used to assess the effectiveness of the hedging relationship. The Corporation makes an assessment, both at the inception of the hedge relationship as well as on an ongoing basis, whether the hedging instruments are expected to be “highly effective” in offsetting the changes in the fair value or cash flows of the respective hedged items during the period for which the hedge is designated, and whether the actual results of each hedge are within a range of 80-125 percent. For a cash flow hedge of a forecast transaction, the transaction should be highly probable to occur and should present an exposure to variations in cash flows that could ultimately affect reported net income. Derivatives are recognized initially at fair value; attributable transaction costs are recognized in profit or loss as incurred. Subsequent to initial recognition, derivatives are measured at fair value, and changes therein are accounted for as described below. Cash flow hedges When a derivative is designated as the hedging instrument in a hedge of the variability in cash flows attributable to a particular risk associated with a recognized asset or liability or a highly probable forecast transaction that could affect profit or loss, the effective portion of changes in the fair value of the derivative is recognized in other comprehensive income and presented in unrealized gains/losses on cash flow hedges in equity. The amount recognized in other comprehensive income is removed and included in profit or loss in the same period as the hedged cash flows affect profit or loss under the same line item in the statement of comprehensive income as the hedged item. Any ineffective portion of changes in the fair value of the derivative is recognized immediately in profit or loss. If the hedging instrument no longer meets the criteria for hedge accounting, expires or is sold, terminated, exercised, or the designation is revoked, then hedge accounting is discontinued prospectively. The cumulative gain or loss previously recognized in other comprehensive income and presented in unrealized gains/losses on cash flow hedges in equity remains there until the forecast transaction affects profit or loss. 4. Significant accounting policies (cont'd): (c) Financial instruments (cont'd): (iv) Derivative financial instruments, including hedge accounting (cont'd) Cash flow hedges (cont'd) If the forecast transaction is no longer expected to occur, then the balance in other comprehensive income is recognized immediately in profit or loss. In other cases the amount recognized in other comprehensive income is transferred to profit or loss in the same period that the hedged item affects profit or loss. Other non-trading derivatives When a derivative financial instrument is not held for trading, or is not designated in a qualifying hedge relationship, all changes in its fair value are recognized immediately in profit or loss.</t>
  </si>
  <si>
    <t>Inventories: Inventories are recorded at the lower of cost and net realizable value. The cost of inventories is based on the first-in first-out principle, and includes expenditures incurred in acquiring the inventories, production or conversion costs and other costs incurred in bringing them to their existing location and condition. In the case of manufactured inventories and work in progress, cost includes materials, labor and appropriate share of production overhead based on normal operating capacity. Costs of materials are determined on an average per unit basis. Net realizable value is the estimated selling price in the ordinary course of business, less the estimated costs of completion and selling expenses. In establishing any impairment of inventory, management estimates the likelihood that inventory carrying values will be affected by changes in market demand, technology and design, which would impair the value of inventory on hand.</t>
  </si>
  <si>
    <t>Property, plant and equipment: (i) Recognition and measurement Items of property, plant and equipment are measured at cost less accumulated depreciation and any accumulated impairment losses. The cost of self-constructed assets includes the cost of materials, costs directly attributable to bringing the assets to a working condition for their intended use, and the costs of dismantling and removing items and restoring the site on which they are located. If significant parts of an item of property, plant and equipment have different useful lives, then they are accounted for as separate items (major components) of property, plant and equipment. Any gain or loss on disposal of an item of property, plant and equipment is recognized in profit or loss. (ii) Subsequent expenditure Subsequent expenditure is capitalized only if it is probable that the future economic benefits associated with the expenditure will flow to the Corporation. (iii) Depreciation Depreciation is calculated to write-off the cost of items of property, plant and equipment less their estimated residual values using the straight-line method over their estimated useful lives, and is generally recognized in profit or loss. Leased assets are depreciated over the shorter of the lease term and their useful lives unless it is reasonably certain that the Corporation will obtain ownership by the end of the lease term. 4. Significant accounting policies (cont'd): (e) Property, plant and equipment (cont'd): (iii) Depreciation (cont'd) The estimated useful lives of property, plant and equipment for current and comparative periods are as follows: Building under finance lease 15 years Computer equipment 3 to 7 years Furniture and fixtures 5 to 14 years Furniture and fixtures under finance lease 5 years Leasehold improvements The shorter of initial term of the respective lease and estimated useful life Production and test equipment 4 to 15 years Production and test equipment under finance lease 5 years Depreciation methods, useful lives and residual values are reviewed at each reporting date and adjusted if appropriate.</t>
  </si>
  <si>
    <t>Leases</t>
  </si>
  <si>
    <t>Leases: Leases where the Corporation assumes substantially all the risks and rewards of ownership are classified as finance leases. Upon initial recognition the leased asset is measured at an amount equal to the lower of its fair value and the present value of the minimum lease payments. Subsequent to initial recognition, the asset is accounted for in accordance with the accounting policy applicable to that asset. Other leases are operating leases and not recognized in the statement of financial position. Minimum lease payments made under finance leases are apportioned between finance expenses and reduction of the outstanding liability. Finance expense is allocated to each period during the lease term so as to produce a constant periodic rate of interest on the remaining balance of the liability. Payments made under operating leases are recognized in income on a straight-line basis over the term of the lease. Lease incentives received are recognized as a reduction to the lease expense over the term of the lease.</t>
  </si>
  <si>
    <t>Goodwill and Intangible assets</t>
  </si>
  <si>
    <t>Goodwill and intangible assets: (i) Recognition and measurement Goodwill Goodwill arising on the acquisition of subsidiaries is measured at cost less accumulated impairment losses. Research and development Expenditure on research activities is recognized in profit or loss as incurred. Development expenditure is capitalized only if the expenditure can be measured reliably, the product or process is technically and commercially feasible, future economic benefits are probable and the Corporation intends to and has sufficient resources to complete development and to use or sell the asset. Otherwise, it is recognized in profit or loss as incurred. Subsequent to initial recognition, development expenditure is measured at cost less accumulated amortization and any accumulated impairment losses. Intangible assets Intangible assets, including patents, know-how, in-process research and development, trademarks and service marks and software systems that are acquired or developed by the Corporation and have finite useful lives are measured at cost less accumulated amortization and any accumulated impairment losses. (ii) Subsequent expenditure Subsequent expenditure is capitalized only when it increases the future economic benefits embodied in the specific asset to which it relates. All other expenditure, including expenditure on internally generated goodwill, is recognized in profit or loss as incurred. 4. Significant accounting policies (cont'd): (g) Goodwill and intangible assets (cont'd): (iii) Amortization Amortization is calculated to write-off the cost of intangible assets less their estimated residual values using the straight-line method over their estimated useful lives, and is recognized in profit or loss. Goodwill is not amortized. The estimated useful lives for current and comparative periods are as follows: Internally generated fuel cell intangible assets 5 years Patents, know-how and in-process research &amp; development 5 to 20 years ERP management reporting software system 7 years Trademarks and service marks 15 years Domain names 15 years Customer base and relationships 10 years Acquired non-compete agreements 1 year Amortization methods, useful lives and residual values are reviewed at each reporting date and adjusted if appropriate.</t>
  </si>
  <si>
    <t>Impairment, Financial assets</t>
  </si>
  <si>
    <t>Financial assets Financial assets not carried at fair value through profit or loss are assessed for impairment at each reporting date by determining whether there is objective evidence that indicates that a loss event has occurred after the initial recognition of the asset, and that the loss event had a negative effect on the estimated future cash flows of that asset that can be estimated reliably. Impairment losses on available-for-sale investment securities are recognized by transferring the cumulative loss that has been recognized in other comprehensive income and presented in accumulated other comprehensive loss in equity, to net loss. The cumulative loss that is removed from other comprehensive income and recognized in net loss is the difference between the acquisition cost, net of any principal repayment and amortization, and the current fair value less any impairment loss previously recognized in net loss. If subsequently the fair value of an impaired available-for-sale security increases, then the impairment loss is reversed, with the amount of the reversal recognized in net loss. However, any subsequent recovery in the fair value of an impaired available for sale equity security is recognized in other comprehensive income.</t>
  </si>
  <si>
    <t>Impairment, Non-financial assets</t>
  </si>
  <si>
    <t>Non-financial assets The carrying amounts of the Corporation’s non-financial assets other than inventories are reviewed at each reporting date to determine whether there is any indication of impairment. If any such indication exists, then the asset’s recoverable amount is estimated. For goodwill and intangible assets that have indefinite useful lives, the recoverable amount is estimated annually. The recoverable amount of an asset or cash-generating unit is the greater of its value in use and its fair value less costs to sell. In assessing value in use, the estimated future cash flows are discounted to their present value using a pre-tax discount rate that reflects current market assessments of the time value of money and the risks specific to the asset. Fair value less costs to sell is defined as the estimated price that would be received on the sale of the asset in an orderly transaction between market participants at the measurement date. For the purposes of impairment testing, assets that cannot be tested individually are grouped together into the smallest group of assets that generates cash inflows from continuing use that are largely independent of the cash inflows of other groups of assets. 4. Significant accounting policies (cont'd): (h) Impairment (cont'd): (ii) Non-financial assets (cont'd) The allocation of goodwill to cash-generating units reflects the lowest level at which goodwill is monitored for internal reporting purposes. An impairment loss is recognized if the carrying amount of an asset or its cash-generating unit exceeds its estimated recoverable amount. Impairment losses are recognized in net loss. Impairment losses recognized in respect of the cash generating units are allocated first to reduce the carrying amount of any goodwill allocated to the units, and then to reduce the carrying amounts of the other assets in the unit on a pro-rata basis. An impairment loss in respect of goodwill is not reversed. In respect of other assets, impairment losses recognized in prior periods are assessed at each reporting date for any indications that the loss has decreased or no longer exists. An impairment loss is reversed only to the extent that the asset’s carrying amount does not exceed the carrying amount that would have been determined, net of depreciation or amortization, if no impairment loss had been recognized.</t>
  </si>
  <si>
    <t>Provisions</t>
  </si>
  <si>
    <t>Provisions: A provision is recognized if, as a result of a past event, the Corporation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 specific to the liability. The unwinding of the discount is recognized as a finance expense. Warranty provision A provision for warranty costs is recorded on product sales at the time the sale is recognized. In establishing the warranty provision, management estimates the likelihood that products sold will experience warranty claims and the estimated cost to resolve claims received, taking into account the nature of the contract and past and projected experience with the products. Decommissioning liabilities Legal obligations to retire tangible long-lived assets are recorded at the net present value of the expected costs of settlement at acquisition with a corresponding increase in asset value. These include assets leased under operating leases. The liability is accreted over the life of the asset to the ultimate settlement amount and the increase in asset value is depreciated over the remaining useful life of the asset.</t>
  </si>
  <si>
    <t>Revenue recognition</t>
  </si>
  <si>
    <t>Revenue recognition: The Corporation generates revenues primarily from product sales and services, the license and sale of intellectual property and fundamental knowledge, and the provision of engineering services and technology transfer services. Product and service revenues are derived primarily from standard equipment and material sales contracts and from long-term fixed price contracts. Intellectual property and fundamental knowledge license and sale revenues are derived primarily from licensing and sale and technology transfer agreements and from long-term fixed price contracts. Engineering service and technology transfer services revenue is derived primarily from cost-plus reimbursable contracts and from long-term fixed price contracts. On standard equipment and material sales contracts, revenues are recognized when (i) significant risks and rewards of ownership of the goods has been transferred to the buyer; (ii) the Corporation retains neither continuing managerial involvement to the degree usually associated with ownership nor effective control over the goods sold; (iii) the amount of revenue can be measured reliably; (iv) it is probable that the economic benefits associated with the sale will accrue to the Corporation; and (v) the costs incurred, or to be incurred, in respect of the transaction can be measured reliably. Provisions are made at the time of sale for warranties. 4. Significant accounting policies (cont'd): (j) Revenue recognition (cont'd): On standard licensing and sale and technology transfer agreements, revenues are recognized on the transfer of rights to the licensee if: (i) the rights to the assets are assigned to the licensee in return for a fixed fee or a non-refundable guarantee; (ii) the contract is non-cancellable; (iii) the licensee is able to exploit its rights to the asset freely; and (iv) the Corporation has no remaining obligations to perform. In other cases, the proceeds are considered to relate to the right to use the asset over the license period and the revenue is recognized over that period. On cost-plus reimbursable contracts, revenues are recognized as costs are incurred, and include applicable fees earned as services are provided. On long-term fixed price contracts, revenues are recognized on the percentage-of-completion basis over the duration of the contract, which consists of recognizing revenue on a given contract proportionately with its percentage of completion at any given time. The percentage of completion is determined by dividing the cumulative costs incurred as at the balance sheet date by the sum of incurred and anticipated costs for completing a contract. The cumulative effect of changes to anticipated revenues and anticipated costs for completing a contract are recognized in the period in which the revisions are identified. In the event that the anticipated costs exceed the anticipated revenues on a contract, such loss is recognized in its entirety in the period it becomes known. Deferred revenue represents cash received from customers in excess of revenue recognized on uncompleted contracts.</t>
  </si>
  <si>
    <t>Finance income and expense: Finance income comprises interest income on funds invested, gains on the disposal of available-for-sale financial assets and changes in the fair value of financial assets at fair value through profit or loss. Interest income is recognized as it accrues in income, using the effective interest method. Finance expense comprise interest expense on capital leases, unwinding of the discount on provisions, changes in the fair value of financial assets at fair value through profit or loss and impairment losses recognized on financial assets. Foreign currency gains and losses are reported on a net basis.</t>
  </si>
  <si>
    <t>Income taxes: The Corporation follows the asset and liability method of accounting for income taxes. Under this method, deferred income taxes are recognized for the deferred income tax consequences attributable to differences between the financial statement carrying values of assets and liabilities and their respective income tax bases (temporary differences) and for loss carry forwards. The resulting changes in the net deferred tax asset or liability are included in income. Deferred tax assets and liabilities are measured using enacted, or substantively enacted, tax rates expected to apply to taxable income in the years in which temporary differences are expected to be recovered or settled. The effect on deferred income tax assets and liabilities, of a change in tax rates, is included in income in the period that includes the substantive enactment date. Deferred income tax assets are reviewed at each reporting date and are reduced to the extent that it is no longer probable that the related tax benefit will be realized.</t>
  </si>
  <si>
    <t>Employee benefits</t>
  </si>
  <si>
    <t>Employee benefits: Defined contribution plans A defined contribution plan is a post-employment benefit plan under which an entity pays fixed contributions into a separate entity and will have no legal or constructive obligation to pay further amounts. 4. Significant accounting policies (cont'd): (m) Employee benefits (cont'd): Defined contribution plans (cont'd) Obligations for contributions to defined contribution pension plans are recognized as an employee benefit expense in profit or loss in the periods during which services are rendered by employees. Prepaid contributions are recognized as an asset to the extent that a cash refund or a reduction in future payments is available. Contributions to a defined contribution plan that are due more than 12 months after the end of the period in which the employees render the service are discounted to their present value. Defined benefit plans A defined benefit plan is a post-employment pension plan other than a defined contribution plan. The Corporation’s net obligation in respect of defined benefit pension plans is calculated separately for each plan by estimating the amount of future benefit that employees have earned in return for their service in the current and prior periods; that benefit is discounted to determine its present value. Any unrecognized past service costs and the fair value of any plan assets are deducted. The discount rate is the yield at the reporting date on AA credit-rated bonds that have maturity dates approximating the terms of the Corporation’s obligations and that are denominated in the same currency in which the benefits are expected to be paid. The calculation is performed annually by a qualified actuary using the projected unit credit method. When the calculation results in a benefit to the Corporation, the recognized asset is limited to the total of any unrecognized past service costs and the present value of economic benefits available in the form of any future refunds from the plan or reductions in future contributions to the plan. In order to calculate the present value of economic benefits, consideration is given to any minimum funding requirements that apply to any plan in the Corporation. An economic benefit is available to the Corporation if it is realizable during the life of the plan, or on settlement of the plan liabilities. The Corporation recognizes all remeasurements arising from defined benefit plans, which comprise actuarial gains and losses, immediately in other comprehensive income. Remeasurements recognized in other comprehensive income are not recycled through profit or loss in subsequent periods. Other long-term employee benefits The Corporation’s net obligation in respect of long-term employee benefits other than pension plans is the amount of future benefit that employees have earned in return for their service in the current and prior periods; that benefit is discounted to determine its present value, and the fair value of any related assets is deducted. The discount rate is the yield at the reporting date on AA credit-rated bonds that have maturity dates approximating the terms of the Corporation’s obligations. The calculation is performed using the projected unit credit method. Any actuarial gains and losses are recognized in other comprehensive income or loss in the period in which they arise. Termination benefits Termination benefits are recognized as an expense (restructuring expense recorded in other operating expense) when the Corporation is committed demonstrably, without realistic possibility of withdrawal, to a formal detailed plan to either terminate employment before the normal retirement date, or to provide termination benefits as a result of an offer made to encourage voluntary redundancy. Termination benefits for voluntary redundancies are recognized as an expense if the Corporation has made an offer of voluntary redundancy, it is probable that the offer will be accepted, and the number of acceptances can be estimated reliably. If benefits are payable more than 12 months after the reporting period, then they are discounted to their present value. 4. Significant accounting policies (cont'd): (m) Employee benefits (cont'd): Short-term employee benefits Short-term employee benefit obligations are measured on an undiscounted basis and are expensed as the related service is provided. A liability is recognized for the amount expected to be paid under short-term cash bonus or profit sharing plans if the Corporation has a present legal or constructive obligation to pay this amount as a result of past service provided by the employee, and the obligation can be estimated reliably.</t>
  </si>
  <si>
    <t>Share-based compensation plans</t>
  </si>
  <si>
    <t>Share-based compensation plans: The Corporation uses the fair-value based method of accounting for share-based compensation for all awards of shares and share options granted. The resulting compensation expense, based on the fair value of the awards granted, excluding the impact of any non-market service and performance vesting conditions, is charged to income over the period that the employees unconditionally become entitled to the award, with a corresponding increase to contributed surplus. Fair values of share options are calculated using the Black-Scholes valuation method as of the grant date and adjusted for estimated forfeitures. For awards with graded vesting, the fair value of each tranche is calculated separately and recognized over its respective vesting period. Non-market vesting conditions are considered in making assumptions about the number of awards that are expected to vest. At each reporting date, the Corporation reassesses its estimates of the number of awards that are expected to vest and recognizes the impact of any revision in the income statement with a corresponding adjustment to contributed surplus. The Corporation issues shares and share options under its share-based compensation plans as described in note 19. Any consideration paid by employees on exercise of share options or purchase of shares, together with the amount initially recorded in contributed surplus, is credited to share capital.</t>
  </si>
  <si>
    <t>Earnings (loss) per share</t>
  </si>
  <si>
    <t>Earnings (loss) per share: Basic earnings (loss) per share is computed using the weighted average number of common shares outstanding during the period, adjusted for treasury shares. Diluted earnings per share is calculated using the treasury stock method. Under the treasury stock method, the dilution is calculated based upon the number of common shares issued should deferred share units (“DSUs”), restricted share units (“RSUs”), and “in the money” options, if any, be exercised. When the effects of outstanding stock-based compensation arrangements would be anti-dilutive, diluted loss per share is not calculated.</t>
  </si>
  <si>
    <t>Government assistance and investment tax credits</t>
  </si>
  <si>
    <t>Government assistance and investment tax credits: Government assistance and investment tax credits are recorded as either a reduction of the cost of the applicable assets, or credited against the related expense incurred in the statement of comprehensive loss, as determined by the terms and conditions of the agreements under which the assistance is provided to the Corporation or the nature of the expenditures which gave rise to the credits. Government assistance and investment tax credit receivables are recorded when their receipt is reasonably assured.</t>
  </si>
  <si>
    <t>Segment reporting</t>
  </si>
  <si>
    <t>Segment reporting: An operating segment is a component of the Corporation that engages in business activities from which it may earn revenues and incur expenses, including revenues and expenses that relate to transactions with any of the Corporation’s other components. Segment results include items directly attributable to a segment as well as those that can be allocated on a reasonable basis. Unallocated items comprise mainly corporate assets, head office expenses, and income tax assets and liabilities.</t>
  </si>
  <si>
    <t>Significant accounting policies (Tables)</t>
  </si>
  <si>
    <t>Schedule of Subsidiaries</t>
  </si>
  <si>
    <t>The consolidated financial statements include the accounts of the Corporation and its principal subsidiaries as follows: Percentage ownership 2017 2016 Guangzhou Ballard Power Systems Co., Ltd. 100 % N/A Ballard Hong Kong Ltd. 100 % 100 % Protonex Technology Corporation 100 % 100 % Ballard Services Inc. 100 % 100 % Ballard Fuel Cell Systems Inc. 100 % 100 % Ballard Power Systems Europe A/S 100 % 57 % Ballard Power Corporation 100 % 100 %</t>
  </si>
  <si>
    <t>Disclosure of detailed information about property, plant and equipment</t>
  </si>
  <si>
    <t>The estimated useful lives of property, plant and equipment for current and comparative periods are as follows: Building under finance lease 15 years Computer equipment 3 to 7 years Furniture and fixtures 5 to 14 years Furniture and fixtures under finance lease 5 years Leasehold improvements The shorter of initial term of the respective lease and estimated useful life Production and test equipment 4 to 15 years Production and test equipment under finance lease 5 years December 31, December 31, Net carrying amounts 2017 2016 Building under finance lease $ 5,819 $ 6,631 Computer equipment 1,020 1,049 Furniture and fixtures 155 185 Leasehold improvements 1,624 2,188 Production and test equipment 6,696 5,013 Production and test equipment under finance lease — 635 $ 15,314 $ 15,701 Cost December 31, 2016 Additions Disposals Transfers Effect of movements in exchange rates December 31, 2017 Building under finance lease $ 12,180 $ — $ — $ — $ — $ 12,180 Computer equipment 4,607 390 (169 ) (54 ) 13 4,787 Furniture and fixtures 1,163 32 (17 ) — 12 1,190 Leasehold improvements 8,794 7 (594 ) — 39 8,246 Production and test equipment 33,053 2,639 (809 ) 1,532 16 36,431 Production and test equipment under 2,078 — — (2,078 ) — — finance lease $ 61,875 $ 3,068 $ (1,589 ) $ (600 ) $ 80 $ 62,834 9. Property, plant and equipment (cont'd): Accumulated depreciation and impairment loss December 31, 2016 Depreciation Impairment loss Disposals Transfers Effect of movements in exchange rates December 31, 2017 Building under finance lease $ 5,549 $ 812 $ — $ — $ — $ — $ 6,361 Computer equipment 3,558 365 — (169 ) — 13 3,767 Furniture and fixtures 978 62 — (17 ) — 12 1,035 Leasehold improvements 6,606 566 — (594 ) — 44 6,622 Production and test equipment 28,040 1,366 284 (809 ) 843 11 29,735 Production and test equipment 1,443 — — — (1,443 ) — — under finance lease $ 46,174 $ 3,171 $ 284 $ (1,589 ) $ (600 ) $ 80 $ 47,520 Transfers in 2016 related to the buy-out of certain leased production and test equipment which were transferred back into property, plant, and equipment. Cost December 31, 2015 Additions Disposals Transfers Effect of movements in exchange rates December 31, 2016 Building under finance lease $ 12,180 $ — $ — $ — $ — $ 12,180 Computer equipment 5,133 566 (1,090 ) — (2 ) 4,607 Furniture and fixtures 891 20 (63 ) 317 (2 ) 1,163 Furniture and fixtures under 317 — — (317 ) — — finance lease Leasehold improvements 9,079 89 (366 ) — (8 ) 8,794 Production and test equipment 31,182 2,103 (1,623 ) 1,393 (2 ) 33,053 Production and test equipment 3,667 — (196 ) (1,393 ) — 2,078 under finance lease $ 62,449 $ 2,778 $ (3,338 ) $ — $ (14 ) $ 61,875 Accumulated depreciation and impairment loss December 31, 2015 Depreciation Impairment loss Disposals Transfers Effect of movements in exchange rates December 31, 2016 Building under finance lease 4,737 812 — — — — $ 5,549 Computer equipment 4,307 329 14 (1,090 ) — (2 ) 3,558 Furniture and fixtures 662 62 3 (64 ) 317 (2 ) 978 Furniture and fixtures under finance lease 291 26 — — (317 ) — — Leasehold improvements 6,338 617 24 (365 ) — (8 ) 6,606 Production and test equipment 26,676 1,231 340 (1,598 ) 1,393 (2 ) 28,040 Production and test equipment 2,713 319 — (196 ) (1,393 ) — 1,443 under finance lease $ 45,724 $ 3,396 $ 381 $ (3,313 ) $ — $ (14 ) $ 46,174</t>
  </si>
  <si>
    <t>Disclosure of intangible assets with indefinite useful life</t>
  </si>
  <si>
    <t>The estimated useful lives for current and comparative periods are as follows: Internally generated fuel cell intangible assets 5 years Patents, know-how and in-process research &amp; development 5 to 20 years ERP management reporting software system 7 years Trademarks and service marks 15 years Domain names 15 years Customer base and relationships 10 years Acquired non-compete agreements 1 year</t>
  </si>
  <si>
    <t>Trade and other receivables (Tables)</t>
  </si>
  <si>
    <t>Disclosure of trade and other receivables</t>
  </si>
  <si>
    <t>Inventories (Tables)</t>
  </si>
  <si>
    <t>Disclosure Of Detailed Information About Inventories</t>
  </si>
  <si>
    <t>Inventories: December 31, 2017 December 31, 2016 Raw materials and consumables $ 8,663 $ 13,039 Work-in-progress 4,694 1,879 Finished goods 2,440 654 Service inventory 1,495 1,656 $ 17,292 $ 17,228</t>
  </si>
  <si>
    <t>Property, plant and equipment (Tables)</t>
  </si>
  <si>
    <t>Intangible assets (Tables)</t>
  </si>
  <si>
    <t>Disclosure of detailed information about intangible assets</t>
  </si>
  <si>
    <t xml:space="preserve"> December 31, 2017 December 31, 2016 Intellectual property acquired from UTC $ 1,864 $ 2,311 Intellectual property acquired from H2 Logic A/S 129 215 Intellectual property acquired from Protonex 8,507 10,331 Internally generated fuel cell intangible assets 1,690 2,182 ERP management reporting software system 5,738 3,015 Intellectual property acquired by Ballard Power Systems Europe 22 29 $ 17,950 $ 18,083</t>
  </si>
  <si>
    <t>Disclosure of reconciliation of changes in intangible assets</t>
  </si>
  <si>
    <t>Intangible assets Accumulated Net carrying Balance Cost amortization amount At January 1, 2016 $ 62,068 $ 45,739 $ 16,329 Additions to and acquisition of intangible assets 4,103 — 4,103 Amortization expense — 1,579 (1,579 ) Impairment charges (note 27) — 770 (770 ) At December 31, 2016 66,171 48,088 18,083 Additions to and acquisition of intangible assets 3,376 — 3,376 Amortization expense — 2,309 (2,309 ) Impairment charges (note 27) — 1,200 (1,200 ) At December 31, 2017 $ 69,547 $ 51,597 $ 17,950</t>
  </si>
  <si>
    <t>Investments (Tables)</t>
  </si>
  <si>
    <t>Disclosure of interests in other entities</t>
  </si>
  <si>
    <t xml:space="preserve"> December 31, 2017 December 31, 2016 Investment in Synergy JVCo (note 4) $ 676 $ 1,185 Other 5 6 $ 681 $ 1,191 Investment in Synergy JVCo December 31, 2017 December 31, 2016 Beginning balance $ 1,185 $ — Capital contribution to JV — 1,005 Incorporation costs — 180 Adjustment for actual cash contributed to JV (34 ) — Elimination of 10% profit on MEAs not yet sold or consumed (676 ) — Equity in earnings for 2017 201 — $ 676 $ 1,185</t>
  </si>
  <si>
    <t>Trade and other payables (Tables)</t>
  </si>
  <si>
    <t>Schedule of trade and other payables</t>
  </si>
  <si>
    <t xml:space="preserve"> December 31, 2017 December 31, 2016 Trade accounts payable $ 13,181 $ 5,970 Compensation payable 9,209 8,056 Other liabilities 2,491 3,464 Taxes payable 362 277 $ 25,243 $ 17,767</t>
  </si>
  <si>
    <t>Provisions and Other (Tables)</t>
  </si>
  <si>
    <t>Disclosure of other provisions</t>
  </si>
  <si>
    <t xml:space="preserve"> Restructuring Warranty Balance provision provision Other Total At January 1, 2015 $ 7 $ 5,361 $ 3,646 $ 9,014 Provisions made during the year 2,323 2,109 106 4,538 Provisions used/paid during the year (1,501 ) (3,246 ) — (4,747 ) Provisions reversed during the year (7 ) (1,533 ) — (1,540 ) Effect of movements in exchange rates (9 ) 64 112 167 At December 31, 2016 813 2,755 3,864 7,432 Provisions made during the year 912 4,540 111 5,563 Provisions used/paid during the year (1,424 ) (905 ) — (2,329 ) Provisions reversed during the year (81 ) (1,198 ) — (1,279 ) Effect of movements in exchange rates 28 7 278 313 At December 31, 2017 $ 248 $ 5,199 $ 4,253 $ 9,700</t>
  </si>
  <si>
    <t>Finance lease liability (Tables)</t>
  </si>
  <si>
    <t>Finance lease liabilities payable</t>
  </si>
  <si>
    <t>Finance lease liabilities are payable as follows: Future minimum Present value of minimum lease At December 31, 2017 lease payments Interest payments Less than one year $ 1,127 $ 475 $ 652 Between one and five years 4,992 1,323 3,669 More than five years 2,774 214 2,560 $ 8,893 $ 2,012 $ 6,881 Current $ 652 Non-current 6,229 $ 6,881 16. Finance lease liability (cont'd): Future minimum Present value of minimum lease At December 31, 2016 lease payments Interest payments Less than one year $ 1,055 $ 486 $ 569 Between one and five years 4,524 1,468 3,056 More than five years 3,783 411 3,372 $ 9,362 $ 2,365 $ 6,997 Current $ 569 Non-current 6,428 $ 6,997 At December 31, 2017 , the Corporation is committed to payments under all operating leases as follows: Less than 1 year $ 2,459 1-3 years 4,698 4-5 years 4,236 Thereafter 10,624 Total minimum lease payments $ 22,017</t>
  </si>
  <si>
    <t>Employee future benefits (Tables)</t>
  </si>
  <si>
    <t>Disclosure of net defined benefit liability (asset)</t>
  </si>
  <si>
    <t xml:space="preserve"> Defined benefit obligation Fair value of plan assets Net defined benefit liability Defined benefit pension plan 2017 2016 2017 2016 2017 2016 Balance at January 1 $ 16,253 $ 15,579 $ (11,282 ) $ (10,463 ) $ 4,971 $ 5,116 Included in profit or loss Current service cost 32 42 — — 32 42 Interest cost (income) 658 678 (464 ) (465 ) 194 213 Benefits payable — — — — — — 690 720 (464 ) (465 ) 226 255 Included in other comprehensive income Remeasurements loss (gain): Actuarial loss (gain) arising from: Demographic assumptions (99 ) (186 ) — — (99 ) (186 ) Financial assumptions 1,300 715 — — 1,300 715 Experience adjustment 111 13 — — 111 13 Return on plan assets excluding interest — — (1,055 ) (182 ) (1,055 ) (182 ) income Plan expenses (55 ) (30 ) 55 30 — — 1,257 512 (1,000 ) (152 ) 257 360 Other Contributions paid by the employer — — (660 ) (760 ) (660 ) (760 ) Benefits paid (597 ) (558 ) 597 558 — — (597 ) (558 ) (63 ) (202 ) (660 ) (760 ) Balance at December 31 $ 17,603 $ 16,253 $ (12,809 ) $ (11,282 ) $ 4,794 $ 4,971 18. Employee future benefits (cont'd): Defined benefit obligation Fair value of plan assets Net defined benefit liability Other post-retirement benefit plan 2017 2016 2017 2016 2017 2016 Balance at January 1 $ 196 $ 215 $ — $ — $ 196 $ 215 Included in profit or loss Interest cost (income) 4 8 — — 4 8 4 8 — — 4 8 Included in other comprehensive income Remeasurements loss (gain): Actuarial loss (gain) arising from: Demographic assumptions (1 ) — — — (1 ) — Financial assumptions 3 1 — — 3 1 Experience adjustment (53 ) — — — (53 ) — (51 ) 1 — — $ (51 ) $ 1 Other Contributions paid by the employer — — (29 ) (28 ) (29 ) (28 ) Benefits paid (29 ) (28 ) 29 28 — — (29 ) (28 ) — — (29 ) (28 ) Balance at December 31 $ 120 $ 196 $ — $ — $ 120 $ 196 December 31, 2017 December 31, 2016 Net defined benefit pension plan liability $ 4,794 $ 4,971 Net other post-retirement benefit plan liability 120 196 Employee future benefits $ 4,914 $ 5,167</t>
  </si>
  <si>
    <t>Disclosure of comprehensive income by plan type</t>
  </si>
  <si>
    <t>Included in other comprehensive income (loss) December 31, 2017 December 31, 2016 Defined benefit pension plan actuarial gain (loss) $ (257 ) $ (360 ) Other post-retirement benefit plan actuarial gain (loss) 51 (1 ) $ (206 ) $ (361 )</t>
  </si>
  <si>
    <t>Disclosure of fair value of plan assets</t>
  </si>
  <si>
    <t>Pension plan assets comprise: 2017 2016 Cash and cash equivalents 3 % 2 % Equity securities 60 % 61 % Debt securities 37 % 37 % Total 100 % 100 %</t>
  </si>
  <si>
    <t>Disclosure of defined benefit plans</t>
  </si>
  <si>
    <t>The significant actuarial assumptions adopted in measuring the fair value of benefit obligations at December 31 were as follows: 2017 2016 Pension plan Other benefit plan Pension plan Other benefit plan Discount rate 3.60 % 3.27 % 4.13 % 3.69 % Rate of compensation increase n/a n/a n/a n/a 18. Employee future benefits (cont'd): The significant actuarial assumptions adopted in determining net expense for the years ended December 31 were as follows: 2017 2016 Pension plan Other benefit plan Pension plan Other benefit plan Discount rate 4.13 % 3.69 % 4.44 % 3.89 % Rate of compensation increase n/a n/a n/a n/a</t>
  </si>
  <si>
    <t>Disclosure of sensitivity analysis for actuarial assumptions</t>
  </si>
  <si>
    <t>The assumed health care cost trend rates applicable to the other post-retirement benefit plan at December 31 were as follows: 2017 2016 Initial medical/dental health care cost trend rate 8.0 % 8.0 % Cost trend rate declines to medical and dental 5.0 % 5.0 % Year that the medical rate reaches the rate it is assumed to remain at 2022 2021 Year that the dental rate reaches the rate it is assumed to remain at 2017 2016</t>
  </si>
  <si>
    <t>Equity (Tables)</t>
  </si>
  <si>
    <t>Disclosure of share-based compensation</t>
  </si>
  <si>
    <t>Share-based Compensation December 31, 2017 December 31, 2016 Option Expense $ 1,245 $ 1,414 DSU Expense 679 300 RSU Expense 1,201 1,310 $ 3,125 $ 3,024</t>
  </si>
  <si>
    <t>Disclosure of classes of share capital</t>
  </si>
  <si>
    <t>Gross Broad-Ocean Offering proceeds (17,250,000 shares at $1.64083 per share) $ 28,304 Less: Share issuance costs (105 ) Net Broad-Ocean Offering proceeds $ 28,199</t>
  </si>
  <si>
    <t>Disclosure Of range of Exercise prices of outstanding share warrants explanatory</t>
  </si>
  <si>
    <t>Share Purchase Warrants: Exercise price of Exercise price of Total Warrants Outstanding $ 1.50 $ 2.00 Warrants At January 1, 2016 122,563 1,675,000 1,797,563 Warrants exercised in 2016 — — — At December 31, 2016 122,563 1,675,000 1,797,563 Warrants exercised in 2017 — (1,012,500 ) (1,012,500 ) At December 31, 2017 122,563 662,500 785,063</t>
  </si>
  <si>
    <t>Disclosure of number and weighted average exercise prices of share options</t>
  </si>
  <si>
    <t>As at December 31, options outstanding from the consolidated share option plan were as follows: Balance Options for common shares Weighted average exercise price At January 1, 2016 5,505,500 $ 2.10 Options granted 1,363,315 1.34 Options exercised (443,589 ) 1.12 Options forfeited (583,827 ) 2.63 Options expired (303,670 ) 4.77 At December 31, 2016 5,537,729 1.84 Options granted 1,498,776 2.21 Options exercised (1,820,193 ) 1.99 Options forfeited (277,839 ) 1.91 Options expired (110,300 ) 2.31 At December 31, 2017 4,828,173 $ 2.01</t>
  </si>
  <si>
    <t>Disclosure of number and weighted average remaining contractual life of outstanding share options</t>
  </si>
  <si>
    <t>The following table summarizes information about the Corporation’s share options outstanding as at December 31, 2017 : Options outstanding Options exercisable Number Weighted average remaining contractual life Weighted average exercise Number Weighted average Range of exercise price outstanding (years) price exercisable exercise price $0.83 – $1.00 270,835 2.1 $ 0.97 270,835 $ 0.97 $1.19 – $1.68 1,454,715 4.4 1.40 609,291 1.41 $2.00 – $2.38 2,532,600 5.2 2.24 785,869 2.37 $2.97 – $3.45 570,023 3.9 3.09 441,947 3.00 4,828,173 4.6 $ 2.01 2,107,942 $ 2.04</t>
  </si>
  <si>
    <t>Disclosure of range of exercise prices of outstanding share options</t>
  </si>
  <si>
    <t>Disclosure of indirect measurement of fair value of goods or services received, share options granted during period</t>
  </si>
  <si>
    <t>The fair values of the options granted were determined using the Black-Scholes valuation model under the following weighted average assumptions: 2017 2016 Expected life 4 years 4 years Expected dividends Nil Nil Expected volatility 70 % 77 % Risk-free interest rate 1 % 1 %</t>
  </si>
  <si>
    <t>Disclosure of number and weighted average exercise prices of other equity instruments</t>
  </si>
  <si>
    <t xml:space="preserve"> RSUs for common shares At January 1, 2016 1,708,626 RSUs granted 820,247 RSUs exercised (143,126 ) RSUs forfeited (912,339 ) At December 31, 2016 1,473,408 RSUs granted 735,978 RSU performance factor adjustment 186,083 RSUs exercised (560,677 ) RSUs forfeited (160,155 ) At December 31, 2017 1,674,637 Balance DSUs for common shares At January 1, 2016 917,625 DSUs granted 481,095 DSUs exercised (273,470 ) At December 31, 2016 1,125,250 DSUs granted 87,682 DSUs exercised (347,588 ) At December 31, 2017 865,344</t>
  </si>
  <si>
    <t>Operating leases (Tables)</t>
  </si>
  <si>
    <t>Disclosure of operating leases</t>
  </si>
  <si>
    <t>Personnel expenses (Tables)</t>
  </si>
  <si>
    <t>Disclosure of detailed information on personnel expenses</t>
  </si>
  <si>
    <t xml:space="preserve"> December 31, 2017 December 31, 2016 Salaries and employee benefits $ 63,991 $ 57,735 Share-based compensation (note 19) 3,125 3,024 $ 67,116 $ 60,759</t>
  </si>
  <si>
    <t>Other operating expense (Tables)</t>
  </si>
  <si>
    <t>Disclosure Of Detailed Information, Other Operating Expenses</t>
  </si>
  <si>
    <t xml:space="preserve"> December 31, 2017 December 31, 2016 Net impairment loss (recovery) on trade receivables $ 103 $ (63 ) Restructuring costs 799 2,318 Acquisition costs — 43 $ 902 $ 2,298</t>
  </si>
  <si>
    <t>Finance income and expense (Tables)</t>
  </si>
  <si>
    <t>Disclosure Of Detailed Information on Finance Income And Expense</t>
  </si>
  <si>
    <t xml:space="preserve"> 2017 2016 Employee future benefit plan expense (note 18) $ (230 ) $ (263 ) Pension administration expense (118 ) (103 ) Investment and other income 417 164 Other income (loss) 19 (52 ) Foreign exchange gain (loss) 1,692 (523 ) Finance income (loss) and other $ 1,780 $ (777 ) Finance expense $ (732 ) $ (686 )</t>
  </si>
  <si>
    <t>Loss on sale of assets (Tables)</t>
  </si>
  <si>
    <t>Disclosure Of Detailed Information On Discontinued Operations</t>
  </si>
  <si>
    <t>Cash proceeds received in 2016 $ 3,000 Proceeds receivable (fair value of earn-out payments) 1,838 Total proceeds 4,838 Less: Disposition costs (88 ) Net proceeds 4,750 Less: Net book value of disposed assets (5,382 ) Loss on sale of assets in 2016 $ (632 ) Cash proceeds received in 2017 $ 972 Less: Fair value of earn-out payments receivable (1,838 ) Loss on sale of assets in 2017 $ (866 ) 2017 2016 Loss on sale of assets to Upstart Power $ (508 ) $ — Loss on sale of assets to CHEM (866 ) (632 ) Gain on miscellaneous disposals 9 9 $ (1,365 ) $ (623 ) 2017 2016 Proceeds received on sale of assets to CHEM $ 972 $ 3,000 Proceeds from miscellaneous disposals 9 9 $ 981 $ 3,009</t>
  </si>
  <si>
    <t>Income taxes (Tables)</t>
  </si>
  <si>
    <t>Disclosure of major components of tax expense (income)</t>
  </si>
  <si>
    <t>The components of income tax benefit / (expense) included in the determination of the profit (loss) from continuing operations comprise of: 2017 2016 Current tax expense Current period income tax $ 34 $ 3 Withholding tax 1,537 378 Adjustment for prior periods — — Total current tax expense $ 1,571 $ 381 Deferred tax expense Origination and reversal of temporary differences $ (13,227 ) $ (10,002 ) Adjustments for prior periods (1,922 ) 395 Change in unrecognized deductible temporary differences 15,149 9,607 Total deferred tax expense $ — $ — Total income tax expense $ 1,571 $ 381</t>
  </si>
  <si>
    <t>Disclosure of reconciliation of accounting profit</t>
  </si>
  <si>
    <t>The Corporation’s effective income tax rate differs from the combined Canadian federal and provincial statutory income tax rate for companies. The principal factors causing the difference are as follows: 2017 2016 Net loss before income taxes $ (6,477 ) $ (21,306 ) Expected tax recovery at 26.00% (2015 – 26.00%) $ (1,684 ) $ (5,540 ) Increase (reduction) in income taxes resulting from: Non-taxable portion of capital gain — 11 Non-deductible expenses 362 926 Expiry of losses and investment tax credits — 86 Investment tax credits earned (1,300 ) (3,153 ) Foreign tax rate differences (1,341 ) (633 ) Change in unrecognized deductible temporary differences 3,997 8,306 Other 1,537 378 Income taxes $ 1,571 $ 381</t>
  </si>
  <si>
    <t>Disclosure of temporary difference, unused tax losses and unused tax credits</t>
  </si>
  <si>
    <t>The Corporation has available to carry forward the following as at December 31: 2017 2016 Canadian scientific research expenditures $ 81,459 $ 69,157 Canadian losses from operations 38,840 39,634 Canadian investment tax credits 29,473 27,586 German losses from operations for corporate tax purposes 624 555 U.S. federal losses from operations 43,074 34,329 Denmark losses from operations 27,068 26,603 Hong Kong losses from operations 6 7 The Canadian investment tax credits may be used to offset future Canadian income taxes otherwise payable and expire as follows: 2019 $ 1,880 2020 1,527 2021 1,439 2022 1,155 2023 816 2024 1,006 2025 1,444 2026 400 2027 419 2029 3,779 2030 2,588 2031 2,406 2032 2,092 2033 1,836 2034 1,734 2035 1,869 2036 1,892 2037 1,191 $ 29,473 At December 31, 2017 , the Corporation did not have any deferred tax assets resulting from the following deductible temporary differences for financial statement and income tax purposes. 2017 2016 Scientific research expenditures $ 81,459 $ 69,157 Accrued warranty provision 14,209 14,064 Share issuance costs 982 2,000 Losses from operations carried forward 110,851 101,129 Investment tax credits 29,473 27,586 Property, plant and equipment and intangible assets 173,928 154,485 $ 410,902 $ 368,421</t>
  </si>
  <si>
    <t>Related party transactions (Tables)</t>
  </si>
  <si>
    <t>Disclosure of transactions between related parties [text block]</t>
  </si>
  <si>
    <t>For the year ended December 31, 2017 and 2016 , related party transactions and balances were limited to transactions with the Corporation's 10% owned equity accounted investee, Synergy JVCo as follows: Balances with related parties: 2017 2016 Trade and other receivables $ 1,415 $ — Investments 676 1,185 Trade and other payables — 1,005 Deferred revenue 2,973 15,501 Transactions during the year with related parties: 2017 2016 Revenues $ 30,916 $ 4,389 Purchases — — Key management personnel compensation is comprised of: 2017 2016 Salaries and employee benefits $ 3,420 $ 3,026 Post-employment retirement benefits 52 74 Termination benefits 516 1,982 Share-based compensation (note 19) 1,749 1,184 $ 5,737 $ 6,266</t>
  </si>
  <si>
    <t>Supplemental disclosure of cash flow information (Tables)</t>
  </si>
  <si>
    <t>Non-cash financing and investing activities</t>
  </si>
  <si>
    <t>Non-cash financing and investing activities: 2017 2016 Compensatory shares $ 1,003 $ 459 Earn-out receivable on sale of assets — 1,838</t>
  </si>
  <si>
    <t>Operating segments (Tables)</t>
  </si>
  <si>
    <t>Disclosure of geographical areas</t>
  </si>
  <si>
    <t>Revenues 2017 2016 China $ 76,558 $ 33,440 Germany 18,984 14,318 U.S. 14,881 27,547 Japan 2,579 1,508 Poland 2,455 255 France 1,755 1,201 Taiwan 483 1,777 UK 943 720 Denmark 808 1,005 Canada 551 680 Finland 379 290 Netherlands 374 22 Belgium 308 812 Nepal — 918 Other countries 230 777 $ 121,288 $ 85,270 Non-current assets by geographic area are as follows: December 31, December 31, Non-current assets 2017 2016 Canada $ 60,481 $ 58,649 U.S. 13,622 15,698 China 692 180 Denmark 60 82 $ 74,855 $ 74,609</t>
  </si>
  <si>
    <t>Financial instruments (Tables)</t>
  </si>
  <si>
    <t>Disclosure of nature and extent of risks arising from financial instruments</t>
  </si>
  <si>
    <t>The following exchange rates applied during the year ended December 31, 2017 : $U.S. to $1.00 CDN $CDN to $1.00 U.S. January 1, 2017 Opening rate $0.745 $1.343 December 31, 2017 Closing rate $0.798 $1.254 Fiscal 2017 Average rate $0.771 $1.298</t>
  </si>
  <si>
    <t>Significant accounting policies (Details) ¥ in Millions</t>
  </si>
  <si>
    <t>Mar. 31, 2017CNY (¥)</t>
  </si>
  <si>
    <t>Mar. 31, 2017USD ($)</t>
  </si>
  <si>
    <t>Jan. 05, 2017USD ($)</t>
  </si>
  <si>
    <t>Jan. 04, 2017</t>
  </si>
  <si>
    <t>Sep. 26, 2016CNY (¥)</t>
  </si>
  <si>
    <t>Sep. 26, 2016USD ($)</t>
  </si>
  <si>
    <t>Mar. 31, 2013</t>
  </si>
  <si>
    <t>Dec. 31, 2017USD ($)</t>
  </si>
  <si>
    <t>Dec. 31, 2016USD ($)</t>
  </si>
  <si>
    <t>Disclosure of joint ventures [line items]</t>
  </si>
  <si>
    <t>Payments from changes in ownership interests in subsidiaries that do not result in loss of control</t>
  </si>
  <si>
    <t>Building under finance lease, useful life (in years)</t>
  </si>
  <si>
    <t>15 years</t>
  </si>
  <si>
    <t>Furniture and fixtures under finance lease, useful life (in years)</t>
  </si>
  <si>
    <t>5 years</t>
  </si>
  <si>
    <t>Production and test equipment under finance lease, useful life (in years)</t>
  </si>
  <si>
    <t>Bottom of range</t>
  </si>
  <si>
    <t>Computer equipment, useful life (in years)</t>
  </si>
  <si>
    <t>3 years</t>
  </si>
  <si>
    <t>Furniture and fixtures, useful life (in years)</t>
  </si>
  <si>
    <t>Production and test equipment, useful life (in years)</t>
  </si>
  <si>
    <t>4 years</t>
  </si>
  <si>
    <t>Top of range</t>
  </si>
  <si>
    <t>7 years</t>
  </si>
  <si>
    <t>14 years</t>
  </si>
  <si>
    <t>Synergy JV Co</t>
  </si>
  <si>
    <t>Other cash payments to acquire interests in joint ventures, classified as investing activities</t>
  </si>
  <si>
    <t>Proportion of voting rights held in joint venture (in percentage)</t>
  </si>
  <si>
    <t>10.00%</t>
  </si>
  <si>
    <t>Internally generated fuel cell intangible assets</t>
  </si>
  <si>
    <t>Intangibles, useful life (in years)</t>
  </si>
  <si>
    <t>Patents, know-how and in-process research &amp; development | Bottom of range</t>
  </si>
  <si>
    <t>Patents, know-how and in-process research &amp; development | Top of range</t>
  </si>
  <si>
    <t>20 years</t>
  </si>
  <si>
    <t>ERP management reporting software system</t>
  </si>
  <si>
    <t>Trademarks and service marks</t>
  </si>
  <si>
    <t>Domain names</t>
  </si>
  <si>
    <t>Customer base and relationships</t>
  </si>
  <si>
    <t>10 years</t>
  </si>
  <si>
    <t>Acquired non-compete agreements</t>
  </si>
  <si>
    <t>1 year</t>
  </si>
  <si>
    <t>Guangzhou Ballard Power Systems Co., Ltd.</t>
  </si>
  <si>
    <t>Proportion of ownership interest in subsidiary (in percentage)</t>
  </si>
  <si>
    <t>100.00%</t>
  </si>
  <si>
    <t>Ballard Hong Kong Ltd.</t>
  </si>
  <si>
    <t>Protonex Technology Corporation</t>
  </si>
  <si>
    <t>Ballard Services Inc.</t>
  </si>
  <si>
    <t>Ballard Fuel Cell Systems Inc.</t>
  </si>
  <si>
    <t>Ballard Power Systems Europe A/S</t>
  </si>
  <si>
    <t>57.00%</t>
  </si>
  <si>
    <t>Proportion of ownership interest in subsidiary, purchase of additional interest, percentage</t>
  </si>
  <si>
    <t>43.00%</t>
  </si>
  <si>
    <t>Ballard Power Corporation</t>
  </si>
  <si>
    <t>Synergy | Synergy JV Co</t>
  </si>
  <si>
    <t>90.00%</t>
  </si>
  <si>
    <t>Dansk Industri Invest A/S | Ballard Power Systems Europe A/S</t>
  </si>
  <si>
    <t>Acquisition - Narrative (Details) - USD ($) $ in Thousands</t>
  </si>
  <si>
    <t>Disclosure of detailed information about business combination [line items]</t>
  </si>
  <si>
    <t>Goodwill resulting from acquisition</t>
  </si>
  <si>
    <t>Acquisition and integration costs incurred</t>
  </si>
  <si>
    <t>Acquisition - The fair values of assets acquired and liabilities assumed (Details) - USD ($) $ in Thousands</t>
  </si>
  <si>
    <t>Acquisition - Identified intangible assets based on the following useful lives (Details)</t>
  </si>
  <si>
    <t>Estimated Useful Life</t>
  </si>
  <si>
    <t>Non-compete agreements</t>
  </si>
  <si>
    <t>Trade and other receivables (Details) - USD ($) $ in Thousands</t>
  </si>
  <si>
    <t>Trade receivables</t>
  </si>
  <si>
    <t>Other current receivables</t>
  </si>
  <si>
    <t>Trade and other current receivables</t>
  </si>
  <si>
    <t>Inventories (Details) - USD ($) $ in Thousands</t>
  </si>
  <si>
    <t>Raw materials and consumables</t>
  </si>
  <si>
    <t>Work-in-progress</t>
  </si>
  <si>
    <t>Finished goods</t>
  </si>
  <si>
    <t>Service inventory</t>
  </si>
  <si>
    <t>Inventory net write-down</t>
  </si>
  <si>
    <t>Inventory write-down</t>
  </si>
  <si>
    <t>Reversal of inventory write-down</t>
  </si>
  <si>
    <t>Changes in raw materials and consumables, finished goods and work-in-progress recognized as cost of product and service revenues</t>
  </si>
  <si>
    <t>Property, plant and equipment - Net carrying amounts (Details) - USD ($) $ in Thousands</t>
  </si>
  <si>
    <t>Disclosure of detailed information about property, plant and equipment [line items]</t>
  </si>
  <si>
    <t>Building under finance lease</t>
  </si>
  <si>
    <t>Computer equipment</t>
  </si>
  <si>
    <t>Furniture and fixtures</t>
  </si>
  <si>
    <t>Leasehold improvements</t>
  </si>
  <si>
    <t>Production and test equipment</t>
  </si>
  <si>
    <t>Production and test equipment under finance lease</t>
  </si>
  <si>
    <t>Property, plant and equipment - Rollforward (Details) - USD ($) $ in Thousands</t>
  </si>
  <si>
    <t>Reconciliation of changes in property, plant and equipment [abstract]</t>
  </si>
  <si>
    <t>Impairment loss</t>
  </si>
  <si>
    <t>Cost</t>
  </si>
  <si>
    <t>Additions through Acquisition</t>
  </si>
  <si>
    <t>Additions</t>
  </si>
  <si>
    <t>Disposals</t>
  </si>
  <si>
    <t>Transfers</t>
  </si>
  <si>
    <t>Effect of movements in exchange rates</t>
  </si>
  <si>
    <t>Accumulated amortisation</t>
  </si>
  <si>
    <t>Depreciation</t>
  </si>
  <si>
    <t>Building under finance lease | Cost</t>
  </si>
  <si>
    <t>Building under finance lease | Accumulated amortisation</t>
  </si>
  <si>
    <t>Computer equipment | Cost</t>
  </si>
  <si>
    <t>Computer equipment | Accumulated amortisation</t>
  </si>
  <si>
    <t>Furniture and fixtures | Cost</t>
  </si>
  <si>
    <t>Furniture and fixtures | Accumulated amortisation</t>
  </si>
  <si>
    <t>Furniture and fixtures under finance lease | Cost</t>
  </si>
  <si>
    <t>Furniture and fixtures under finance lease | Accumulated amortisation</t>
  </si>
  <si>
    <t>Leasehold improvements | Cost</t>
  </si>
  <si>
    <t>Leasehold improvements | Accumulated amortisation</t>
  </si>
  <si>
    <t>Production and test equipment | Cost</t>
  </si>
  <si>
    <t>Production and test equipment | Accumulated amortisation</t>
  </si>
  <si>
    <t>Production and test equipment under finance lease | Cost</t>
  </si>
  <si>
    <t>Production and test equipment under finance lease | Accumulated amortisation</t>
  </si>
  <si>
    <t>Property, plant and equipment - Narrative (Details) - USD ($) $ in Thousands</t>
  </si>
  <si>
    <t>Property, plant and equipment, net realizable value</t>
  </si>
  <si>
    <t>Intangible assets - Narrative (Details) - USD ($) $ in Thousands</t>
  </si>
  <si>
    <t>Disclosure of detailed information about intangible assets [line items]</t>
  </si>
  <si>
    <t>Amortization expense</t>
  </si>
  <si>
    <t>Impairment loss recognised in profit or loss, intangible assets other than goodwill</t>
  </si>
  <si>
    <t>Domain names | Internally generated</t>
  </si>
  <si>
    <t>Additions other than through business combinations, intangible assets other than goodwill</t>
  </si>
  <si>
    <t>Internally generated fuel cell intangible assets | Internally generated</t>
  </si>
  <si>
    <t>Protonex | Patents and Customer Lists</t>
  </si>
  <si>
    <t>Intangible assets - Acquired (Details) - USD ($) $ in Thousands</t>
  </si>
  <si>
    <t>Dec. 31, 2015</t>
  </si>
  <si>
    <t>Intellectual property acquired from UTC</t>
  </si>
  <si>
    <t>Intellectual property acquired from H2 Logic A/S</t>
  </si>
  <si>
    <t>Intellectual property acquired from Protonex</t>
  </si>
  <si>
    <t>Intellectual property acquired by Ballard Power Systems Europe | Patents, know-how and in-process research &amp; development</t>
  </si>
  <si>
    <t>Intangible assets - Rollfoward (Details) - USD ($) $ in Thousands</t>
  </si>
  <si>
    <t>Reconciliation of changes in intangible assets other than goodwill [abstract]</t>
  </si>
  <si>
    <t>Intangible assets other than goodwill</t>
  </si>
  <si>
    <t>Additions to and acquisition of intangible assets</t>
  </si>
  <si>
    <t>Impairment charges (note 27)</t>
  </si>
  <si>
    <t>Goodwill (Details) - USD ($)</t>
  </si>
  <si>
    <t>Impairment loss recognised in profit or loss, goodwill</t>
  </si>
  <si>
    <t>Investments (Details) - USD ($) $ in Thousands</t>
  </si>
  <si>
    <t>Investment in Synergy JVCo</t>
  </si>
  <si>
    <t>Other</t>
  </si>
  <si>
    <t>Beginning balance</t>
  </si>
  <si>
    <t>Capital contribution to JV</t>
  </si>
  <si>
    <t>Incorporation costs</t>
  </si>
  <si>
    <t>Adjustment for actual cash contributed to JV</t>
  </si>
  <si>
    <t>Elimination of 10% profit on MEAs not yet sold or consumed</t>
  </si>
  <si>
    <t>Equity in earnings for 2017</t>
  </si>
  <si>
    <t>Ending Balance</t>
  </si>
  <si>
    <t>Bank facilities (Details)</t>
  </si>
  <si>
    <t>Dec. 31, 2016CAD</t>
  </si>
  <si>
    <t>Dec. 31, 2017CAD / $</t>
  </si>
  <si>
    <t>Dec. 31, 2017CAD</t>
  </si>
  <si>
    <t>Dec. 31, 2017$ / CAD</t>
  </si>
  <si>
    <t>Disclosure of detailed information about borrowings [line items]</t>
  </si>
  <si>
    <t>Unrealized gain on forward foreign exchange contracts</t>
  </si>
  <si>
    <t>Unrealized gain on forward foreign exchange contracts, for the period</t>
  </si>
  <si>
    <t>Currency risk</t>
  </si>
  <si>
    <t>Foreign exchange contracts</t>
  </si>
  <si>
    <t>Average price of hedging instrument</t>
  </si>
  <si>
    <t>Bank Operating Line</t>
  </si>
  <si>
    <t>Facility, maximum borrowing capacity</t>
  </si>
  <si>
    <t>Bank Operating Line | Prime Rate</t>
  </si>
  <si>
    <t>Borrowings, adjustment to interest rate basis</t>
  </si>
  <si>
    <t>0.50%</t>
  </si>
  <si>
    <t>Leasing Facility</t>
  </si>
  <si>
    <t>Forward Contract Facility</t>
  </si>
  <si>
    <t>EncoreFX Facility</t>
  </si>
  <si>
    <t>Trade and other payables (Details) - USD ($) $ in Thousands</t>
  </si>
  <si>
    <t>Trade accounts payable</t>
  </si>
  <si>
    <t>Compensation payable</t>
  </si>
  <si>
    <t>Other liabilities</t>
  </si>
  <si>
    <t>Taxes payable</t>
  </si>
  <si>
    <t>Provisions and Other - Rollforward (Details) - USD ($) $ in Thousands</t>
  </si>
  <si>
    <t>Dec. 31, 2014</t>
  </si>
  <si>
    <t>Reconciliation of changes in other provisions [abstract]</t>
  </si>
  <si>
    <t>Other provisions</t>
  </si>
  <si>
    <t>Provisions made during the year</t>
  </si>
  <si>
    <t>Provisions used/paid during the year</t>
  </si>
  <si>
    <t>Provisions reversed during the year</t>
  </si>
  <si>
    <t>Current</t>
  </si>
  <si>
    <t>Non-current</t>
  </si>
  <si>
    <t>Restructuring provision</t>
  </si>
  <si>
    <t>Provisions and Other - Narrative (Details) $ in Thousands</t>
  </si>
  <si>
    <t>1 Months Ended</t>
  </si>
  <si>
    <t>Dec. 31, 2017USD ($)employee</t>
  </si>
  <si>
    <t>Dec. 31, 2016USD ($)employee</t>
  </si>
  <si>
    <t>Disclosure of other provisions [line items]</t>
  </si>
  <si>
    <t>Number of positions eliminated | employee</t>
  </si>
  <si>
    <t>Number of executive positions eliminated | employee</t>
  </si>
  <si>
    <t>Expenditures</t>
  </si>
  <si>
    <t>Downward adjustments</t>
  </si>
  <si>
    <t>New product sales</t>
  </si>
  <si>
    <t>Increase in existing provisions</t>
  </si>
  <si>
    <t>Decommissioning liabilities</t>
  </si>
  <si>
    <t>Estimated future cash flows discounted percentage</t>
  </si>
  <si>
    <t>2.26%</t>
  </si>
  <si>
    <t>2.31%</t>
  </si>
  <si>
    <t>Undiscounted amount of the estimated cash flows</t>
  </si>
  <si>
    <t>Net discounted amount of the estimated cash flows</t>
  </si>
  <si>
    <t>Net discounted amount of the estimated cash flows, remaining obligation after 2017</t>
  </si>
  <si>
    <t>Other - Lease inducement</t>
  </si>
  <si>
    <t>Provision for decommissioning, restoration and rehabilitation costs</t>
  </si>
  <si>
    <t>Lease term, extension</t>
  </si>
  <si>
    <t>Finance lease liability - Lease Payables (Details) - USD ($) $ in Thousands</t>
  </si>
  <si>
    <t>Disclosure of finance lease and operating lease by lessee [line items]</t>
  </si>
  <si>
    <t>Future minimum lease payments</t>
  </si>
  <si>
    <t>Interest</t>
  </si>
  <si>
    <t>Present value of minimum lease payments</t>
  </si>
  <si>
    <t>Finance lease liabilites</t>
  </si>
  <si>
    <t>Less than one year</t>
  </si>
  <si>
    <t>Between one and five years</t>
  </si>
  <si>
    <t>More than five years</t>
  </si>
  <si>
    <t>Finance lease liability - Narrative (Details) - USD ($) $ in Thousands</t>
  </si>
  <si>
    <t>Buildings</t>
  </si>
  <si>
    <t>Machinery</t>
  </si>
  <si>
    <t>Ballard Power Systems Europe A/S non-controlling interests (Details) - USD ($) $ in Thousands</t>
  </si>
  <si>
    <t>Jan. 05, 2017</t>
  </si>
  <si>
    <t>Disclosure of subsidiaries [line items]</t>
  </si>
  <si>
    <t>Ballard Power Systems Europe NCI adjustment for change in ownership</t>
  </si>
  <si>
    <t>Repayments of borrowings, classified as financing activities</t>
  </si>
  <si>
    <t>Employee future benefits - Additional Information (Details) - USD ($) $ in Thousands</t>
  </si>
  <si>
    <t>Disclosure of net defined benefit liability (asset) [line items]</t>
  </si>
  <si>
    <t>Net defined benefit liability (asset)</t>
  </si>
  <si>
    <t>Estimate of contributions expected to be paid to plan for next annual reporting period</t>
  </si>
  <si>
    <t>Pension Plan</t>
  </si>
  <si>
    <t>Pension Plan | Defined benefit obligation</t>
  </si>
  <si>
    <t>Pension Plan | Fair value of plan assets</t>
  </si>
  <si>
    <t>Other Postretirement Benefits Plan</t>
  </si>
  <si>
    <t>Other Postretirement Benefits Plan | Defined benefit obligation</t>
  </si>
  <si>
    <t>Other Postretirement Benefits Plan | Fair value of plan assets</t>
  </si>
  <si>
    <t>Employee future benefits - Future Benefits (Details) - USD ($) $ in Thousands</t>
  </si>
  <si>
    <t>Included in profit or loss</t>
  </si>
  <si>
    <t>Post-employment benefit expense, defined benefit plans</t>
  </si>
  <si>
    <t>Current service cost</t>
  </si>
  <si>
    <t>Interest cost (income)</t>
  </si>
  <si>
    <t>Actuarial loss (gain) arising from:</t>
  </si>
  <si>
    <t>Demographic assumptions</t>
  </si>
  <si>
    <t>Financial assumptions</t>
  </si>
  <si>
    <t>Experience adjustment</t>
  </si>
  <si>
    <t>Return on plan assets excluding interest income</t>
  </si>
  <si>
    <t>Plan expenses</t>
  </si>
  <si>
    <t>Gain (loss) on remeasurement, net defined benefit liability (asset)</t>
  </si>
  <si>
    <t>Contributions paid by the employer</t>
  </si>
  <si>
    <t>Payments in respect of settlements, net defined benefit liability (asset)</t>
  </si>
  <si>
    <t>Other total</t>
  </si>
  <si>
    <t>Employee future benefits - Composition of Plan Assets (Details)</t>
  </si>
  <si>
    <t>3.00%</t>
  </si>
  <si>
    <t>2.00%</t>
  </si>
  <si>
    <t>Equity securities</t>
  </si>
  <si>
    <t>60.00%</t>
  </si>
  <si>
    <t>61.00%</t>
  </si>
  <si>
    <t>Debt securities</t>
  </si>
  <si>
    <t>37.00%</t>
  </si>
  <si>
    <t>Total</t>
  </si>
  <si>
    <t>Employee future benefits - Actuarial Assumptions (Details)</t>
  </si>
  <si>
    <t>Disclosure of sensitivity analysis for actuarial assumptions [line items]</t>
  </si>
  <si>
    <t>Discount rate, fair value benefit obligation</t>
  </si>
  <si>
    <t>3.60%</t>
  </si>
  <si>
    <t>4.13%</t>
  </si>
  <si>
    <t>Discount rate, net expense</t>
  </si>
  <si>
    <t>4.44%</t>
  </si>
  <si>
    <t>3.27%</t>
  </si>
  <si>
    <t>3.69%</t>
  </si>
  <si>
    <t>3.89%</t>
  </si>
  <si>
    <t>Initial medical/dental health care cost trend rate</t>
  </si>
  <si>
    <t>8.00%</t>
  </si>
  <si>
    <t>Other Postretirement Benefits Plan | Actuarial assumption of medical cost trend rates</t>
  </si>
  <si>
    <t>Cost trend rate declines to medical and dental</t>
  </si>
  <si>
    <t>5.00%</t>
  </si>
  <si>
    <t>Equity - Share-based Compensation (Details) - USD ($) $ in Thousands</t>
  </si>
  <si>
    <t>Disclosure of terms and conditions of share-based payment arrangement [line items]</t>
  </si>
  <si>
    <t>Expense from share-based payment transactions with employees</t>
  </si>
  <si>
    <t>Option Expense</t>
  </si>
  <si>
    <t>DSU Expense</t>
  </si>
  <si>
    <t>RSU Expense</t>
  </si>
  <si>
    <t>Equity - Share Capital (Details) $ / shares in Units, $ in Thousands</t>
  </si>
  <si>
    <t>Aug. 18, 2016USD ($)$ / sharesshares</t>
  </si>
  <si>
    <t>Disclosure of classes of share capital [line items]</t>
  </si>
  <si>
    <t>Gross Broad-Ocean Offering proceeds (17,250,000 shares at $1.64083 per share)</t>
  </si>
  <si>
    <t>Less: Share issuance costs</t>
  </si>
  <si>
    <t>Net Broad-Ocean Offering proceeds</t>
  </si>
  <si>
    <t>Private Placement</t>
  </si>
  <si>
    <t>Shares issued (in shares) | shares</t>
  </si>
  <si>
    <t>Price per share (usd per share) | $ / shares</t>
  </si>
  <si>
    <t>Equity - Warrants (Details) - USD ($) $ in Thousands</t>
  </si>
  <si>
    <t>Warrant outstanding</t>
  </si>
  <si>
    <t>Warrants exercised (in shares)</t>
  </si>
  <si>
    <t>Exercise price of $1.50</t>
  </si>
  <si>
    <t>Exercise price of $2.00</t>
  </si>
  <si>
    <t>Equity - Share Options, Rollforward (Details)</t>
  </si>
  <si>
    <t>Dec. 31, 2017USD ($)shares</t>
  </si>
  <si>
    <t>Dec. 31, 2016USD ($)shares</t>
  </si>
  <si>
    <t>Options Outstanding (in shares) | shares</t>
  </si>
  <si>
    <t>Options granted (in shares) | shares</t>
  </si>
  <si>
    <t>Options forfeited (in shares) | shares</t>
  </si>
  <si>
    <t>Options expired (in shares) | shares</t>
  </si>
  <si>
    <t>Weighted average exercise price of share options outstanding (usd per share) | $</t>
  </si>
  <si>
    <t>Weighted average exercise price of share options granted (usd per share) | $</t>
  </si>
  <si>
    <t>Weighted average exercise price of share options exercised (usd per share) | $</t>
  </si>
  <si>
    <t>Weighted average exercise price of share options forfeited (usd per share) | $</t>
  </si>
  <si>
    <t>Weighted average exercise price of share options expired (usd per share) | $</t>
  </si>
  <si>
    <t>Equity - Share Options, Range of Exercise Prices (Details)</t>
  </si>
  <si>
    <t>Dec. 31, 2017USD ($)sharesyear</t>
  </si>
  <si>
    <t>Dec. 31, 2015USD ($)shares</t>
  </si>
  <si>
    <t>Disclosure of range of exercise prices of outstanding share options [line items]</t>
  </si>
  <si>
    <t>Weighted average remaining contractual life (years) | year</t>
  </si>
  <si>
    <t>Weighted average exercise price of share options outstanding (usd per share)</t>
  </si>
  <si>
    <t>Number options exercisable (in shares) | shares</t>
  </si>
  <si>
    <t>Weighted average exercise price of share options exercisable (usd per share)</t>
  </si>
  <si>
    <t>Weighted average fair value, share options granted (usd per share)</t>
  </si>
  <si>
    <t>$0.83 – $1.00</t>
  </si>
  <si>
    <t>$0.83 – $1.00 | Bottom of range</t>
  </si>
  <si>
    <t>Exercise price of outstanding share options</t>
  </si>
  <si>
    <t>$0.83 – $1.00 | Top of range</t>
  </si>
  <si>
    <t>$1.19 – $1.68</t>
  </si>
  <si>
    <t>$1.19 – $1.68 | Bottom of range</t>
  </si>
  <si>
    <t>$1.19 – $1.68 | Top of range</t>
  </si>
  <si>
    <t>$2.00 – $2.38</t>
  </si>
  <si>
    <t>$2.00 – $2.38 | Bottom of range</t>
  </si>
  <si>
    <t>$2.00 – $2.38 | Top of range</t>
  </si>
  <si>
    <t>$2.97 – $3.45</t>
  </si>
  <si>
    <t>$2.97 – $3.45 | Bottom of range</t>
  </si>
  <si>
    <t>$2.97 – $3.45 | Top of range</t>
  </si>
  <si>
    <t>Common shares</t>
  </si>
  <si>
    <t>Equity - Share Options, Fair Value Assumptions (Details) $ in Thousands</t>
  </si>
  <si>
    <t>Dec. 31, 2015shares</t>
  </si>
  <si>
    <t>Expected life (years)</t>
  </si>
  <si>
    <t>Expected volatility</t>
  </si>
  <si>
    <t>70.00%</t>
  </si>
  <si>
    <t>77.00%</t>
  </si>
  <si>
    <t>Risk-free interest rate</t>
  </si>
  <si>
    <t>1.00%</t>
  </si>
  <si>
    <t>Compensation expense</t>
  </si>
  <si>
    <t>Stock Option</t>
  </si>
  <si>
    <t>Equity - Share Distribution Plan (Details) - shares</t>
  </si>
  <si>
    <t>Shares to be issued (in shares)</t>
  </si>
  <si>
    <t>Equity - Deferred Share Units (Details) - USD ($)</t>
  </si>
  <si>
    <t>Compensation expense (in usd)</t>
  </si>
  <si>
    <t>DSUs</t>
  </si>
  <si>
    <t>Balance at (in shares)</t>
  </si>
  <si>
    <t>Granted (in shares)</t>
  </si>
  <si>
    <t>Exercised</t>
  </si>
  <si>
    <t>Current year grants</t>
  </si>
  <si>
    <t>Expense from share-based payment transactions with employees, awards not yet issued</t>
  </si>
  <si>
    <t>Common shares issued (in shares)</t>
  </si>
  <si>
    <t>Equity - Restricted Share Units (Details) $ in Thousands</t>
  </si>
  <si>
    <t>RSU performance factor adjustment</t>
  </si>
  <si>
    <t>Compensation expense (in usd) | $</t>
  </si>
  <si>
    <t>Options exercised (in shares)</t>
  </si>
  <si>
    <t>RSUs</t>
  </si>
  <si>
    <t>Forfeited</t>
  </si>
  <si>
    <t>Equity (Narrative) (Details) - USD ($) $ in Thousands</t>
  </si>
  <si>
    <t>Proceeds from exercise of options</t>
  </si>
  <si>
    <t>Options forfeited (in shares)</t>
  </si>
  <si>
    <t>Payments for cancellation of options</t>
  </si>
  <si>
    <t>Warrants</t>
  </si>
  <si>
    <t>Non-dilutive equity financing (Details) - USD ($) $ in Thousands</t>
  </si>
  <si>
    <t>Feb. 29, 2016</t>
  </si>
  <si>
    <t>Proceeds from non-dilutive equity financing</t>
  </si>
  <si>
    <t>Operating leases (Details) - USD ($) $ in Thousands</t>
  </si>
  <si>
    <t>Payments under operating lease</t>
  </si>
  <si>
    <t>1-3 years</t>
  </si>
  <si>
    <t>4-5 years</t>
  </si>
  <si>
    <t>Thereafter</t>
  </si>
  <si>
    <t>Facility as an operating lease</t>
  </si>
  <si>
    <t>Lease and sublease payments recognised as expense</t>
  </si>
  <si>
    <t>Commitments and contingencies (Details) CAD in Thousands</t>
  </si>
  <si>
    <t>Apr. 30, 2014</t>
  </si>
  <si>
    <t>Capital commitments</t>
  </si>
  <si>
    <t>Royalty related to UTC, revenue obligations</t>
  </si>
  <si>
    <t>Royalty obligation on future sale of intellectual property, percentage</t>
  </si>
  <si>
    <t>25.00%</t>
  </si>
  <si>
    <t>Royalty obligation, percentage</t>
  </si>
  <si>
    <t>Maximum royalty expense</t>
  </si>
  <si>
    <t>Royalty expense</t>
  </si>
  <si>
    <t>Royalty of other revenue obligations</t>
  </si>
  <si>
    <t>Personnel expenses (Details) - USD ($) $ in Thousands</t>
  </si>
  <si>
    <t>Salaries and employee benefits</t>
  </si>
  <si>
    <t>Other operating expense (Details) $ in Thousands</t>
  </si>
  <si>
    <t>Net impairment loss (recovery) on trade receivables</t>
  </si>
  <si>
    <t>Restructuring costs</t>
  </si>
  <si>
    <t>Acquisition costs</t>
  </si>
  <si>
    <t>Impairment recoveries</t>
  </si>
  <si>
    <t>Finance income and expense (Details) - USD ($) $ in Thousands</t>
  </si>
  <si>
    <t>Employee future benefit plan expense (note 18)</t>
  </si>
  <si>
    <t>Pension administration expense</t>
  </si>
  <si>
    <t>Investment and other income</t>
  </si>
  <si>
    <t>Other income (loss)</t>
  </si>
  <si>
    <t>Foreign exchange gain (loss)</t>
  </si>
  <si>
    <t>Loss on sale of assets (Details) - USD ($) $ in Thousands</t>
  </si>
  <si>
    <t>24 Months Ended</t>
  </si>
  <si>
    <t>Disclosure on Sale of Assets [Line Items]</t>
  </si>
  <si>
    <t>Gain (loss) on sale of assets</t>
  </si>
  <si>
    <t>Cash proceeds received</t>
  </si>
  <si>
    <t>Loss on sale of assets to Upstart Power</t>
  </si>
  <si>
    <t>Loss on sale of assets to CHEM</t>
  </si>
  <si>
    <t>Purchase price of assets sold</t>
  </si>
  <si>
    <t>Earn-out arising from sale of assets</t>
  </si>
  <si>
    <t>Proceeds receivable (fair value of earn-out payments)</t>
  </si>
  <si>
    <t>Total proceeds</t>
  </si>
  <si>
    <t>Less: Disposition costs</t>
  </si>
  <si>
    <t>Net proceeds</t>
  </si>
  <si>
    <t>Less: Net book value of disposed assets</t>
  </si>
  <si>
    <t>Gain on miscellaneous disposals</t>
  </si>
  <si>
    <t>Impairment charges on intangible assets and property, plant and equipment (Details) - USD ($) $ in Thousands</t>
  </si>
  <si>
    <t>Impairment loss recognised in profit or loss, property, plant and equipment</t>
  </si>
  <si>
    <t>Fair value of property, plant and equipment materially different from carrying amount</t>
  </si>
  <si>
    <t>Income taxes - Current Tax Expense (Details) - USD ($) $ in Thousands</t>
  </si>
  <si>
    <t>Current period income tax</t>
  </si>
  <si>
    <t>Withholding tax</t>
  </si>
  <si>
    <t>Adjustment for prior periods</t>
  </si>
  <si>
    <t>Total current tax expense</t>
  </si>
  <si>
    <t>Origination and reversal of temporary differences</t>
  </si>
  <si>
    <t>Adjustments for prior periods</t>
  </si>
  <si>
    <t>Change in unrecognized deductible temporary differences</t>
  </si>
  <si>
    <t>Total deferred tax expense</t>
  </si>
  <si>
    <t>Total income tax expense</t>
  </si>
  <si>
    <t>Income taxes - Tax Rate Reconciliation (Details) - USD ($) $ in Thousands</t>
  </si>
  <si>
    <t>Net loss before income taxes</t>
  </si>
  <si>
    <t>Expected tax recovery at 26.00% (2015 – 26.00%)</t>
  </si>
  <si>
    <t>Non-taxable portion of capital gain</t>
  </si>
  <si>
    <t>Non-deductible expenses</t>
  </si>
  <si>
    <t>Expiry of losses and investment tax credits</t>
  </si>
  <si>
    <t>Foreign tax rate differences</t>
  </si>
  <si>
    <t>Income taxes - Unrecognized Deferred Tax Assets (Details) - USD ($) $ in Thousands</t>
  </si>
  <si>
    <t>Disclosure of temporary difference, unused tax losses and unused tax credits [line items]</t>
  </si>
  <si>
    <t>Deductible temporary differences for which no deferred tax asset is recognised</t>
  </si>
  <si>
    <t>Scientific research expenditures</t>
  </si>
  <si>
    <t>Scientific research expenditures | Canada</t>
  </si>
  <si>
    <t>Deferred tax assets</t>
  </si>
  <si>
    <t>Accrued warranty provision</t>
  </si>
  <si>
    <t>Share issuance costs</t>
  </si>
  <si>
    <t>Losses from operations carried forward</t>
  </si>
  <si>
    <t>Losses from operations carried forward | Canada</t>
  </si>
  <si>
    <t>Losses from operations carried forward | Germany</t>
  </si>
  <si>
    <t>Losses from operations carried forward | U.S.</t>
  </si>
  <si>
    <t>Losses from operations carried forward | Denmark</t>
  </si>
  <si>
    <t>Losses from operations carried forward | Hong Kong</t>
  </si>
  <si>
    <t>Investment tax credits</t>
  </si>
  <si>
    <t>Investment tax credits | Canada</t>
  </si>
  <si>
    <t>Investment tax credits | Canada | 2019</t>
  </si>
  <si>
    <t>Investment tax credits | Canada | 2020</t>
  </si>
  <si>
    <t>Investment tax credits | Canada | 2021</t>
  </si>
  <si>
    <t>Investment tax credits | Canada | 2022</t>
  </si>
  <si>
    <t>Investment tax credits | Canada | 2023</t>
  </si>
  <si>
    <t>Investment tax credits | Canada | 2024</t>
  </si>
  <si>
    <t>Investment tax credits | Canada | 2025</t>
  </si>
  <si>
    <t>Investment tax credits | Canada | 2026</t>
  </si>
  <si>
    <t>Investment tax credits | Canada | 2027</t>
  </si>
  <si>
    <t>Investment tax credits | Canada | 2029</t>
  </si>
  <si>
    <t>Investment tax credits | Canada | 2030</t>
  </si>
  <si>
    <t>Investment tax credits | Canada | 2031</t>
  </si>
  <si>
    <t>Investment tax credits | Canada | 2032</t>
  </si>
  <si>
    <t>Investment tax credits | Canada | 2033</t>
  </si>
  <si>
    <t>Investment tax credits | Canada | 2034</t>
  </si>
  <si>
    <t>Investment tax credits | Canada | 2035</t>
  </si>
  <si>
    <t>Investment tax credits | Canada | 2036</t>
  </si>
  <si>
    <t>Investment tax credits | Canada | 2037</t>
  </si>
  <si>
    <t>Property, plant and equipment and intangible assets</t>
  </si>
  <si>
    <t>Related party transactions - Transactions with Related Parties (Details) - Joint venture - USD ($) $ in Thousands</t>
  </si>
  <si>
    <t>Disclosure of transactions between related parties [line items]</t>
  </si>
  <si>
    <t>Revenues</t>
  </si>
  <si>
    <t>Purchases</t>
  </si>
  <si>
    <t>Related party transactions - Key Management Compensation (Details) - USD ($) $ in Thousands</t>
  </si>
  <si>
    <t>Post-employment retirement benefits</t>
  </si>
  <si>
    <t>Termination benefits</t>
  </si>
  <si>
    <t>Share-based compensation (note 19)</t>
  </si>
  <si>
    <t>Key management personnel compensation</t>
  </si>
  <si>
    <t>Supplemental disclosure of cash flow information (Details) - USD ($) $ in Thousands</t>
  </si>
  <si>
    <t>Proceeds From Issue Of Compensatory Shares</t>
  </si>
  <si>
    <t>Earn-out Receivable On Sale Of Assets</t>
  </si>
  <si>
    <t>Operating segments - Narrative (Details) - USD ($) $ in Thousands</t>
  </si>
  <si>
    <t>Disclosure of major customers [line items]</t>
  </si>
  <si>
    <t>Revenue</t>
  </si>
  <si>
    <t>Individual customer</t>
  </si>
  <si>
    <t>Operating segments - Geographical (Details) - USD ($) $ in Thousands</t>
  </si>
  <si>
    <t>Disclosure of geographical areas [line items]</t>
  </si>
  <si>
    <t>Non-current assets</t>
  </si>
  <si>
    <t>China</t>
  </si>
  <si>
    <t>Germany</t>
  </si>
  <si>
    <t>U.S.</t>
  </si>
  <si>
    <t>Japan</t>
  </si>
  <si>
    <t>Poland</t>
  </si>
  <si>
    <t>France</t>
  </si>
  <si>
    <t>Taiwan</t>
  </si>
  <si>
    <t>UK</t>
  </si>
  <si>
    <t>Denmark</t>
  </si>
  <si>
    <t>Canada</t>
  </si>
  <si>
    <t>Finland</t>
  </si>
  <si>
    <t>Netherlands</t>
  </si>
  <si>
    <t>Belgium</t>
  </si>
  <si>
    <t>Nepal</t>
  </si>
  <si>
    <t>Other countries</t>
  </si>
  <si>
    <t>Financial instruments (Details) $ in Thousands</t>
  </si>
  <si>
    <t>Dec. 31, 2017USD ($)CAD / $</t>
  </si>
  <si>
    <t>Dec. 31, 2017CAD / $$ / CAD</t>
  </si>
  <si>
    <t>Dec. 31, 2016CAD / $</t>
  </si>
  <si>
    <t>Dec. 31, 2016$ / CAD</t>
  </si>
  <si>
    <t>Disclosure of nature and extent of risks arising from financial instruments [line items]</t>
  </si>
  <si>
    <t>Price of Hedging Instrument, Opening Price</t>
  </si>
  <si>
    <t>Risk exposure associated with instruments sharing characteristic</t>
  </si>
  <si>
    <t>Average price of hedging instrument, duration</t>
  </si>
  <si>
    <t>Reasonably possible change in risk variable, percent</t>
  </si>
  <si>
    <t>(10.00%)</t>
  </si>
  <si>
    <t>Impact of change in the corresponding risk variable on income</t>
  </si>
  <si>
    <t>Interest rate risk</t>
  </si>
  <si>
    <t>0.25%</t>
  </si>
  <si>
    <t>Impact of change in the corresponding risk variable on investment income</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CAD &quot;#,##0_);_(&quot;CAD &quot;(#,##0)" numFmtId="167"/>
    <numFmt formatCode="_(&quot;$ &quot;#,##0.00000_);_(&quot;$ &quot;(#,##0.00000)" numFmtId="168"/>
    <numFmt formatCode="#,##0.0_);(#,##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8"/>
  </cols>
  <sheetData>
    <row r="1" spans="1:2">
      <c r="A1" s="1" t="s">
        <v>0</v>
      </c>
      <c r="B1" s="2" t="s">
        <v>1</v>
      </c>
    </row>
    <row r="2" spans="1:2">
      <c r="B2" s="2" t="s">
        <v>2</v>
      </c>
    </row>
    <row r="3" spans="1:2">
      <c r="A3" s="3" t="s">
        <v>3</v>
      </c>
    </row>
    <row r="4" spans="1:2">
      <c r="A4" s="4" t="s">
        <v>4</v>
      </c>
      <c r="B4" s="4" t="s">
        <v>5</v>
      </c>
    </row>
    <row r="5" spans="1:2">
      <c r="A5" s="4" t="s">
        <v>6</v>
      </c>
      <c r="B5" s="5" t="n">
        <v>1453015</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2017</v>
      </c>
    </row>
    <row r="12" spans="1:2">
      <c r="A12" s="4" t="s">
        <v>18</v>
      </c>
      <c r="B12" s="4" t="s">
        <v>19</v>
      </c>
    </row>
    <row r="13" spans="1:2">
      <c r="A13" s="4" t="s">
        <v>20</v>
      </c>
      <c r="B13" s="5" t="n">
        <v>1780626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2</v>
      </c>
      <c r="B1" s="2" t="s">
        <v>1</v>
      </c>
    </row>
    <row r="2" spans="1:2">
      <c r="B2" s="2" t="s">
        <v>22</v>
      </c>
    </row>
    <row r="3" spans="1:2">
      <c r="A3" s="3" t="s">
        <v>156</v>
      </c>
    </row>
    <row r="4" spans="1:2">
      <c r="A4" s="4" t="s">
        <v>162</v>
      </c>
      <c r="B4" s="4" t="s">
        <v>16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29"/>
    <col customWidth="1" max="3" min="3" width="29"/>
  </cols>
  <sheetData>
    <row r="1" spans="1:3">
      <c r="A1" s="1" t="s">
        <v>737</v>
      </c>
      <c r="B1" s="2" t="s">
        <v>1</v>
      </c>
    </row>
    <row r="2" spans="1:3">
      <c r="B2" s="2" t="s">
        <v>543</v>
      </c>
      <c r="C2" s="2" t="s">
        <v>544</v>
      </c>
    </row>
    <row r="3" spans="1:3">
      <c r="A3" s="3" t="s">
        <v>203</v>
      </c>
    </row>
    <row r="4" spans="1:3">
      <c r="A4" s="4" t="s">
        <v>738</v>
      </c>
      <c r="B4" s="6" t="n">
        <v>103</v>
      </c>
      <c r="C4" s="6" t="n">
        <v>-63</v>
      </c>
    </row>
    <row r="5" spans="1:3">
      <c r="A5" s="4" t="s">
        <v>739</v>
      </c>
      <c r="B5" s="5" t="n">
        <v>799</v>
      </c>
      <c r="C5" s="5" t="n">
        <v>2318</v>
      </c>
    </row>
    <row r="6" spans="1:3">
      <c r="A6" s="4" t="s">
        <v>740</v>
      </c>
      <c r="B6" s="5" t="n">
        <v>0</v>
      </c>
      <c r="C6" s="5" t="n">
        <v>43</v>
      </c>
    </row>
    <row r="7" spans="1:3">
      <c r="A7" s="4" t="s">
        <v>205</v>
      </c>
      <c r="B7" s="5" t="n">
        <v>902</v>
      </c>
      <c r="C7" s="5" t="n">
        <v>2298</v>
      </c>
    </row>
    <row r="8" spans="1:3">
      <c r="A8" s="4" t="s">
        <v>99</v>
      </c>
      <c r="B8" s="6" t="n">
        <v>103</v>
      </c>
      <c r="C8" s="5" t="n">
        <v>390</v>
      </c>
    </row>
    <row r="9" spans="1:3">
      <c r="A9" s="4" t="s">
        <v>741</v>
      </c>
      <c r="C9" s="6" t="n">
        <v>63</v>
      </c>
    </row>
    <row r="10" spans="1:3">
      <c r="A10" s="4" t="s">
        <v>546</v>
      </c>
      <c r="B10" s="5" t="n">
        <v>50</v>
      </c>
    </row>
    <row r="11" spans="1:3">
      <c r="A11" s="4" t="s">
        <v>547</v>
      </c>
      <c r="C11" s="5" t="n">
        <v>3</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42</v>
      </c>
      <c r="B1" s="2" t="s">
        <v>1</v>
      </c>
    </row>
    <row r="2" spans="1:3">
      <c r="B2" s="2" t="s">
        <v>22</v>
      </c>
      <c r="C2" s="2" t="s">
        <v>23</v>
      </c>
    </row>
    <row r="3" spans="1:3">
      <c r="A3" s="3" t="s">
        <v>203</v>
      </c>
    </row>
    <row r="4" spans="1:3">
      <c r="A4" s="4" t="s">
        <v>743</v>
      </c>
      <c r="B4" s="6" t="n">
        <v>-230</v>
      </c>
      <c r="C4" s="6" t="n">
        <v>-263</v>
      </c>
    </row>
    <row r="5" spans="1:3">
      <c r="A5" s="4" t="s">
        <v>744</v>
      </c>
      <c r="B5" s="5" t="n">
        <v>-118</v>
      </c>
      <c r="C5" s="5" t="n">
        <v>-103</v>
      </c>
    </row>
    <row r="6" spans="1:3">
      <c r="A6" s="4" t="s">
        <v>745</v>
      </c>
      <c r="B6" s="5" t="n">
        <v>417</v>
      </c>
      <c r="C6" s="5" t="n">
        <v>164</v>
      </c>
    </row>
    <row r="7" spans="1:3">
      <c r="A7" s="4" t="s">
        <v>746</v>
      </c>
      <c r="B7" s="5" t="n">
        <v>19</v>
      </c>
      <c r="C7" s="5" t="n">
        <v>-52</v>
      </c>
    </row>
    <row r="8" spans="1:3">
      <c r="A8" s="4" t="s">
        <v>747</v>
      </c>
      <c r="B8" s="5" t="n">
        <v>1692</v>
      </c>
      <c r="C8" s="5" t="n">
        <v>-523</v>
      </c>
    </row>
    <row r="9" spans="1:3">
      <c r="A9" s="4" t="s">
        <v>69</v>
      </c>
      <c r="B9" s="5" t="n">
        <v>1780</v>
      </c>
      <c r="C9" s="5" t="n">
        <v>-777</v>
      </c>
    </row>
    <row r="10" spans="1:3">
      <c r="A10" s="4" t="s">
        <v>70</v>
      </c>
      <c r="B10" s="6" t="n">
        <v>-732</v>
      </c>
      <c r="C10" s="6" t="n">
        <v>-686</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6"/>
  </cols>
  <sheetData>
    <row r="1" spans="1:4">
      <c r="A1" s="1" t="s">
        <v>748</v>
      </c>
      <c r="B1" s="2" t="s">
        <v>1</v>
      </c>
      <c r="D1" s="2" t="s">
        <v>749</v>
      </c>
    </row>
    <row r="2" spans="1:4">
      <c r="B2" s="2" t="s">
        <v>22</v>
      </c>
      <c r="C2" s="2" t="s">
        <v>23</v>
      </c>
      <c r="D2" s="2" t="s">
        <v>22</v>
      </c>
    </row>
    <row r="3" spans="1:4">
      <c r="A3" s="3" t="s">
        <v>750</v>
      </c>
    </row>
    <row r="4" spans="1:4">
      <c r="A4" s="4" t="s">
        <v>751</v>
      </c>
      <c r="B4" s="6" t="n">
        <v>-1365</v>
      </c>
      <c r="C4" s="6" t="n">
        <v>-623</v>
      </c>
    </row>
    <row r="5" spans="1:4">
      <c r="A5" s="4" t="s">
        <v>752</v>
      </c>
      <c r="B5" s="5" t="n">
        <v>-981</v>
      </c>
      <c r="C5" s="5" t="n">
        <v>-3009</v>
      </c>
    </row>
    <row r="6" spans="1:4">
      <c r="A6" s="4" t="s">
        <v>753</v>
      </c>
    </row>
    <row r="7" spans="1:4">
      <c r="A7" s="3" t="s">
        <v>750</v>
      </c>
    </row>
    <row r="8" spans="1:4">
      <c r="A8" s="4" t="s">
        <v>751</v>
      </c>
      <c r="B8" s="5" t="n">
        <v>-508</v>
      </c>
      <c r="C8" s="5" t="n">
        <v>0</v>
      </c>
    </row>
    <row r="9" spans="1:4">
      <c r="A9" s="4" t="s">
        <v>754</v>
      </c>
    </row>
    <row r="10" spans="1:4">
      <c r="A10" s="3" t="s">
        <v>750</v>
      </c>
    </row>
    <row r="11" spans="1:4">
      <c r="A11" s="4" t="s">
        <v>751</v>
      </c>
      <c r="B11" s="5" t="n">
        <v>-866</v>
      </c>
      <c r="C11" s="5" t="n">
        <v>-632</v>
      </c>
      <c r="D11" s="6" t="n">
        <v>-1498</v>
      </c>
    </row>
    <row r="12" spans="1:4">
      <c r="A12" s="4" t="s">
        <v>752</v>
      </c>
      <c r="B12" s="5" t="n">
        <v>972</v>
      </c>
      <c r="C12" s="5" t="n">
        <v>3000</v>
      </c>
    </row>
    <row r="13" spans="1:4">
      <c r="A13" s="4" t="s">
        <v>755</v>
      </c>
      <c r="C13" s="5" t="n">
        <v>6100</v>
      </c>
    </row>
    <row r="14" spans="1:4">
      <c r="A14" s="4" t="s">
        <v>756</v>
      </c>
      <c r="C14" s="5" t="n">
        <v>3100</v>
      </c>
    </row>
    <row r="15" spans="1:4">
      <c r="A15" s="4" t="s">
        <v>757</v>
      </c>
      <c r="B15" s="5" t="n">
        <v>-1838</v>
      </c>
      <c r="C15" s="5" t="n">
        <v>-1838</v>
      </c>
    </row>
    <row r="16" spans="1:4">
      <c r="A16" s="4" t="s">
        <v>758</v>
      </c>
      <c r="C16" s="5" t="n">
        <v>4838</v>
      </c>
    </row>
    <row r="17" spans="1:4">
      <c r="A17" s="4" t="s">
        <v>759</v>
      </c>
      <c r="C17" s="5" t="n">
        <v>-88</v>
      </c>
    </row>
    <row r="18" spans="1:4">
      <c r="A18" s="4" t="s">
        <v>760</v>
      </c>
      <c r="C18" s="5" t="n">
        <v>4750</v>
      </c>
    </row>
    <row r="19" spans="1:4">
      <c r="A19" s="4" t="s">
        <v>761</v>
      </c>
      <c r="C19" s="5" t="n">
        <v>-5382</v>
      </c>
    </row>
    <row r="20" spans="1:4">
      <c r="A20" s="4" t="s">
        <v>762</v>
      </c>
    </row>
    <row r="21" spans="1:4">
      <c r="A21" s="3" t="s">
        <v>750</v>
      </c>
    </row>
    <row r="22" spans="1:4">
      <c r="A22" s="4" t="s">
        <v>751</v>
      </c>
      <c r="B22" s="5" t="n">
        <v>9</v>
      </c>
      <c r="C22" s="5" t="n">
        <v>9</v>
      </c>
    </row>
    <row r="23" spans="1:4">
      <c r="A23" s="4" t="s">
        <v>752</v>
      </c>
      <c r="B23" s="6" t="n">
        <v>-9</v>
      </c>
      <c r="C23" s="6" t="n">
        <v>-9</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3</v>
      </c>
      <c r="B1" s="2" t="s">
        <v>1</v>
      </c>
    </row>
    <row r="2" spans="1:3">
      <c r="B2" s="2" t="s">
        <v>22</v>
      </c>
      <c r="C2" s="2" t="s">
        <v>23</v>
      </c>
    </row>
    <row r="3" spans="1:3">
      <c r="A3" s="3" t="s">
        <v>211</v>
      </c>
    </row>
    <row r="4" spans="1:3">
      <c r="A4" s="4" t="s">
        <v>451</v>
      </c>
      <c r="B4" s="6" t="n">
        <v>1484</v>
      </c>
      <c r="C4" s="6" t="n">
        <v>1151</v>
      </c>
    </row>
    <row r="5" spans="1:3">
      <c r="A5" s="4" t="s">
        <v>479</v>
      </c>
      <c r="B5" s="5" t="n">
        <v>1200</v>
      </c>
      <c r="C5" s="5" t="n">
        <v>770</v>
      </c>
    </row>
    <row r="6" spans="1:3">
      <c r="A6" s="4" t="s">
        <v>764</v>
      </c>
      <c r="B6" s="5" t="n">
        <v>284</v>
      </c>
      <c r="C6" s="5" t="n">
        <v>381</v>
      </c>
    </row>
    <row r="7" spans="1:3">
      <c r="A7" s="4" t="s">
        <v>765</v>
      </c>
      <c r="B7" s="6" t="n">
        <v>50</v>
      </c>
      <c r="C7" s="6" t="n">
        <v>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66</v>
      </c>
      <c r="B1" s="2" t="s">
        <v>1</v>
      </c>
    </row>
    <row r="2" spans="1:3">
      <c r="B2" s="2" t="s">
        <v>22</v>
      </c>
      <c r="C2" s="2" t="s">
        <v>23</v>
      </c>
    </row>
    <row r="3" spans="1:3">
      <c r="A3" s="3" t="s">
        <v>214</v>
      </c>
    </row>
    <row r="4" spans="1:3">
      <c r="A4" s="4" t="s">
        <v>767</v>
      </c>
      <c r="B4" s="6" t="n">
        <v>34</v>
      </c>
      <c r="C4" s="6" t="n">
        <v>3</v>
      </c>
    </row>
    <row r="5" spans="1:3">
      <c r="A5" s="4" t="s">
        <v>768</v>
      </c>
      <c r="B5" s="5" t="n">
        <v>1537</v>
      </c>
      <c r="C5" s="5" t="n">
        <v>378</v>
      </c>
    </row>
    <row r="6" spans="1:3">
      <c r="A6" s="4" t="s">
        <v>769</v>
      </c>
      <c r="B6" s="5" t="n">
        <v>0</v>
      </c>
      <c r="C6" s="5" t="n">
        <v>0</v>
      </c>
    </row>
    <row r="7" spans="1:3">
      <c r="A7" s="4" t="s">
        <v>770</v>
      </c>
      <c r="B7" s="5" t="n">
        <v>1571</v>
      </c>
      <c r="C7" s="5" t="n">
        <v>381</v>
      </c>
    </row>
    <row r="8" spans="1:3">
      <c r="A8" s="4" t="s">
        <v>771</v>
      </c>
      <c r="B8" s="5" t="n">
        <v>-13227</v>
      </c>
      <c r="C8" s="5" t="n">
        <v>-10002</v>
      </c>
    </row>
    <row r="9" spans="1:3">
      <c r="A9" s="4" t="s">
        <v>772</v>
      </c>
      <c r="B9" s="5" t="n">
        <v>-1922</v>
      </c>
      <c r="C9" s="5" t="n">
        <v>395</v>
      </c>
    </row>
    <row r="10" spans="1:3">
      <c r="A10" s="4" t="s">
        <v>773</v>
      </c>
      <c r="B10" s="5" t="n">
        <v>15149</v>
      </c>
      <c r="C10" s="5" t="n">
        <v>9607</v>
      </c>
    </row>
    <row r="11" spans="1:3">
      <c r="A11" s="4" t="s">
        <v>774</v>
      </c>
      <c r="B11" s="5" t="n">
        <v>0</v>
      </c>
      <c r="C11" s="5" t="n">
        <v>0</v>
      </c>
    </row>
    <row r="12" spans="1:3">
      <c r="A12" s="4" t="s">
        <v>775</v>
      </c>
      <c r="B12" s="6" t="n">
        <v>1571</v>
      </c>
      <c r="C12" s="6" t="n">
        <v>381</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76</v>
      </c>
      <c r="B1" s="2" t="s">
        <v>1</v>
      </c>
    </row>
    <row r="2" spans="1:3">
      <c r="B2" s="2" t="s">
        <v>22</v>
      </c>
      <c r="C2" s="2" t="s">
        <v>23</v>
      </c>
    </row>
    <row r="3" spans="1:3">
      <c r="A3" s="3" t="s">
        <v>214</v>
      </c>
    </row>
    <row r="4" spans="1:3">
      <c r="A4" s="4" t="s">
        <v>777</v>
      </c>
      <c r="B4" s="6" t="n">
        <v>-6477</v>
      </c>
      <c r="C4" s="6" t="n">
        <v>-21306</v>
      </c>
    </row>
    <row r="5" spans="1:3">
      <c r="A5" s="4" t="s">
        <v>778</v>
      </c>
      <c r="B5" s="5" t="n">
        <v>-1684</v>
      </c>
      <c r="C5" s="5" t="n">
        <v>-5540</v>
      </c>
    </row>
    <row r="6" spans="1:3">
      <c r="A6" s="4" t="s">
        <v>779</v>
      </c>
      <c r="B6" s="5" t="n">
        <v>0</v>
      </c>
      <c r="C6" s="5" t="n">
        <v>11</v>
      </c>
    </row>
    <row r="7" spans="1:3">
      <c r="A7" s="4" t="s">
        <v>780</v>
      </c>
      <c r="B7" s="5" t="n">
        <v>362</v>
      </c>
      <c r="C7" s="5" t="n">
        <v>926</v>
      </c>
    </row>
    <row r="8" spans="1:3">
      <c r="A8" s="4" t="s">
        <v>781</v>
      </c>
      <c r="B8" s="5" t="n">
        <v>0</v>
      </c>
      <c r="C8" s="5" t="n">
        <v>86</v>
      </c>
    </row>
    <row r="9" spans="1:3">
      <c r="A9" s="4" t="s">
        <v>781</v>
      </c>
      <c r="B9" s="5" t="n">
        <v>-1300</v>
      </c>
      <c r="C9" s="5" t="n">
        <v>-3153</v>
      </c>
    </row>
    <row r="10" spans="1:3">
      <c r="A10" s="4" t="s">
        <v>782</v>
      </c>
      <c r="B10" s="5" t="n">
        <v>-1341</v>
      </c>
      <c r="C10" s="5" t="n">
        <v>-633</v>
      </c>
    </row>
    <row r="11" spans="1:3">
      <c r="A11" s="4" t="s">
        <v>773</v>
      </c>
      <c r="B11" s="5" t="n">
        <v>3997</v>
      </c>
      <c r="C11" s="5" t="n">
        <v>8306</v>
      </c>
    </row>
    <row r="12" spans="1:3">
      <c r="A12" s="4" t="s">
        <v>499</v>
      </c>
      <c r="B12" s="5" t="n">
        <v>1537</v>
      </c>
      <c r="C12" s="5" t="n">
        <v>378</v>
      </c>
    </row>
    <row r="13" spans="1:3">
      <c r="A13" s="4" t="s">
        <v>775</v>
      </c>
      <c r="B13" s="6" t="n">
        <v>1571</v>
      </c>
      <c r="C13" s="6" t="n">
        <v>381</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2</v>
      </c>
      <c r="C1" s="2" t="s">
        <v>23</v>
      </c>
    </row>
    <row r="2" spans="1:3">
      <c r="A2" s="3" t="s">
        <v>784</v>
      </c>
    </row>
    <row r="3" spans="1:3">
      <c r="A3" s="4" t="s">
        <v>785</v>
      </c>
      <c r="B3" s="6" t="n">
        <v>410902</v>
      </c>
      <c r="C3" s="6" t="n">
        <v>368421</v>
      </c>
    </row>
    <row r="4" spans="1:3">
      <c r="A4" s="4" t="s">
        <v>786</v>
      </c>
    </row>
    <row r="5" spans="1:3">
      <c r="A5" s="3" t="s">
        <v>784</v>
      </c>
    </row>
    <row r="6" spans="1:3">
      <c r="A6" s="4" t="s">
        <v>785</v>
      </c>
      <c r="B6" s="5" t="n">
        <v>81459</v>
      </c>
      <c r="C6" s="5" t="n">
        <v>69157</v>
      </c>
    </row>
    <row r="7" spans="1:3">
      <c r="A7" s="4" t="s">
        <v>787</v>
      </c>
    </row>
    <row r="8" spans="1:3">
      <c r="A8" s="3" t="s">
        <v>784</v>
      </c>
    </row>
    <row r="9" spans="1:3">
      <c r="A9" s="4" t="s">
        <v>788</v>
      </c>
      <c r="B9" s="5" t="n">
        <v>81459</v>
      </c>
      <c r="C9" s="5" t="n">
        <v>69157</v>
      </c>
    </row>
    <row r="10" spans="1:3">
      <c r="A10" s="4" t="s">
        <v>789</v>
      </c>
    </row>
    <row r="11" spans="1:3">
      <c r="A11" s="3" t="s">
        <v>784</v>
      </c>
    </row>
    <row r="12" spans="1:3">
      <c r="A12" s="4" t="s">
        <v>785</v>
      </c>
      <c r="B12" s="5" t="n">
        <v>14209</v>
      </c>
      <c r="C12" s="5" t="n">
        <v>14064</v>
      </c>
    </row>
    <row r="13" spans="1:3">
      <c r="A13" s="4" t="s">
        <v>790</v>
      </c>
    </row>
    <row r="14" spans="1:3">
      <c r="A14" s="3" t="s">
        <v>784</v>
      </c>
    </row>
    <row r="15" spans="1:3">
      <c r="A15" s="4" t="s">
        <v>785</v>
      </c>
      <c r="B15" s="5" t="n">
        <v>982</v>
      </c>
      <c r="C15" s="5" t="n">
        <v>2000</v>
      </c>
    </row>
    <row r="16" spans="1:3">
      <c r="A16" s="4" t="s">
        <v>791</v>
      </c>
    </row>
    <row r="17" spans="1:3">
      <c r="A17" s="3" t="s">
        <v>784</v>
      </c>
    </row>
    <row r="18" spans="1:3">
      <c r="A18" s="4" t="s">
        <v>785</v>
      </c>
      <c r="B18" s="5" t="n">
        <v>110851</v>
      </c>
      <c r="C18" s="5" t="n">
        <v>101129</v>
      </c>
    </row>
    <row r="19" spans="1:3">
      <c r="A19" s="4" t="s">
        <v>792</v>
      </c>
    </row>
    <row r="20" spans="1:3">
      <c r="A20" s="3" t="s">
        <v>784</v>
      </c>
    </row>
    <row r="21" spans="1:3">
      <c r="A21" s="4" t="s">
        <v>788</v>
      </c>
      <c r="B21" s="5" t="n">
        <v>38840</v>
      </c>
      <c r="C21" s="5" t="n">
        <v>39634</v>
      </c>
    </row>
    <row r="22" spans="1:3">
      <c r="A22" s="4" t="s">
        <v>793</v>
      </c>
    </row>
    <row r="23" spans="1:3">
      <c r="A23" s="3" t="s">
        <v>784</v>
      </c>
    </row>
    <row r="24" spans="1:3">
      <c r="A24" s="4" t="s">
        <v>788</v>
      </c>
      <c r="B24" s="5" t="n">
        <v>624</v>
      </c>
      <c r="C24" s="5" t="n">
        <v>555</v>
      </c>
    </row>
    <row r="25" spans="1:3">
      <c r="A25" s="4" t="s">
        <v>794</v>
      </c>
    </row>
    <row r="26" spans="1:3">
      <c r="A26" s="3" t="s">
        <v>784</v>
      </c>
    </row>
    <row r="27" spans="1:3">
      <c r="A27" s="4" t="s">
        <v>788</v>
      </c>
      <c r="B27" s="5" t="n">
        <v>43074</v>
      </c>
      <c r="C27" s="5" t="n">
        <v>34329</v>
      </c>
    </row>
    <row r="28" spans="1:3">
      <c r="A28" s="4" t="s">
        <v>795</v>
      </c>
    </row>
    <row r="29" spans="1:3">
      <c r="A29" s="3" t="s">
        <v>784</v>
      </c>
    </row>
    <row r="30" spans="1:3">
      <c r="A30" s="4" t="s">
        <v>788</v>
      </c>
      <c r="B30" s="5" t="n">
        <v>27068</v>
      </c>
      <c r="C30" s="5" t="n">
        <v>26603</v>
      </c>
    </row>
    <row r="31" spans="1:3">
      <c r="A31" s="4" t="s">
        <v>796</v>
      </c>
    </row>
    <row r="32" spans="1:3">
      <c r="A32" s="3" t="s">
        <v>784</v>
      </c>
    </row>
    <row r="33" spans="1:3">
      <c r="A33" s="4" t="s">
        <v>788</v>
      </c>
      <c r="B33" s="5" t="n">
        <v>6</v>
      </c>
      <c r="C33" s="5" t="n">
        <v>7</v>
      </c>
    </row>
    <row r="34" spans="1:3">
      <c r="A34" s="4" t="s">
        <v>797</v>
      </c>
    </row>
    <row r="35" spans="1:3">
      <c r="A35" s="3" t="s">
        <v>784</v>
      </c>
    </row>
    <row r="36" spans="1:3">
      <c r="A36" s="4" t="s">
        <v>785</v>
      </c>
      <c r="B36" s="5" t="n">
        <v>29473</v>
      </c>
      <c r="C36" s="5" t="n">
        <v>27586</v>
      </c>
    </row>
    <row r="37" spans="1:3">
      <c r="A37" s="4" t="s">
        <v>798</v>
      </c>
    </row>
    <row r="38" spans="1:3">
      <c r="A38" s="3" t="s">
        <v>784</v>
      </c>
    </row>
    <row r="39" spans="1:3">
      <c r="A39" s="4" t="s">
        <v>788</v>
      </c>
      <c r="B39" s="5" t="n">
        <v>29473</v>
      </c>
      <c r="C39" s="5" t="n">
        <v>27586</v>
      </c>
    </row>
    <row r="40" spans="1:3">
      <c r="A40" s="4" t="s">
        <v>799</v>
      </c>
    </row>
    <row r="41" spans="1:3">
      <c r="A41" s="3" t="s">
        <v>784</v>
      </c>
    </row>
    <row r="42" spans="1:3">
      <c r="A42" s="4" t="s">
        <v>788</v>
      </c>
      <c r="B42" s="5" t="n">
        <v>1880</v>
      </c>
    </row>
    <row r="43" spans="1:3">
      <c r="A43" s="4" t="s">
        <v>800</v>
      </c>
    </row>
    <row r="44" spans="1:3">
      <c r="A44" s="3" t="s">
        <v>784</v>
      </c>
    </row>
    <row r="45" spans="1:3">
      <c r="A45" s="4" t="s">
        <v>788</v>
      </c>
      <c r="B45" s="5" t="n">
        <v>1527</v>
      </c>
    </row>
    <row r="46" spans="1:3">
      <c r="A46" s="4" t="s">
        <v>801</v>
      </c>
    </row>
    <row r="47" spans="1:3">
      <c r="A47" s="3" t="s">
        <v>784</v>
      </c>
    </row>
    <row r="48" spans="1:3">
      <c r="A48" s="4" t="s">
        <v>788</v>
      </c>
      <c r="B48" s="5" t="n">
        <v>1439</v>
      </c>
    </row>
    <row r="49" spans="1:3">
      <c r="A49" s="4" t="s">
        <v>802</v>
      </c>
    </row>
    <row r="50" spans="1:3">
      <c r="A50" s="3" t="s">
        <v>784</v>
      </c>
    </row>
    <row r="51" spans="1:3">
      <c r="A51" s="4" t="s">
        <v>788</v>
      </c>
      <c r="B51" s="5" t="n">
        <v>1155</v>
      </c>
    </row>
    <row r="52" spans="1:3">
      <c r="A52" s="4" t="s">
        <v>803</v>
      </c>
    </row>
    <row r="53" spans="1:3">
      <c r="A53" s="3" t="s">
        <v>784</v>
      </c>
    </row>
    <row r="54" spans="1:3">
      <c r="A54" s="4" t="s">
        <v>788</v>
      </c>
      <c r="B54" s="5" t="n">
        <v>816</v>
      </c>
    </row>
    <row r="55" spans="1:3">
      <c r="A55" s="4" t="s">
        <v>804</v>
      </c>
    </row>
    <row r="56" spans="1:3">
      <c r="A56" s="3" t="s">
        <v>784</v>
      </c>
    </row>
    <row r="57" spans="1:3">
      <c r="A57" s="4" t="s">
        <v>788</v>
      </c>
      <c r="B57" s="5" t="n">
        <v>1006</v>
      </c>
    </row>
    <row r="58" spans="1:3">
      <c r="A58" s="4" t="s">
        <v>805</v>
      </c>
    </row>
    <row r="59" spans="1:3">
      <c r="A59" s="3" t="s">
        <v>784</v>
      </c>
    </row>
    <row r="60" spans="1:3">
      <c r="A60" s="4" t="s">
        <v>788</v>
      </c>
      <c r="B60" s="5" t="n">
        <v>1444</v>
      </c>
    </row>
    <row r="61" spans="1:3">
      <c r="A61" s="4" t="s">
        <v>806</v>
      </c>
    </row>
    <row r="62" spans="1:3">
      <c r="A62" s="3" t="s">
        <v>784</v>
      </c>
    </row>
    <row r="63" spans="1:3">
      <c r="A63" s="4" t="s">
        <v>788</v>
      </c>
      <c r="B63" s="5" t="n">
        <v>400</v>
      </c>
    </row>
    <row r="64" spans="1:3">
      <c r="A64" s="4" t="s">
        <v>807</v>
      </c>
    </row>
    <row r="65" spans="1:3">
      <c r="A65" s="3" t="s">
        <v>784</v>
      </c>
    </row>
    <row r="66" spans="1:3">
      <c r="A66" s="4" t="s">
        <v>788</v>
      </c>
      <c r="B66" s="5" t="n">
        <v>419</v>
      </c>
    </row>
    <row r="67" spans="1:3">
      <c r="A67" s="4" t="s">
        <v>808</v>
      </c>
    </row>
    <row r="68" spans="1:3">
      <c r="A68" s="3" t="s">
        <v>784</v>
      </c>
    </row>
    <row r="69" spans="1:3">
      <c r="A69" s="4" t="s">
        <v>788</v>
      </c>
      <c r="B69" s="5" t="n">
        <v>3779</v>
      </c>
    </row>
    <row r="70" spans="1:3">
      <c r="A70" s="4" t="s">
        <v>809</v>
      </c>
    </row>
    <row r="71" spans="1:3">
      <c r="A71" s="3" t="s">
        <v>784</v>
      </c>
    </row>
    <row r="72" spans="1:3">
      <c r="A72" s="4" t="s">
        <v>788</v>
      </c>
      <c r="B72" s="5" t="n">
        <v>2588</v>
      </c>
    </row>
    <row r="73" spans="1:3">
      <c r="A73" s="4" t="s">
        <v>810</v>
      </c>
    </row>
    <row r="74" spans="1:3">
      <c r="A74" s="3" t="s">
        <v>784</v>
      </c>
    </row>
    <row r="75" spans="1:3">
      <c r="A75" s="4" t="s">
        <v>788</v>
      </c>
      <c r="B75" s="5" t="n">
        <v>2406</v>
      </c>
    </row>
    <row r="76" spans="1:3">
      <c r="A76" s="4" t="s">
        <v>811</v>
      </c>
    </row>
    <row r="77" spans="1:3">
      <c r="A77" s="3" t="s">
        <v>784</v>
      </c>
    </row>
    <row r="78" spans="1:3">
      <c r="A78" s="4" t="s">
        <v>788</v>
      </c>
      <c r="B78" s="5" t="n">
        <v>2092</v>
      </c>
    </row>
    <row r="79" spans="1:3">
      <c r="A79" s="4" t="s">
        <v>812</v>
      </c>
    </row>
    <row r="80" spans="1:3">
      <c r="A80" s="3" t="s">
        <v>784</v>
      </c>
    </row>
    <row r="81" spans="1:3">
      <c r="A81" s="4" t="s">
        <v>788</v>
      </c>
      <c r="B81" s="5" t="n">
        <v>1836</v>
      </c>
    </row>
    <row r="82" spans="1:3">
      <c r="A82" s="4" t="s">
        <v>813</v>
      </c>
    </row>
    <row r="83" spans="1:3">
      <c r="A83" s="3" t="s">
        <v>784</v>
      </c>
    </row>
    <row r="84" spans="1:3">
      <c r="A84" s="4" t="s">
        <v>788</v>
      </c>
      <c r="B84" s="5" t="n">
        <v>1734</v>
      </c>
    </row>
    <row r="85" spans="1:3">
      <c r="A85" s="4" t="s">
        <v>814</v>
      </c>
    </row>
    <row r="86" spans="1:3">
      <c r="A86" s="3" t="s">
        <v>784</v>
      </c>
    </row>
    <row r="87" spans="1:3">
      <c r="A87" s="4" t="s">
        <v>788</v>
      </c>
      <c r="B87" s="5" t="n">
        <v>1869</v>
      </c>
    </row>
    <row r="88" spans="1:3">
      <c r="A88" s="4" t="s">
        <v>815</v>
      </c>
    </row>
    <row r="89" spans="1:3">
      <c r="A89" s="3" t="s">
        <v>784</v>
      </c>
    </row>
    <row r="90" spans="1:3">
      <c r="A90" s="4" t="s">
        <v>788</v>
      </c>
      <c r="B90" s="5" t="n">
        <v>1892</v>
      </c>
    </row>
    <row r="91" spans="1:3">
      <c r="A91" s="4" t="s">
        <v>816</v>
      </c>
    </row>
    <row r="92" spans="1:3">
      <c r="A92" s="3" t="s">
        <v>784</v>
      </c>
    </row>
    <row r="93" spans="1:3">
      <c r="A93" s="4" t="s">
        <v>788</v>
      </c>
      <c r="B93" s="5" t="n">
        <v>1191</v>
      </c>
    </row>
    <row r="94" spans="1:3">
      <c r="A94" s="4" t="s">
        <v>817</v>
      </c>
    </row>
    <row r="95" spans="1:3">
      <c r="A95" s="3" t="s">
        <v>784</v>
      </c>
    </row>
    <row r="96" spans="1:3">
      <c r="A96" s="4" t="s">
        <v>785</v>
      </c>
      <c r="B96" s="6" t="n">
        <v>173928</v>
      </c>
      <c r="C96" s="6" t="n">
        <v>15448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8</v>
      </c>
      <c r="B1" s="2" t="s">
        <v>1</v>
      </c>
    </row>
    <row r="2" spans="1:3">
      <c r="B2" s="2" t="s">
        <v>22</v>
      </c>
      <c r="C2" s="2" t="s">
        <v>23</v>
      </c>
    </row>
    <row r="3" spans="1:3">
      <c r="A3" s="3" t="s">
        <v>819</v>
      </c>
    </row>
    <row r="4" spans="1:3">
      <c r="A4" s="4" t="s">
        <v>26</v>
      </c>
      <c r="B4" s="6" t="n">
        <v>1415</v>
      </c>
      <c r="C4" s="6" t="n">
        <v>0</v>
      </c>
    </row>
    <row r="5" spans="1:3">
      <c r="A5" s="4" t="s">
        <v>34</v>
      </c>
      <c r="B5" s="5" t="n">
        <v>676</v>
      </c>
      <c r="C5" s="5" t="n">
        <v>1185</v>
      </c>
    </row>
    <row r="6" spans="1:3">
      <c r="A6" s="4" t="s">
        <v>38</v>
      </c>
      <c r="B6" s="5" t="n">
        <v>0</v>
      </c>
      <c r="C6" s="5" t="n">
        <v>1005</v>
      </c>
    </row>
    <row r="7" spans="1:3">
      <c r="A7" s="4" t="s">
        <v>39</v>
      </c>
      <c r="B7" s="5" t="n">
        <v>2973</v>
      </c>
      <c r="C7" s="5" t="n">
        <v>15501</v>
      </c>
    </row>
    <row r="8" spans="1:3">
      <c r="A8" s="4" t="s">
        <v>820</v>
      </c>
      <c r="B8" s="5" t="n">
        <v>30916</v>
      </c>
      <c r="C8" s="5" t="n">
        <v>4389</v>
      </c>
    </row>
    <row r="9" spans="1:3">
      <c r="A9" s="4" t="s">
        <v>821</v>
      </c>
      <c r="B9" s="6" t="n">
        <v>0</v>
      </c>
      <c r="C9" s="6" t="n">
        <v>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2</v>
      </c>
      <c r="B1" s="2" t="s">
        <v>1</v>
      </c>
    </row>
    <row r="2" spans="1:3">
      <c r="B2" s="2" t="s">
        <v>22</v>
      </c>
      <c r="C2" s="2" t="s">
        <v>23</v>
      </c>
    </row>
    <row r="3" spans="1:3">
      <c r="A3" s="3" t="s">
        <v>217</v>
      </c>
    </row>
    <row r="4" spans="1:3">
      <c r="A4" s="4" t="s">
        <v>736</v>
      </c>
      <c r="B4" s="6" t="n">
        <v>3420</v>
      </c>
      <c r="C4" s="6" t="n">
        <v>3026</v>
      </c>
    </row>
    <row r="5" spans="1:3">
      <c r="A5" s="4" t="s">
        <v>823</v>
      </c>
      <c r="B5" s="5" t="n">
        <v>52</v>
      </c>
      <c r="C5" s="5" t="n">
        <v>74</v>
      </c>
    </row>
    <row r="6" spans="1:3">
      <c r="A6" s="4" t="s">
        <v>824</v>
      </c>
      <c r="B6" s="5" t="n">
        <v>516</v>
      </c>
      <c r="C6" s="5" t="n">
        <v>1982</v>
      </c>
    </row>
    <row r="7" spans="1:3">
      <c r="A7" s="4" t="s">
        <v>825</v>
      </c>
      <c r="B7" s="5" t="n">
        <v>1749</v>
      </c>
      <c r="C7" s="5" t="n">
        <v>1184</v>
      </c>
    </row>
    <row r="8" spans="1:3">
      <c r="A8" s="4" t="s">
        <v>826</v>
      </c>
      <c r="B8" s="6" t="n">
        <v>5737</v>
      </c>
      <c r="C8" s="6" t="n">
        <v>6266</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7</v>
      </c>
      <c r="B1" s="2" t="s">
        <v>1</v>
      </c>
    </row>
    <row r="2" spans="1:3">
      <c r="B2" s="2" t="s">
        <v>22</v>
      </c>
      <c r="C2" s="2" t="s">
        <v>23</v>
      </c>
    </row>
    <row r="3" spans="1:3">
      <c r="A3" s="3" t="s">
        <v>220</v>
      </c>
    </row>
    <row r="4" spans="1:3">
      <c r="A4" s="4" t="s">
        <v>828</v>
      </c>
      <c r="B4" s="6" t="n">
        <v>1003</v>
      </c>
      <c r="C4" s="6" t="n">
        <v>459</v>
      </c>
    </row>
    <row r="5" spans="1:3">
      <c r="A5" s="4" t="s">
        <v>829</v>
      </c>
      <c r="B5" s="6" t="n">
        <v>0</v>
      </c>
      <c r="C5" s="6" t="n">
        <v>1838</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2</v>
      </c>
    </row>
    <row r="3" spans="1:2">
      <c r="A3" s="3" t="s">
        <v>165</v>
      </c>
    </row>
    <row r="4" spans="1:2">
      <c r="A4" s="4" t="s">
        <v>164</v>
      </c>
      <c r="B4" s="4" t="s">
        <v>16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830</v>
      </c>
      <c r="B1" s="2" t="s">
        <v>1</v>
      </c>
    </row>
    <row r="2" spans="1:3">
      <c r="B2" s="2" t="s">
        <v>22</v>
      </c>
      <c r="C2" s="2" t="s">
        <v>23</v>
      </c>
    </row>
    <row r="3" spans="1:3">
      <c r="A3" s="3" t="s">
        <v>831</v>
      </c>
    </row>
    <row r="4" spans="1:3">
      <c r="A4" s="4" t="s">
        <v>832</v>
      </c>
      <c r="B4" s="6" t="n">
        <v>121288</v>
      </c>
      <c r="C4" s="6" t="n">
        <v>85270</v>
      </c>
    </row>
    <row r="5" spans="1:3">
      <c r="A5" s="4" t="s">
        <v>833</v>
      </c>
    </row>
    <row r="6" spans="1:3">
      <c r="A6" s="3" t="s">
        <v>831</v>
      </c>
    </row>
    <row r="7" spans="1:3">
      <c r="A7" s="4" t="s">
        <v>832</v>
      </c>
      <c r="B7" s="5" t="n">
        <v>31080</v>
      </c>
      <c r="C7" s="5" t="n">
        <v>27785</v>
      </c>
    </row>
    <row r="8" spans="1:3">
      <c r="A8" s="4" t="s">
        <v>833</v>
      </c>
    </row>
    <row r="9" spans="1:3">
      <c r="A9" s="3" t="s">
        <v>831</v>
      </c>
    </row>
    <row r="10" spans="1:3">
      <c r="A10" s="4" t="s">
        <v>832</v>
      </c>
      <c r="B10" s="5" t="n">
        <v>30555</v>
      </c>
      <c r="C10" s="5" t="n">
        <v>13916</v>
      </c>
    </row>
    <row r="11" spans="1:3">
      <c r="A11" s="4" t="s">
        <v>833</v>
      </c>
    </row>
    <row r="12" spans="1:3">
      <c r="A12" s="3" t="s">
        <v>831</v>
      </c>
    </row>
    <row r="13" spans="1:3">
      <c r="A13" s="4" t="s">
        <v>832</v>
      </c>
      <c r="B13" s="6" t="n">
        <v>17989</v>
      </c>
      <c r="C13" s="6" t="n">
        <v>12775</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34</v>
      </c>
      <c r="B1" s="2" t="s">
        <v>1</v>
      </c>
    </row>
    <row r="2" spans="1:3">
      <c r="B2" s="2" t="s">
        <v>22</v>
      </c>
      <c r="C2" s="2" t="s">
        <v>23</v>
      </c>
    </row>
    <row r="3" spans="1:3">
      <c r="A3" s="3" t="s">
        <v>835</v>
      </c>
    </row>
    <row r="4" spans="1:3">
      <c r="A4" s="4" t="s">
        <v>832</v>
      </c>
      <c r="B4" s="6" t="n">
        <v>121288</v>
      </c>
      <c r="C4" s="6" t="n">
        <v>85270</v>
      </c>
    </row>
    <row r="5" spans="1:3">
      <c r="A5" s="4" t="s">
        <v>836</v>
      </c>
      <c r="B5" s="5" t="n">
        <v>74855</v>
      </c>
      <c r="C5" s="5" t="n">
        <v>74609</v>
      </c>
    </row>
    <row r="6" spans="1:3">
      <c r="A6" s="4" t="s">
        <v>837</v>
      </c>
    </row>
    <row r="7" spans="1:3">
      <c r="A7" s="3" t="s">
        <v>835</v>
      </c>
    </row>
    <row r="8" spans="1:3">
      <c r="A8" s="4" t="s">
        <v>832</v>
      </c>
      <c r="B8" s="5" t="n">
        <v>76558</v>
      </c>
      <c r="C8" s="5" t="n">
        <v>33440</v>
      </c>
    </row>
    <row r="9" spans="1:3">
      <c r="A9" s="4" t="s">
        <v>836</v>
      </c>
      <c r="B9" s="5" t="n">
        <v>692</v>
      </c>
      <c r="C9" s="5" t="n">
        <v>180</v>
      </c>
    </row>
    <row r="10" spans="1:3">
      <c r="A10" s="4" t="s">
        <v>838</v>
      </c>
    </row>
    <row r="11" spans="1:3">
      <c r="A11" s="3" t="s">
        <v>835</v>
      </c>
    </row>
    <row r="12" spans="1:3">
      <c r="A12" s="4" t="s">
        <v>832</v>
      </c>
      <c r="B12" s="5" t="n">
        <v>18984</v>
      </c>
      <c r="C12" s="5" t="n">
        <v>14318</v>
      </c>
    </row>
    <row r="13" spans="1:3">
      <c r="A13" s="4" t="s">
        <v>839</v>
      </c>
    </row>
    <row r="14" spans="1:3">
      <c r="A14" s="3" t="s">
        <v>835</v>
      </c>
    </row>
    <row r="15" spans="1:3">
      <c r="A15" s="4" t="s">
        <v>832</v>
      </c>
      <c r="B15" s="5" t="n">
        <v>14881</v>
      </c>
      <c r="C15" s="5" t="n">
        <v>27547</v>
      </c>
    </row>
    <row r="16" spans="1:3">
      <c r="A16" s="4" t="s">
        <v>836</v>
      </c>
      <c r="B16" s="5" t="n">
        <v>13622</v>
      </c>
      <c r="C16" s="5" t="n">
        <v>15698</v>
      </c>
    </row>
    <row r="17" spans="1:3">
      <c r="A17" s="4" t="s">
        <v>840</v>
      </c>
    </row>
    <row r="18" spans="1:3">
      <c r="A18" s="3" t="s">
        <v>835</v>
      </c>
    </row>
    <row r="19" spans="1:3">
      <c r="A19" s="4" t="s">
        <v>832</v>
      </c>
      <c r="B19" s="5" t="n">
        <v>2579</v>
      </c>
      <c r="C19" s="5" t="n">
        <v>1508</v>
      </c>
    </row>
    <row r="20" spans="1:3">
      <c r="A20" s="4" t="s">
        <v>841</v>
      </c>
    </row>
    <row r="21" spans="1:3">
      <c r="A21" s="3" t="s">
        <v>835</v>
      </c>
    </row>
    <row r="22" spans="1:3">
      <c r="A22" s="4" t="s">
        <v>832</v>
      </c>
      <c r="B22" s="5" t="n">
        <v>2455</v>
      </c>
      <c r="C22" s="5" t="n">
        <v>255</v>
      </c>
    </row>
    <row r="23" spans="1:3">
      <c r="A23" s="4" t="s">
        <v>842</v>
      </c>
    </row>
    <row r="24" spans="1:3">
      <c r="A24" s="3" t="s">
        <v>835</v>
      </c>
    </row>
    <row r="25" spans="1:3">
      <c r="A25" s="4" t="s">
        <v>832</v>
      </c>
      <c r="B25" s="5" t="n">
        <v>1755</v>
      </c>
      <c r="C25" s="5" t="n">
        <v>1201</v>
      </c>
    </row>
    <row r="26" spans="1:3">
      <c r="A26" s="4" t="s">
        <v>843</v>
      </c>
    </row>
    <row r="27" spans="1:3">
      <c r="A27" s="3" t="s">
        <v>835</v>
      </c>
    </row>
    <row r="28" spans="1:3">
      <c r="A28" s="4" t="s">
        <v>832</v>
      </c>
      <c r="B28" s="5" t="n">
        <v>483</v>
      </c>
      <c r="C28" s="5" t="n">
        <v>1777</v>
      </c>
    </row>
    <row r="29" spans="1:3">
      <c r="A29" s="4" t="s">
        <v>844</v>
      </c>
    </row>
    <row r="30" spans="1:3">
      <c r="A30" s="3" t="s">
        <v>835</v>
      </c>
    </row>
    <row r="31" spans="1:3">
      <c r="A31" s="4" t="s">
        <v>832</v>
      </c>
      <c r="B31" s="5" t="n">
        <v>943</v>
      </c>
      <c r="C31" s="5" t="n">
        <v>720</v>
      </c>
    </row>
    <row r="32" spans="1:3">
      <c r="A32" s="4" t="s">
        <v>845</v>
      </c>
    </row>
    <row r="33" spans="1:3">
      <c r="A33" s="3" t="s">
        <v>835</v>
      </c>
    </row>
    <row r="34" spans="1:3">
      <c r="A34" s="4" t="s">
        <v>832</v>
      </c>
      <c r="B34" s="5" t="n">
        <v>808</v>
      </c>
      <c r="C34" s="5" t="n">
        <v>1005</v>
      </c>
    </row>
    <row r="35" spans="1:3">
      <c r="A35" s="4" t="s">
        <v>836</v>
      </c>
      <c r="B35" s="5" t="n">
        <v>60</v>
      </c>
      <c r="C35" s="5" t="n">
        <v>82</v>
      </c>
    </row>
    <row r="36" spans="1:3">
      <c r="A36" s="4" t="s">
        <v>846</v>
      </c>
    </row>
    <row r="37" spans="1:3">
      <c r="A37" s="3" t="s">
        <v>835</v>
      </c>
    </row>
    <row r="38" spans="1:3">
      <c r="A38" s="4" t="s">
        <v>832</v>
      </c>
      <c r="B38" s="5" t="n">
        <v>551</v>
      </c>
      <c r="C38" s="5" t="n">
        <v>680</v>
      </c>
    </row>
    <row r="39" spans="1:3">
      <c r="A39" s="4" t="s">
        <v>836</v>
      </c>
      <c r="B39" s="5" t="n">
        <v>60481</v>
      </c>
      <c r="C39" s="5" t="n">
        <v>58649</v>
      </c>
    </row>
    <row r="40" spans="1:3">
      <c r="A40" s="4" t="s">
        <v>847</v>
      </c>
    </row>
    <row r="41" spans="1:3">
      <c r="A41" s="3" t="s">
        <v>835</v>
      </c>
    </row>
    <row r="42" spans="1:3">
      <c r="A42" s="4" t="s">
        <v>832</v>
      </c>
      <c r="B42" s="5" t="n">
        <v>379</v>
      </c>
      <c r="C42" s="5" t="n">
        <v>290</v>
      </c>
    </row>
    <row r="43" spans="1:3">
      <c r="A43" s="4" t="s">
        <v>848</v>
      </c>
    </row>
    <row r="44" spans="1:3">
      <c r="A44" s="3" t="s">
        <v>835</v>
      </c>
    </row>
    <row r="45" spans="1:3">
      <c r="A45" s="4" t="s">
        <v>832</v>
      </c>
      <c r="B45" s="5" t="n">
        <v>374</v>
      </c>
      <c r="C45" s="5" t="n">
        <v>22</v>
      </c>
    </row>
    <row r="46" spans="1:3">
      <c r="A46" s="4" t="s">
        <v>849</v>
      </c>
    </row>
    <row r="47" spans="1:3">
      <c r="A47" s="3" t="s">
        <v>835</v>
      </c>
    </row>
    <row r="48" spans="1:3">
      <c r="A48" s="4" t="s">
        <v>832</v>
      </c>
      <c r="B48" s="5" t="n">
        <v>308</v>
      </c>
      <c r="C48" s="5" t="n">
        <v>812</v>
      </c>
    </row>
    <row r="49" spans="1:3">
      <c r="A49" s="4" t="s">
        <v>850</v>
      </c>
    </row>
    <row r="50" spans="1:3">
      <c r="A50" s="3" t="s">
        <v>835</v>
      </c>
    </row>
    <row r="51" spans="1:3">
      <c r="A51" s="4" t="s">
        <v>832</v>
      </c>
      <c r="B51" s="5" t="n">
        <v>0</v>
      </c>
      <c r="C51" s="5" t="n">
        <v>918</v>
      </c>
    </row>
    <row r="52" spans="1:3">
      <c r="A52" s="4" t="s">
        <v>851</v>
      </c>
    </row>
    <row r="53" spans="1:3">
      <c r="A53" s="3" t="s">
        <v>835</v>
      </c>
    </row>
    <row r="54" spans="1:3">
      <c r="A54" s="4" t="s">
        <v>832</v>
      </c>
      <c r="B54" s="6" t="n">
        <v>230</v>
      </c>
      <c r="C54" s="6" t="n">
        <v>777</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8"/>
    <col customWidth="1" max="5" min="5" width="14"/>
    <col customWidth="1" max="6" min="6" width="21"/>
    <col customWidth="1" max="7" min="7" width="21"/>
    <col customWidth="1" max="8" min="8" width="21"/>
    <col customWidth="1" max="9" min="9" width="21"/>
  </cols>
  <sheetData>
    <row r="1" spans="1:9">
      <c r="A1" s="1" t="s">
        <v>852</v>
      </c>
      <c r="B1" s="2" t="s">
        <v>1</v>
      </c>
    </row>
    <row r="2" spans="1:9">
      <c r="B2" s="2" t="s">
        <v>509</v>
      </c>
      <c r="C2" s="2" t="s">
        <v>853</v>
      </c>
      <c r="D2" s="2" t="s">
        <v>854</v>
      </c>
      <c r="E2" s="2" t="s">
        <v>22</v>
      </c>
      <c r="F2" s="2" t="s">
        <v>371</v>
      </c>
      <c r="G2" s="2" t="s">
        <v>511</v>
      </c>
      <c r="H2" s="2" t="s">
        <v>855</v>
      </c>
      <c r="I2" s="2" t="s">
        <v>856</v>
      </c>
    </row>
    <row r="3" spans="1:9">
      <c r="A3" s="4" t="s">
        <v>515</v>
      </c>
    </row>
    <row r="4" spans="1:9">
      <c r="A4" s="3" t="s">
        <v>857</v>
      </c>
    </row>
    <row r="5" spans="1:9">
      <c r="A5" s="4" t="s">
        <v>858</v>
      </c>
      <c r="H5" s="13" t="n">
        <v>1.343</v>
      </c>
      <c r="I5" s="13" t="n">
        <v>0.745</v>
      </c>
    </row>
    <row r="6" spans="1:9">
      <c r="A6" s="4" t="s">
        <v>859</v>
      </c>
      <c r="F6" s="6" t="n">
        <v>13031</v>
      </c>
    </row>
    <row r="7" spans="1:9">
      <c r="A7" s="4" t="s">
        <v>516</v>
      </c>
      <c r="F7" s="5" t="n">
        <v>12000</v>
      </c>
    </row>
    <row r="8" spans="1:9">
      <c r="A8" s="4" t="s">
        <v>517</v>
      </c>
      <c r="B8" s="13" t="n">
        <v>1.254</v>
      </c>
      <c r="C8" s="13" t="n">
        <v>1.254</v>
      </c>
      <c r="D8" s="13" t="n">
        <v>1.254</v>
      </c>
      <c r="G8" s="13" t="n">
        <v>0.798</v>
      </c>
    </row>
    <row r="9" spans="1:9">
      <c r="A9" s="4" t="s">
        <v>860</v>
      </c>
      <c r="B9" s="13" t="n">
        <v>1.298</v>
      </c>
      <c r="D9" s="13" t="n">
        <v>0.771</v>
      </c>
    </row>
    <row r="10" spans="1:9">
      <c r="A10" s="4" t="s">
        <v>861</v>
      </c>
      <c r="E10" s="4" t="s">
        <v>862</v>
      </c>
    </row>
    <row r="11" spans="1:9">
      <c r="A11" s="4" t="s">
        <v>863</v>
      </c>
      <c r="C11" s="6" t="n">
        <v>1996</v>
      </c>
    </row>
    <row r="12" spans="1:9">
      <c r="A12" s="4" t="s">
        <v>864</v>
      </c>
    </row>
    <row r="13" spans="1:9">
      <c r="A13" s="3" t="s">
        <v>857</v>
      </c>
    </row>
    <row r="14" spans="1:9">
      <c r="A14" s="4" t="s">
        <v>861</v>
      </c>
      <c r="E14" s="4" t="s">
        <v>865</v>
      </c>
    </row>
    <row r="15" spans="1:9">
      <c r="A15" s="4" t="s">
        <v>866</v>
      </c>
      <c r="F15" s="6" t="n">
        <v>-151</v>
      </c>
    </row>
  </sheetData>
  <mergeCells count="4">
    <mergeCell ref="A1:A2"/>
    <mergeCell ref="B1:D1"/>
    <mergeCell ref="E1:G1"/>
    <mergeCell ref="H1:I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7</v>
      </c>
      <c r="B1" s="2" t="s">
        <v>1</v>
      </c>
    </row>
    <row r="2" spans="1:2">
      <c r="B2" s="2" t="s">
        <v>22</v>
      </c>
    </row>
    <row r="3" spans="1:2">
      <c r="A3" s="3" t="s">
        <v>156</v>
      </c>
    </row>
    <row r="4" spans="1:2">
      <c r="A4" s="4" t="s">
        <v>167</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v>
      </c>
      <c r="B1" s="2" t="s">
        <v>1</v>
      </c>
    </row>
    <row r="2" spans="1:2">
      <c r="B2" s="2" t="s">
        <v>22</v>
      </c>
    </row>
    <row r="3" spans="1:2">
      <c r="A3" s="3" t="s">
        <v>168</v>
      </c>
    </row>
    <row r="4" spans="1:2">
      <c r="A4" s="4" t="s">
        <v>26</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v>
      </c>
      <c r="B1" s="2" t="s">
        <v>1</v>
      </c>
    </row>
    <row r="2" spans="1:2">
      <c r="B2" s="2" t="s">
        <v>22</v>
      </c>
    </row>
    <row r="3" spans="1:2">
      <c r="A3" s="3" t="s">
        <v>170</v>
      </c>
    </row>
    <row r="4" spans="1:2">
      <c r="A4" s="4" t="s">
        <v>27</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v>
      </c>
      <c r="B1" s="2" t="s">
        <v>1</v>
      </c>
    </row>
    <row r="2" spans="1:2">
      <c r="B2" s="2" t="s">
        <v>22</v>
      </c>
    </row>
    <row r="3" spans="1:2">
      <c r="A3" s="3" t="s">
        <v>172</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v>
      </c>
      <c r="B1" s="2" t="s">
        <v>1</v>
      </c>
    </row>
    <row r="2" spans="1:2">
      <c r="B2" s="2" t="s">
        <v>22</v>
      </c>
    </row>
    <row r="3" spans="1:2">
      <c r="A3" s="3" t="s">
        <v>175</v>
      </c>
    </row>
    <row r="4" spans="1:2">
      <c r="A4" s="4" t="s">
        <v>32</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v>
      </c>
      <c r="B1" s="2" t="s">
        <v>1</v>
      </c>
    </row>
    <row r="2" spans="1:2">
      <c r="B2" s="2" t="s">
        <v>22</v>
      </c>
    </row>
    <row r="3" spans="1:2">
      <c r="A3" s="3" t="s">
        <v>175</v>
      </c>
    </row>
    <row r="4" spans="1:2">
      <c r="A4" s="4" t="s">
        <v>33</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v>
      </c>
      <c r="B1" s="2" t="s">
        <v>1</v>
      </c>
    </row>
    <row r="2" spans="1:2">
      <c r="B2" s="2" t="s">
        <v>22</v>
      </c>
    </row>
    <row r="3" spans="1:2">
      <c r="A3" s="3" t="s">
        <v>178</v>
      </c>
    </row>
    <row r="4" spans="1:2">
      <c r="A4" s="4" t="s">
        <v>34</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1</v>
      </c>
      <c r="B1" s="2" t="s">
        <v>22</v>
      </c>
      <c r="C1" s="2" t="s">
        <v>23</v>
      </c>
    </row>
    <row r="2" spans="1:3">
      <c r="A2" s="3" t="s">
        <v>24</v>
      </c>
    </row>
    <row r="3" spans="1:3">
      <c r="A3" s="4" t="s">
        <v>25</v>
      </c>
      <c r="B3" s="6" t="n">
        <v>60255</v>
      </c>
      <c r="C3" s="6" t="n">
        <v>72628</v>
      </c>
    </row>
    <row r="4" spans="1:3">
      <c r="A4" s="4" t="s">
        <v>26</v>
      </c>
      <c r="B4" s="5" t="n">
        <v>23080</v>
      </c>
      <c r="C4" s="5" t="n">
        <v>14924</v>
      </c>
    </row>
    <row r="5" spans="1:3">
      <c r="A5" s="4" t="s">
        <v>27</v>
      </c>
      <c r="B5" s="5" t="n">
        <v>17292</v>
      </c>
      <c r="C5" s="5" t="n">
        <v>17228</v>
      </c>
    </row>
    <row r="6" spans="1:3">
      <c r="A6" s="4" t="s">
        <v>28</v>
      </c>
      <c r="B6" s="5" t="n">
        <v>2175</v>
      </c>
      <c r="C6" s="5" t="n">
        <v>2973</v>
      </c>
    </row>
    <row r="7" spans="1:3">
      <c r="A7" s="4" t="s">
        <v>29</v>
      </c>
      <c r="B7" s="5" t="n">
        <v>102802</v>
      </c>
      <c r="C7" s="5" t="n">
        <v>107753</v>
      </c>
    </row>
    <row r="8" spans="1:3">
      <c r="A8" s="3" t="s">
        <v>30</v>
      </c>
    </row>
    <row r="9" spans="1:3">
      <c r="A9" s="4" t="s">
        <v>31</v>
      </c>
      <c r="B9" s="5" t="n">
        <v>15314</v>
      </c>
      <c r="C9" s="5" t="n">
        <v>15701</v>
      </c>
    </row>
    <row r="10" spans="1:3">
      <c r="A10" s="4" t="s">
        <v>32</v>
      </c>
      <c r="B10" s="5" t="n">
        <v>17950</v>
      </c>
      <c r="C10" s="5" t="n">
        <v>18083</v>
      </c>
    </row>
    <row r="11" spans="1:3">
      <c r="A11" s="4" t="s">
        <v>33</v>
      </c>
      <c r="B11" s="5" t="n">
        <v>40562</v>
      </c>
      <c r="C11" s="5" t="n">
        <v>40562</v>
      </c>
    </row>
    <row r="12" spans="1:3">
      <c r="A12" s="4" t="s">
        <v>34</v>
      </c>
      <c r="B12" s="5" t="n">
        <v>681</v>
      </c>
      <c r="C12" s="5" t="n">
        <v>1191</v>
      </c>
    </row>
    <row r="13" spans="1:3">
      <c r="A13" s="4" t="s">
        <v>35</v>
      </c>
      <c r="B13" s="5" t="n">
        <v>348</v>
      </c>
      <c r="C13" s="5" t="n">
        <v>156</v>
      </c>
    </row>
    <row r="14" spans="1:3">
      <c r="A14" s="4" t="s">
        <v>36</v>
      </c>
      <c r="B14" s="5" t="n">
        <v>177657</v>
      </c>
      <c r="C14" s="5" t="n">
        <v>183446</v>
      </c>
    </row>
    <row r="15" spans="1:3">
      <c r="A15" s="3" t="s">
        <v>37</v>
      </c>
    </row>
    <row r="16" spans="1:3">
      <c r="A16" s="4" t="s">
        <v>38</v>
      </c>
      <c r="B16" s="5" t="n">
        <v>25243</v>
      </c>
      <c r="C16" s="5" t="n">
        <v>17767</v>
      </c>
    </row>
    <row r="17" spans="1:3">
      <c r="A17" s="4" t="s">
        <v>39</v>
      </c>
      <c r="B17" s="5" t="n">
        <v>8082</v>
      </c>
      <c r="C17" s="5" t="n">
        <v>20621</v>
      </c>
    </row>
    <row r="18" spans="1:3">
      <c r="A18" s="4" t="s">
        <v>40</v>
      </c>
      <c r="B18" s="5" t="n">
        <v>5447</v>
      </c>
      <c r="C18" s="5" t="n">
        <v>3568</v>
      </c>
    </row>
    <row r="19" spans="1:3">
      <c r="A19" s="4" t="s">
        <v>41</v>
      </c>
      <c r="B19" s="5" t="n">
        <v>652</v>
      </c>
      <c r="C19" s="5" t="n">
        <v>569</v>
      </c>
    </row>
    <row r="20" spans="1:3">
      <c r="A20" s="4" t="s">
        <v>42</v>
      </c>
      <c r="B20" s="5" t="n">
        <v>0</v>
      </c>
      <c r="C20" s="5" t="n">
        <v>521</v>
      </c>
    </row>
    <row r="21" spans="1:3">
      <c r="A21" s="4" t="s">
        <v>43</v>
      </c>
      <c r="B21" s="5" t="n">
        <v>39424</v>
      </c>
      <c r="C21" s="5" t="n">
        <v>43046</v>
      </c>
    </row>
    <row r="22" spans="1:3">
      <c r="A22" s="3" t="s">
        <v>44</v>
      </c>
    </row>
    <row r="23" spans="1:3">
      <c r="A23" s="4" t="s">
        <v>41</v>
      </c>
      <c r="B23" s="5" t="n">
        <v>6229</v>
      </c>
      <c r="C23" s="5" t="n">
        <v>6428</v>
      </c>
    </row>
    <row r="24" spans="1:3">
      <c r="A24" s="4" t="s">
        <v>45</v>
      </c>
      <c r="B24" s="5" t="n">
        <v>2982</v>
      </c>
      <c r="C24" s="5" t="n">
        <v>3398</v>
      </c>
    </row>
    <row r="25" spans="1:3">
      <c r="A25" s="4" t="s">
        <v>40</v>
      </c>
      <c r="B25" s="5" t="n">
        <v>4253</v>
      </c>
      <c r="C25" s="5" t="n">
        <v>3864</v>
      </c>
    </row>
    <row r="26" spans="1:3">
      <c r="A26" s="4" t="s">
        <v>46</v>
      </c>
      <c r="B26" s="5" t="n">
        <v>4914</v>
      </c>
      <c r="C26" s="5" t="n">
        <v>5167</v>
      </c>
    </row>
    <row r="27" spans="1:3">
      <c r="A27" s="4" t="s">
        <v>47</v>
      </c>
      <c r="B27" s="5" t="n">
        <v>57802</v>
      </c>
      <c r="C27" s="5" t="n">
        <v>61903</v>
      </c>
    </row>
    <row r="28" spans="1:3">
      <c r="A28" s="3" t="s">
        <v>48</v>
      </c>
    </row>
    <row r="29" spans="1:3">
      <c r="A29" s="4" t="s">
        <v>49</v>
      </c>
      <c r="B29" s="5" t="n">
        <v>986497</v>
      </c>
      <c r="C29" s="5" t="n">
        <v>977707</v>
      </c>
    </row>
    <row r="30" spans="1:3">
      <c r="A30" s="4" t="s">
        <v>50</v>
      </c>
      <c r="B30" s="5" t="n">
        <v>290536</v>
      </c>
      <c r="C30" s="5" t="n">
        <v>295547</v>
      </c>
    </row>
    <row r="31" spans="1:3">
      <c r="A31" s="4" t="s">
        <v>51</v>
      </c>
      <c r="B31" s="5" t="n">
        <v>-1157382</v>
      </c>
      <c r="C31" s="5" t="n">
        <v>-1149128</v>
      </c>
    </row>
    <row r="32" spans="1:3">
      <c r="A32" s="4" t="s">
        <v>52</v>
      </c>
      <c r="B32" s="5" t="n">
        <v>204</v>
      </c>
      <c r="C32" s="5" t="n">
        <v>718</v>
      </c>
    </row>
    <row r="33" spans="1:3">
      <c r="A33" s="4" t="s">
        <v>53</v>
      </c>
      <c r="B33" s="5" t="n">
        <v>119855</v>
      </c>
      <c r="C33" s="5" t="n">
        <v>124844</v>
      </c>
    </row>
    <row r="34" spans="1:3">
      <c r="A34" s="4" t="s">
        <v>54</v>
      </c>
      <c r="B34" s="5" t="n">
        <v>0</v>
      </c>
      <c r="C34" s="5" t="n">
        <v>-3301</v>
      </c>
    </row>
    <row r="35" spans="1:3">
      <c r="A35" s="4" t="s">
        <v>55</v>
      </c>
      <c r="B35" s="5" t="n">
        <v>119855</v>
      </c>
      <c r="C35" s="5" t="n">
        <v>121543</v>
      </c>
    </row>
    <row r="36" spans="1:3">
      <c r="A36" s="4" t="s">
        <v>56</v>
      </c>
      <c r="B36" s="6" t="n">
        <v>177657</v>
      </c>
      <c r="C36" s="6" t="n">
        <v>1834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8</v>
      </c>
      <c r="B1" s="2" t="s">
        <v>1</v>
      </c>
    </row>
    <row r="2" spans="1:2">
      <c r="B2" s="2" t="s">
        <v>22</v>
      </c>
    </row>
    <row r="3" spans="1:2">
      <c r="A3" s="3" t="s">
        <v>168</v>
      </c>
    </row>
    <row r="4" spans="1:2">
      <c r="A4" s="4" t="s">
        <v>38</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0</v>
      </c>
      <c r="B1" s="2" t="s">
        <v>1</v>
      </c>
    </row>
    <row r="2" spans="1:2">
      <c r="B2" s="2" t="s">
        <v>22</v>
      </c>
    </row>
    <row r="3" spans="1:2">
      <c r="A3" s="3" t="s">
        <v>184</v>
      </c>
    </row>
    <row r="4" spans="1:2">
      <c r="A4" s="4" t="s">
        <v>40</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1</v>
      </c>
      <c r="B1" s="2" t="s">
        <v>1</v>
      </c>
    </row>
    <row r="2" spans="1:2">
      <c r="B2" s="2" t="s">
        <v>22</v>
      </c>
    </row>
    <row r="3" spans="1:2">
      <c r="A3" s="3" t="s">
        <v>186</v>
      </c>
    </row>
    <row r="4" spans="1:2">
      <c r="A4" s="4" t="s">
        <v>41</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8</v>
      </c>
      <c r="B1" s="2" t="s">
        <v>1</v>
      </c>
    </row>
    <row r="2" spans="1:2">
      <c r="B2" s="2" t="s">
        <v>22</v>
      </c>
    </row>
    <row r="3" spans="1:2">
      <c r="A3" s="3" t="s">
        <v>189</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6</v>
      </c>
      <c r="B1" s="2" t="s">
        <v>1</v>
      </c>
    </row>
    <row r="2" spans="1:2">
      <c r="B2" s="2" t="s">
        <v>22</v>
      </c>
    </row>
    <row r="3" spans="1:2">
      <c r="A3" s="3" t="s">
        <v>192</v>
      </c>
    </row>
    <row r="4" spans="1:2">
      <c r="A4" s="4" t="s">
        <v>46</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4</v>
      </c>
      <c r="B1" s="2" t="s">
        <v>1</v>
      </c>
    </row>
    <row r="2" spans="1:2">
      <c r="B2" s="2" t="s">
        <v>22</v>
      </c>
    </row>
    <row r="3" spans="1:2">
      <c r="A3" s="3" t="s">
        <v>195</v>
      </c>
    </row>
    <row r="4" spans="1:2">
      <c r="A4" s="4" t="s">
        <v>194</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14</v>
      </c>
      <c r="B1" s="2" t="s">
        <v>1</v>
      </c>
    </row>
    <row r="2" spans="1:2">
      <c r="B2" s="2" t="s">
        <v>22</v>
      </c>
    </row>
    <row r="3" spans="1:2">
      <c r="A3" s="3" t="s">
        <v>197</v>
      </c>
    </row>
    <row r="4" spans="1:2">
      <c r="A4" s="4" t="s">
        <v>114</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9</v>
      </c>
      <c r="B1" s="2" t="s">
        <v>1</v>
      </c>
    </row>
    <row r="2" spans="1:2">
      <c r="B2" s="2" t="s">
        <v>22</v>
      </c>
    </row>
    <row r="3" spans="1:2">
      <c r="A3" s="3" t="s">
        <v>186</v>
      </c>
    </row>
    <row r="4" spans="1:2">
      <c r="A4" s="4" t="s">
        <v>199</v>
      </c>
      <c r="B4" s="4" t="s">
        <v>1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2</v>
      </c>
    </row>
    <row r="3" spans="1:2">
      <c r="A3" s="3" t="s">
        <v>184</v>
      </c>
    </row>
    <row r="4" spans="1:2">
      <c r="A4" s="4" t="s">
        <v>200</v>
      </c>
      <c r="B4" s="4" t="s">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2</v>
      </c>
      <c r="B1" s="2" t="s">
        <v>1</v>
      </c>
    </row>
    <row r="2" spans="1:2">
      <c r="B2" s="2" t="s">
        <v>22</v>
      </c>
    </row>
    <row r="3" spans="1:2">
      <c r="A3" s="3" t="s">
        <v>203</v>
      </c>
    </row>
    <row r="4" spans="1:2">
      <c r="A4" s="4" t="s">
        <v>202</v>
      </c>
      <c r="B4" s="4" t="s">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7</v>
      </c>
      <c r="B1" s="2" t="s">
        <v>1</v>
      </c>
    </row>
    <row r="2" spans="1:3">
      <c r="B2" s="2" t="s">
        <v>22</v>
      </c>
      <c r="C2" s="2" t="s">
        <v>23</v>
      </c>
    </row>
    <row r="3" spans="1:3">
      <c r="A3" s="3" t="s">
        <v>58</v>
      </c>
    </row>
    <row r="4" spans="1:3">
      <c r="A4" s="4" t="s">
        <v>59</v>
      </c>
      <c r="B4" s="6" t="n">
        <v>121288</v>
      </c>
      <c r="C4" s="6" t="n">
        <v>85270</v>
      </c>
    </row>
    <row r="5" spans="1:3">
      <c r="A5" s="4" t="s">
        <v>60</v>
      </c>
      <c r="B5" s="5" t="n">
        <v>79688</v>
      </c>
      <c r="C5" s="5" t="n">
        <v>61086</v>
      </c>
    </row>
    <row r="6" spans="1:3">
      <c r="A6" s="4" t="s">
        <v>61</v>
      </c>
      <c r="B6" s="5" t="n">
        <v>41600</v>
      </c>
      <c r="C6" s="5" t="n">
        <v>24184</v>
      </c>
    </row>
    <row r="7" spans="1:3">
      <c r="A7" s="3" t="s">
        <v>62</v>
      </c>
    </row>
    <row r="8" spans="1:3">
      <c r="A8" s="4" t="s">
        <v>63</v>
      </c>
      <c r="B8" s="5" t="n">
        <v>25022</v>
      </c>
      <c r="C8" s="5" t="n">
        <v>19827</v>
      </c>
    </row>
    <row r="9" spans="1:3">
      <c r="A9" s="4" t="s">
        <v>64</v>
      </c>
      <c r="B9" s="5" t="n">
        <v>12602</v>
      </c>
      <c r="C9" s="5" t="n">
        <v>12938</v>
      </c>
    </row>
    <row r="10" spans="1:3">
      <c r="A10" s="4" t="s">
        <v>65</v>
      </c>
      <c r="B10" s="5" t="n">
        <v>7951</v>
      </c>
      <c r="C10" s="5" t="n">
        <v>7190</v>
      </c>
    </row>
    <row r="11" spans="1:3">
      <c r="A11" s="4" t="s">
        <v>66</v>
      </c>
      <c r="B11" s="5" t="n">
        <v>902</v>
      </c>
      <c r="C11" s="5" t="n">
        <v>2298</v>
      </c>
    </row>
    <row r="12" spans="1:3">
      <c r="A12" s="4" t="s">
        <v>67</v>
      </c>
      <c r="B12" s="5" t="n">
        <v>46477</v>
      </c>
      <c r="C12" s="5" t="n">
        <v>42253</v>
      </c>
    </row>
    <row r="13" spans="1:3">
      <c r="A13" s="4" t="s">
        <v>68</v>
      </c>
      <c r="B13" s="5" t="n">
        <v>-4877</v>
      </c>
      <c r="C13" s="5" t="n">
        <v>-18069</v>
      </c>
    </row>
    <row r="14" spans="1:3">
      <c r="A14" s="4" t="s">
        <v>69</v>
      </c>
      <c r="B14" s="5" t="n">
        <v>1780</v>
      </c>
      <c r="C14" s="5" t="n">
        <v>-777</v>
      </c>
    </row>
    <row r="15" spans="1:3">
      <c r="A15" s="4" t="s">
        <v>70</v>
      </c>
      <c r="B15" s="5" t="n">
        <v>-732</v>
      </c>
      <c r="C15" s="5" t="n">
        <v>-686</v>
      </c>
    </row>
    <row r="16" spans="1:3">
      <c r="A16" s="4" t="s">
        <v>71</v>
      </c>
      <c r="B16" s="5" t="n">
        <v>1048</v>
      </c>
      <c r="C16" s="5" t="n">
        <v>-1463</v>
      </c>
    </row>
    <row r="17" spans="1:3">
      <c r="A17" s="4" t="s">
        <v>72</v>
      </c>
      <c r="B17" s="5" t="n">
        <v>-1365</v>
      </c>
      <c r="C17" s="5" t="n">
        <v>-623</v>
      </c>
    </row>
    <row r="18" spans="1:3">
      <c r="A18" s="4" t="s">
        <v>73</v>
      </c>
      <c r="B18" s="5" t="n">
        <v>201</v>
      </c>
      <c r="C18" s="5" t="n">
        <v>0</v>
      </c>
    </row>
    <row r="19" spans="1:3">
      <c r="A19" s="4" t="s">
        <v>74</v>
      </c>
      <c r="B19" s="5" t="n">
        <v>-1484</v>
      </c>
      <c r="C19" s="5" t="n">
        <v>-1151</v>
      </c>
    </row>
    <row r="20" spans="1:3">
      <c r="A20" s="4" t="s">
        <v>75</v>
      </c>
      <c r="B20" s="5" t="n">
        <v>-6477</v>
      </c>
      <c r="C20" s="5" t="n">
        <v>-21306</v>
      </c>
    </row>
    <row r="21" spans="1:3">
      <c r="A21" s="4" t="s">
        <v>76</v>
      </c>
      <c r="B21" s="5" t="n">
        <v>-1571</v>
      </c>
      <c r="C21" s="5" t="n">
        <v>-381</v>
      </c>
    </row>
    <row r="22" spans="1:3">
      <c r="A22" s="4" t="s">
        <v>77</v>
      </c>
      <c r="B22" s="5" t="n">
        <v>-8048</v>
      </c>
      <c r="C22" s="5" t="n">
        <v>-21687</v>
      </c>
    </row>
    <row r="23" spans="1:3">
      <c r="A23" s="3" t="s">
        <v>78</v>
      </c>
    </row>
    <row r="24" spans="1:3">
      <c r="A24" s="4" t="s">
        <v>79</v>
      </c>
      <c r="B24" s="5" t="n">
        <v>-206</v>
      </c>
      <c r="C24" s="5" t="n">
        <v>-361</v>
      </c>
    </row>
    <row r="25" spans="1:3">
      <c r="A25" s="4" t="s">
        <v>80</v>
      </c>
      <c r="B25" s="5" t="n">
        <v>-206</v>
      </c>
      <c r="C25" s="5" t="n">
        <v>-361</v>
      </c>
    </row>
    <row r="26" spans="1:3">
      <c r="A26" s="3" t="s">
        <v>78</v>
      </c>
    </row>
    <row r="27" spans="1:3">
      <c r="A27" s="4" t="s">
        <v>81</v>
      </c>
      <c r="B27" s="5" t="n">
        <v>-1139</v>
      </c>
      <c r="C27" s="5" t="n">
        <v>268</v>
      </c>
    </row>
    <row r="28" spans="1:3">
      <c r="A28" s="4" t="s">
        <v>78</v>
      </c>
      <c r="B28" s="5" t="n">
        <v>-1139</v>
      </c>
      <c r="C28" s="5" t="n">
        <v>268</v>
      </c>
    </row>
    <row r="29" spans="1:3">
      <c r="A29" s="4" t="s">
        <v>82</v>
      </c>
      <c r="B29" s="5" t="n">
        <v>-1345</v>
      </c>
      <c r="C29" s="5" t="n">
        <v>-93</v>
      </c>
    </row>
    <row r="30" spans="1:3">
      <c r="A30" s="4" t="s">
        <v>83</v>
      </c>
      <c r="B30" s="6" t="n">
        <v>-9393</v>
      </c>
      <c r="C30" s="6" t="n">
        <v>-2178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5</v>
      </c>
      <c r="B1" s="2" t="s">
        <v>1</v>
      </c>
    </row>
    <row r="2" spans="1:2">
      <c r="B2" s="2" t="s">
        <v>22</v>
      </c>
    </row>
    <row r="3" spans="1:2">
      <c r="A3" s="3" t="s">
        <v>203</v>
      </c>
    </row>
    <row r="4" spans="1:2">
      <c r="A4" s="4" t="s">
        <v>205</v>
      </c>
      <c r="B4" s="4" t="s">
        <v>2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7</v>
      </c>
      <c r="B1" s="2" t="s">
        <v>1</v>
      </c>
    </row>
    <row r="2" spans="1:2">
      <c r="B2" s="2" t="s">
        <v>22</v>
      </c>
    </row>
    <row r="3" spans="1:2">
      <c r="A3" s="3" t="s">
        <v>203</v>
      </c>
    </row>
    <row r="4" spans="1:2">
      <c r="A4" s="4" t="s">
        <v>207</v>
      </c>
      <c r="B4" s="4" t="s">
        <v>2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72</v>
      </c>
      <c r="B1" s="2" t="s">
        <v>1</v>
      </c>
    </row>
    <row r="2" spans="1:2">
      <c r="B2" s="2" t="s">
        <v>22</v>
      </c>
    </row>
    <row r="3" spans="1:2">
      <c r="A3" s="3" t="s">
        <v>209</v>
      </c>
    </row>
    <row r="4" spans="1:2">
      <c r="A4" s="4" t="s">
        <v>72</v>
      </c>
      <c r="B4" s="4" t="s">
        <v>2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74</v>
      </c>
      <c r="B1" s="2" t="s">
        <v>1</v>
      </c>
    </row>
    <row r="2" spans="1:2">
      <c r="B2" s="2" t="s">
        <v>22</v>
      </c>
    </row>
    <row r="3" spans="1:2">
      <c r="A3" s="3" t="s">
        <v>211</v>
      </c>
    </row>
    <row r="4" spans="1:2">
      <c r="A4" s="4" t="s">
        <v>74</v>
      </c>
      <c r="B4" s="4" t="s">
        <v>2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3</v>
      </c>
      <c r="B1" s="2" t="s">
        <v>1</v>
      </c>
    </row>
    <row r="2" spans="1:2">
      <c r="B2" s="2" t="s">
        <v>22</v>
      </c>
    </row>
    <row r="3" spans="1:2">
      <c r="A3" s="3" t="s">
        <v>214</v>
      </c>
    </row>
    <row r="4" spans="1:2">
      <c r="A4" s="4" t="s">
        <v>213</v>
      </c>
      <c r="B4" s="4" t="s">
        <v>2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2</v>
      </c>
    </row>
    <row r="3" spans="1:2">
      <c r="A3" s="3" t="s">
        <v>217</v>
      </c>
    </row>
    <row r="4" spans="1:2">
      <c r="A4" s="4" t="s">
        <v>216</v>
      </c>
      <c r="B4" s="4" t="s">
        <v>2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9</v>
      </c>
      <c r="B1" s="2" t="s">
        <v>1</v>
      </c>
    </row>
    <row r="2" spans="1:2">
      <c r="B2" s="2" t="s">
        <v>22</v>
      </c>
    </row>
    <row r="3" spans="1:2">
      <c r="A3" s="3" t="s">
        <v>220</v>
      </c>
    </row>
    <row r="4" spans="1:2">
      <c r="A4" s="4" t="s">
        <v>219</v>
      </c>
      <c r="B4" s="4" t="s">
        <v>2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2</v>
      </c>
    </row>
    <row r="3" spans="1:2">
      <c r="A3" s="3" t="s">
        <v>223</v>
      </c>
    </row>
    <row r="4" spans="1:2">
      <c r="A4" s="4" t="s">
        <v>222</v>
      </c>
      <c r="B4" s="4" t="s">
        <v>2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2</v>
      </c>
    </row>
    <row r="3" spans="1:2">
      <c r="A3" s="3" t="s">
        <v>181</v>
      </c>
    </row>
    <row r="4" spans="1:2">
      <c r="A4" s="4" t="s">
        <v>225</v>
      </c>
      <c r="B4" s="4" t="s">
        <v>2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6"/>
    <col customWidth="1" max="2" min="2" width="80"/>
  </cols>
  <sheetData>
    <row r="1" spans="1:2">
      <c r="A1" s="1" t="s">
        <v>227</v>
      </c>
      <c r="B1" s="2" t="s">
        <v>1</v>
      </c>
    </row>
    <row r="2" spans="1:2">
      <c r="B2" s="2" t="s">
        <v>22</v>
      </c>
    </row>
    <row r="3" spans="1:2">
      <c r="A3" s="3" t="s">
        <v>156</v>
      </c>
    </row>
    <row r="4" spans="1:2">
      <c r="A4" s="4" t="s">
        <v>228</v>
      </c>
      <c r="B4" s="4" t="s">
        <v>229</v>
      </c>
    </row>
    <row r="5" spans="1:2">
      <c r="A5" s="4" t="s">
        <v>230</v>
      </c>
      <c r="B5" s="4" t="s">
        <v>231</v>
      </c>
    </row>
    <row r="6" spans="1:2">
      <c r="A6" s="4" t="s">
        <v>232</v>
      </c>
      <c r="B6" s="4" t="s">
        <v>233</v>
      </c>
    </row>
    <row r="7" spans="1:2">
      <c r="A7" s="4" t="s">
        <v>234</v>
      </c>
      <c r="B7" s="4" t="s">
        <v>235</v>
      </c>
    </row>
    <row r="8" spans="1:2">
      <c r="A8" s="4" t="s">
        <v>25</v>
      </c>
      <c r="B8" s="4" t="s">
        <v>236</v>
      </c>
    </row>
    <row r="9" spans="1:2">
      <c r="A9" s="4" t="s">
        <v>237</v>
      </c>
      <c r="B9" s="4" t="s">
        <v>238</v>
      </c>
    </row>
    <row r="10" spans="1:2">
      <c r="A10" s="4" t="s">
        <v>239</v>
      </c>
      <c r="B10" s="4" t="s">
        <v>240</v>
      </c>
    </row>
    <row r="11" spans="1:2">
      <c r="A11" s="4" t="s">
        <v>241</v>
      </c>
      <c r="B11" s="4" t="s">
        <v>242</v>
      </c>
    </row>
    <row r="12" spans="1:2">
      <c r="A12" s="4" t="s">
        <v>243</v>
      </c>
      <c r="B12" s="4" t="s">
        <v>244</v>
      </c>
    </row>
    <row r="13" spans="1:2">
      <c r="A13" s="4" t="s">
        <v>245</v>
      </c>
      <c r="B13" s="4" t="s">
        <v>246</v>
      </c>
    </row>
    <row r="14" spans="1:2">
      <c r="A14" s="4" t="s">
        <v>27</v>
      </c>
      <c r="B14" s="4" t="s">
        <v>247</v>
      </c>
    </row>
    <row r="15" spans="1:2">
      <c r="A15" s="4" t="s">
        <v>31</v>
      </c>
      <c r="B15" s="4" t="s">
        <v>248</v>
      </c>
    </row>
    <row r="16" spans="1:2">
      <c r="A16" s="4" t="s">
        <v>249</v>
      </c>
      <c r="B16" s="4" t="s">
        <v>250</v>
      </c>
    </row>
    <row r="17" spans="1:2">
      <c r="A17" s="4" t="s">
        <v>251</v>
      </c>
      <c r="B17" s="4" t="s">
        <v>252</v>
      </c>
    </row>
    <row r="18" spans="1:2">
      <c r="A18" s="4" t="s">
        <v>253</v>
      </c>
      <c r="B18" s="4" t="s">
        <v>254</v>
      </c>
    </row>
    <row r="19" spans="1:2">
      <c r="A19" s="4" t="s">
        <v>255</v>
      </c>
      <c r="B19" s="4" t="s">
        <v>256</v>
      </c>
    </row>
    <row r="20" spans="1:2">
      <c r="A20" s="4" t="s">
        <v>257</v>
      </c>
      <c r="B20" s="4" t="s">
        <v>258</v>
      </c>
    </row>
    <row r="21" spans="1:2">
      <c r="A21" s="4" t="s">
        <v>259</v>
      </c>
      <c r="B21" s="4" t="s">
        <v>260</v>
      </c>
    </row>
    <row r="22" spans="1:2">
      <c r="A22" s="4" t="s">
        <v>207</v>
      </c>
      <c r="B22" s="4" t="s">
        <v>261</v>
      </c>
    </row>
    <row r="23" spans="1:2">
      <c r="A23" s="4" t="s">
        <v>213</v>
      </c>
      <c r="B23" s="4" t="s">
        <v>262</v>
      </c>
    </row>
    <row r="24" spans="1:2">
      <c r="A24" s="4" t="s">
        <v>263</v>
      </c>
      <c r="B24" s="4" t="s">
        <v>264</v>
      </c>
    </row>
    <row r="25" spans="1:2">
      <c r="A25" s="4" t="s">
        <v>265</v>
      </c>
      <c r="B25" s="4" t="s">
        <v>266</v>
      </c>
    </row>
    <row r="26" spans="1:2">
      <c r="A26" s="4" t="s">
        <v>267</v>
      </c>
      <c r="B26" s="4" t="s">
        <v>268</v>
      </c>
    </row>
    <row r="27" spans="1:2">
      <c r="A27" s="4" t="s">
        <v>269</v>
      </c>
      <c r="B27" s="4" t="s">
        <v>270</v>
      </c>
    </row>
    <row r="28" spans="1:2">
      <c r="A28" s="4" t="s">
        <v>271</v>
      </c>
      <c r="B28" s="4" t="s">
        <v>2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v>
      </c>
      <c r="B1" s="2" t="s">
        <v>1</v>
      </c>
    </row>
    <row r="2" spans="1:3">
      <c r="B2" s="2" t="s">
        <v>22</v>
      </c>
      <c r="C2" s="2" t="s">
        <v>23</v>
      </c>
    </row>
    <row r="3" spans="1:3">
      <c r="A3" s="3" t="s">
        <v>85</v>
      </c>
    </row>
    <row r="4" spans="1:3">
      <c r="A4" s="4" t="s">
        <v>86</v>
      </c>
      <c r="B4" s="6" t="n">
        <v>-8048</v>
      </c>
      <c r="C4" s="6" t="n">
        <v>-21112</v>
      </c>
    </row>
    <row r="5" spans="1:3">
      <c r="A5" s="4" t="s">
        <v>54</v>
      </c>
      <c r="B5" s="5" t="n">
        <v>0</v>
      </c>
      <c r="C5" s="5" t="n">
        <v>-575</v>
      </c>
    </row>
    <row r="6" spans="1:3">
      <c r="A6" s="4" t="s">
        <v>77</v>
      </c>
      <c r="B6" s="5" t="n">
        <v>-8048</v>
      </c>
      <c r="C6" s="5" t="n">
        <v>-21687</v>
      </c>
    </row>
    <row r="7" spans="1:3">
      <c r="A7" s="3" t="s">
        <v>87</v>
      </c>
    </row>
    <row r="8" spans="1:3">
      <c r="A8" s="4" t="s">
        <v>86</v>
      </c>
      <c r="B8" s="5" t="n">
        <v>0</v>
      </c>
      <c r="C8" s="5" t="n">
        <v>-458</v>
      </c>
    </row>
    <row r="9" spans="1:3">
      <c r="A9" s="4" t="s">
        <v>54</v>
      </c>
      <c r="B9" s="5" t="n">
        <v>-9393</v>
      </c>
      <c r="C9" s="5" t="n">
        <v>-21322</v>
      </c>
    </row>
    <row r="10" spans="1:3">
      <c r="A10" s="4" t="s">
        <v>83</v>
      </c>
      <c r="B10" s="6" t="n">
        <v>-9393</v>
      </c>
      <c r="C10" s="6" t="n">
        <v>-21780</v>
      </c>
    </row>
    <row r="11" spans="1:3">
      <c r="A11" s="3" t="s">
        <v>88</v>
      </c>
    </row>
    <row r="12" spans="1:3">
      <c r="A12" s="4" t="s">
        <v>89</v>
      </c>
      <c r="B12" s="7" t="n">
        <v>-0.05</v>
      </c>
      <c r="C12" s="7" t="n">
        <v>-0.13</v>
      </c>
    </row>
    <row r="13" spans="1:3">
      <c r="A13" s="4" t="s">
        <v>90</v>
      </c>
      <c r="B13" s="5" t="n">
        <v>176270305</v>
      </c>
      <c r="C13" s="5" t="n">
        <v>1634497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73</v>
      </c>
      <c r="B1" s="2" t="s">
        <v>1</v>
      </c>
    </row>
    <row r="2" spans="1:2">
      <c r="B2" s="2" t="s">
        <v>22</v>
      </c>
    </row>
    <row r="3" spans="1:2">
      <c r="A3" s="3" t="s">
        <v>156</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0</v>
      </c>
      <c r="B1" s="2" t="s">
        <v>1</v>
      </c>
    </row>
    <row r="2" spans="1:2">
      <c r="B2" s="2" t="s">
        <v>22</v>
      </c>
    </row>
    <row r="3" spans="1:2">
      <c r="A3" s="3" t="s">
        <v>168</v>
      </c>
    </row>
    <row r="4" spans="1:2">
      <c r="A4" s="4" t="s">
        <v>281</v>
      </c>
      <c r="B4" s="4" t="s">
        <v>1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2</v>
      </c>
      <c r="B1" s="2" t="s">
        <v>1</v>
      </c>
    </row>
    <row r="2" spans="1:2">
      <c r="B2" s="2" t="s">
        <v>22</v>
      </c>
    </row>
    <row r="3" spans="1:2">
      <c r="A3" s="3" t="s">
        <v>170</v>
      </c>
    </row>
    <row r="4" spans="1:2">
      <c r="A4" s="4" t="s">
        <v>283</v>
      </c>
      <c r="B4" s="4" t="s">
        <v>2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5</v>
      </c>
      <c r="B1" s="2" t="s">
        <v>1</v>
      </c>
    </row>
    <row r="2" spans="1:2">
      <c r="B2" s="2" t="s">
        <v>22</v>
      </c>
    </row>
    <row r="3" spans="1:2">
      <c r="A3" s="3" t="s">
        <v>172</v>
      </c>
    </row>
    <row r="4" spans="1:2">
      <c r="A4" s="4" t="s">
        <v>276</v>
      </c>
      <c r="B4" s="4" t="s">
        <v>2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86</v>
      </c>
      <c r="B1" s="2" t="s">
        <v>1</v>
      </c>
    </row>
    <row r="2" spans="1:2">
      <c r="B2" s="2" t="s">
        <v>22</v>
      </c>
    </row>
    <row r="3" spans="1:2">
      <c r="A3" s="3" t="s">
        <v>175</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1</v>
      </c>
      <c r="B1" s="2" t="s">
        <v>1</v>
      </c>
    </row>
    <row r="2" spans="1:2">
      <c r="B2" s="2" t="s">
        <v>22</v>
      </c>
    </row>
    <row r="3" spans="1:2">
      <c r="A3" s="3" t="s">
        <v>178</v>
      </c>
    </row>
    <row r="4" spans="1:2">
      <c r="A4" s="4" t="s">
        <v>292</v>
      </c>
      <c r="B4" s="4" t="s">
        <v>2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4</v>
      </c>
      <c r="B1" s="2" t="s">
        <v>1</v>
      </c>
    </row>
    <row r="2" spans="1:2">
      <c r="B2" s="2" t="s">
        <v>22</v>
      </c>
    </row>
    <row r="3" spans="1:2">
      <c r="A3" s="3" t="s">
        <v>168</v>
      </c>
    </row>
    <row r="4" spans="1:2">
      <c r="A4" s="4" t="s">
        <v>295</v>
      </c>
      <c r="B4" s="4" t="s">
        <v>2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7</v>
      </c>
      <c r="B1" s="2" t="s">
        <v>1</v>
      </c>
    </row>
    <row r="2" spans="1:2">
      <c r="B2" s="2" t="s">
        <v>22</v>
      </c>
    </row>
    <row r="3" spans="1:2">
      <c r="A3" s="3" t="s">
        <v>184</v>
      </c>
    </row>
    <row r="4" spans="1:2">
      <c r="A4" s="4" t="s">
        <v>298</v>
      </c>
      <c r="B4" s="4" t="s">
        <v>2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0</v>
      </c>
      <c r="B1" s="2" t="s">
        <v>1</v>
      </c>
    </row>
    <row r="2" spans="1:2">
      <c r="B2" s="2" t="s">
        <v>22</v>
      </c>
    </row>
    <row r="3" spans="1:2">
      <c r="A3" s="3" t="s">
        <v>186</v>
      </c>
    </row>
    <row r="4" spans="1:2">
      <c r="A4" s="4" t="s">
        <v>301</v>
      </c>
      <c r="B4" s="4" t="s">
        <v>3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303</v>
      </c>
      <c r="B1" s="2" t="s">
        <v>1</v>
      </c>
    </row>
    <row r="2" spans="1:2">
      <c r="B2" s="2" t="s">
        <v>22</v>
      </c>
    </row>
    <row r="3" spans="1:2">
      <c r="A3" s="3" t="s">
        <v>192</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91</v>
      </c>
      <c r="B1" s="2" t="s">
        <v>1</v>
      </c>
    </row>
    <row r="2" spans="1:3">
      <c r="B2" s="2" t="s">
        <v>22</v>
      </c>
      <c r="C2" s="2" t="s">
        <v>23</v>
      </c>
    </row>
    <row r="3" spans="1:3">
      <c r="A3" s="3" t="s">
        <v>92</v>
      </c>
    </row>
    <row r="4" spans="1:3">
      <c r="A4" s="4" t="s">
        <v>93</v>
      </c>
      <c r="B4" s="6" t="n">
        <v>-8048</v>
      </c>
      <c r="C4" s="6" t="n">
        <v>-21687</v>
      </c>
    </row>
    <row r="5" spans="1:3">
      <c r="A5" s="3" t="s">
        <v>94</v>
      </c>
    </row>
    <row r="6" spans="1:3">
      <c r="A6" s="4" t="s">
        <v>95</v>
      </c>
      <c r="B6" s="5" t="n">
        <v>3125</v>
      </c>
      <c r="C6" s="5" t="n">
        <v>3024</v>
      </c>
    </row>
    <row r="7" spans="1:3">
      <c r="A7" s="4" t="s">
        <v>46</v>
      </c>
      <c r="B7" s="5" t="n">
        <v>201</v>
      </c>
      <c r="C7" s="5" t="n">
        <v>235</v>
      </c>
    </row>
    <row r="8" spans="1:3">
      <c r="A8" s="4" t="s">
        <v>96</v>
      </c>
      <c r="B8" s="5" t="n">
        <v>-660</v>
      </c>
      <c r="C8" s="5" t="n">
        <v>-760</v>
      </c>
    </row>
    <row r="9" spans="1:3">
      <c r="A9" s="4" t="s">
        <v>97</v>
      </c>
      <c r="B9" s="5" t="n">
        <v>5064</v>
      </c>
      <c r="C9" s="5" t="n">
        <v>4544</v>
      </c>
    </row>
    <row r="10" spans="1:3">
      <c r="A10" s="4" t="s">
        <v>98</v>
      </c>
      <c r="B10" s="5" t="n">
        <v>390</v>
      </c>
      <c r="C10" s="5" t="n">
        <v>218</v>
      </c>
    </row>
    <row r="11" spans="1:3">
      <c r="A11" s="4" t="s">
        <v>72</v>
      </c>
      <c r="B11" s="5" t="n">
        <v>1365</v>
      </c>
      <c r="C11" s="5" t="n">
        <v>623</v>
      </c>
    </row>
    <row r="12" spans="1:3">
      <c r="A12" s="4" t="s">
        <v>74</v>
      </c>
      <c r="B12" s="5" t="n">
        <v>1484</v>
      </c>
      <c r="C12" s="5" t="n">
        <v>1151</v>
      </c>
    </row>
    <row r="13" spans="1:3">
      <c r="A13" s="4" t="s">
        <v>99</v>
      </c>
      <c r="B13" s="5" t="n">
        <v>103</v>
      </c>
      <c r="C13" s="5" t="n">
        <v>390</v>
      </c>
    </row>
    <row r="14" spans="1:3">
      <c r="A14" s="4" t="s">
        <v>100</v>
      </c>
      <c r="B14" s="5" t="n">
        <v>-324</v>
      </c>
      <c r="C14" s="5" t="n">
        <v>-151</v>
      </c>
    </row>
    <row r="15" spans="1:3">
      <c r="A15" s="4" t="s">
        <v>73</v>
      </c>
      <c r="B15" s="5" t="n">
        <v>-201</v>
      </c>
      <c r="C15" s="5" t="n">
        <v>0</v>
      </c>
    </row>
    <row r="16" spans="1:3">
      <c r="A16" s="4" t="s">
        <v>101</v>
      </c>
      <c r="B16" s="5" t="n">
        <v>2499</v>
      </c>
      <c r="C16" s="5" t="n">
        <v>-12413</v>
      </c>
    </row>
    <row r="17" spans="1:3">
      <c r="A17" s="3" t="s">
        <v>102</v>
      </c>
    </row>
    <row r="18" spans="1:3">
      <c r="A18" s="4" t="s">
        <v>26</v>
      </c>
      <c r="B18" s="5" t="n">
        <v>-9387</v>
      </c>
      <c r="C18" s="5" t="n">
        <v>-771</v>
      </c>
    </row>
    <row r="19" spans="1:3">
      <c r="A19" s="4" t="s">
        <v>27</v>
      </c>
      <c r="B19" s="5" t="n">
        <v>-572</v>
      </c>
      <c r="C19" s="5" t="n">
        <v>-2339</v>
      </c>
    </row>
    <row r="20" spans="1:3">
      <c r="A20" s="4" t="s">
        <v>28</v>
      </c>
      <c r="B20" s="5" t="n">
        <v>930</v>
      </c>
      <c r="C20" s="5" t="n">
        <v>-1322</v>
      </c>
    </row>
    <row r="21" spans="1:3">
      <c r="A21" s="4" t="s">
        <v>38</v>
      </c>
      <c r="B21" s="5" t="n">
        <v>6857</v>
      </c>
      <c r="C21" s="5" t="n">
        <v>1010</v>
      </c>
    </row>
    <row r="22" spans="1:3">
      <c r="A22" s="4" t="s">
        <v>39</v>
      </c>
      <c r="B22" s="5" t="n">
        <v>-12539</v>
      </c>
      <c r="C22" s="5" t="n">
        <v>14536</v>
      </c>
    </row>
    <row r="23" spans="1:3">
      <c r="A23" s="4" t="s">
        <v>103</v>
      </c>
      <c r="B23" s="5" t="n">
        <v>2444</v>
      </c>
      <c r="C23" s="5" t="n">
        <v>-2605</v>
      </c>
    </row>
    <row r="24" spans="1:3">
      <c r="A24" s="4" t="s">
        <v>102</v>
      </c>
      <c r="B24" s="5" t="n">
        <v>-12267</v>
      </c>
      <c r="C24" s="5" t="n">
        <v>8509</v>
      </c>
    </row>
    <row r="25" spans="1:3">
      <c r="A25" s="4" t="s">
        <v>104</v>
      </c>
      <c r="B25" s="5" t="n">
        <v>-9768</v>
      </c>
      <c r="C25" s="5" t="n">
        <v>-3904</v>
      </c>
    </row>
    <row r="26" spans="1:3">
      <c r="A26" s="3" t="s">
        <v>105</v>
      </c>
    </row>
    <row r="27" spans="1:3">
      <c r="A27" s="4" t="s">
        <v>106</v>
      </c>
      <c r="B27" s="5" t="n">
        <v>-3068</v>
      </c>
      <c r="C27" s="5" t="n">
        <v>-2778</v>
      </c>
    </row>
    <row r="28" spans="1:3">
      <c r="A28" s="4" t="s">
        <v>107</v>
      </c>
      <c r="B28" s="5" t="n">
        <v>981</v>
      </c>
      <c r="C28" s="5" t="n">
        <v>3009</v>
      </c>
    </row>
    <row r="29" spans="1:3">
      <c r="A29" s="4" t="s">
        <v>108</v>
      </c>
      <c r="B29" s="5" t="n">
        <v>-3376</v>
      </c>
      <c r="C29" s="5" t="n">
        <v>-4103</v>
      </c>
    </row>
    <row r="30" spans="1:3">
      <c r="A30" s="4" t="s">
        <v>109</v>
      </c>
      <c r="B30" s="5" t="n">
        <v>0</v>
      </c>
      <c r="C30" s="5" t="n">
        <v>9244</v>
      </c>
    </row>
    <row r="31" spans="1:3">
      <c r="A31" s="4" t="s">
        <v>110</v>
      </c>
      <c r="B31" s="5" t="n">
        <v>-47</v>
      </c>
      <c r="C31" s="5" t="n">
        <v>0</v>
      </c>
    </row>
    <row r="32" spans="1:3">
      <c r="A32" s="4" t="s">
        <v>111</v>
      </c>
      <c r="B32" s="5" t="n">
        <v>-972</v>
      </c>
      <c r="C32" s="5" t="n">
        <v>-180</v>
      </c>
    </row>
    <row r="33" spans="1:3">
      <c r="A33" s="4" t="s">
        <v>112</v>
      </c>
      <c r="B33" s="5" t="n">
        <v>-6482</v>
      </c>
      <c r="C33" s="5" t="n">
        <v>5192</v>
      </c>
    </row>
    <row r="34" spans="1:3">
      <c r="A34" s="3" t="s">
        <v>113</v>
      </c>
    </row>
    <row r="35" spans="1:3">
      <c r="A35" s="4" t="s">
        <v>114</v>
      </c>
      <c r="B35" s="5" t="n">
        <v>0</v>
      </c>
      <c r="C35" s="5" t="n">
        <v>3347</v>
      </c>
    </row>
    <row r="36" spans="1:3">
      <c r="A36" s="4" t="s">
        <v>115</v>
      </c>
      <c r="B36" s="5" t="n">
        <v>-607</v>
      </c>
      <c r="C36" s="5" t="n">
        <v>-1042</v>
      </c>
    </row>
    <row r="37" spans="1:3">
      <c r="A37" s="4" t="s">
        <v>116</v>
      </c>
      <c r="B37" s="5" t="n">
        <v>0</v>
      </c>
      <c r="C37" s="5" t="n">
        <v>28199</v>
      </c>
    </row>
    <row r="38" spans="1:3">
      <c r="A38" s="4" t="s">
        <v>117</v>
      </c>
      <c r="B38" s="5" t="n">
        <v>2025</v>
      </c>
      <c r="C38" s="5" t="n">
        <v>0</v>
      </c>
    </row>
    <row r="39" spans="1:3">
      <c r="A39" s="4" t="s">
        <v>118</v>
      </c>
      <c r="B39" s="5" t="n">
        <v>3598</v>
      </c>
      <c r="C39" s="5" t="n">
        <v>496</v>
      </c>
    </row>
    <row r="40" spans="1:3">
      <c r="A40" s="4" t="s">
        <v>119</v>
      </c>
      <c r="B40" s="5" t="n">
        <v>5016</v>
      </c>
      <c r="C40" s="5" t="n">
        <v>31000</v>
      </c>
    </row>
    <row r="41" spans="1:3">
      <c r="A41" s="4" t="s">
        <v>120</v>
      </c>
      <c r="B41" s="5" t="n">
        <v>-1139</v>
      </c>
      <c r="C41" s="5" t="n">
        <v>291</v>
      </c>
    </row>
    <row r="42" spans="1:3">
      <c r="A42" s="4" t="s">
        <v>121</v>
      </c>
      <c r="B42" s="5" t="n">
        <v>-12373</v>
      </c>
      <c r="C42" s="5" t="n">
        <v>32579</v>
      </c>
    </row>
    <row r="43" spans="1:3">
      <c r="A43" s="4" t="s">
        <v>122</v>
      </c>
      <c r="B43" s="5" t="n">
        <v>72628</v>
      </c>
      <c r="C43" s="5" t="n">
        <v>40049</v>
      </c>
    </row>
    <row r="44" spans="1:3">
      <c r="A44" s="4" t="s">
        <v>123</v>
      </c>
      <c r="B44" s="6" t="n">
        <v>60255</v>
      </c>
      <c r="C44" s="6" t="n">
        <v>7262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2</v>
      </c>
    </row>
    <row r="3" spans="1:2">
      <c r="A3" s="3" t="s">
        <v>195</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4</v>
      </c>
    </row>
    <row r="10" spans="1:2">
      <c r="A10" s="4" t="s">
        <v>326</v>
      </c>
      <c r="B10" s="4" t="s">
        <v>327</v>
      </c>
    </row>
    <row r="11" spans="1:2">
      <c r="A11" s="4" t="s">
        <v>328</v>
      </c>
      <c r="B11" s="4" t="s">
        <v>32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0</v>
      </c>
      <c r="B1" s="2" t="s">
        <v>1</v>
      </c>
    </row>
    <row r="2" spans="1:2">
      <c r="B2" s="2" t="s">
        <v>22</v>
      </c>
    </row>
    <row r="3" spans="1:2">
      <c r="A3" s="3" t="s">
        <v>186</v>
      </c>
    </row>
    <row r="4" spans="1:2">
      <c r="A4" s="4" t="s">
        <v>331</v>
      </c>
      <c r="B4" s="4" t="s">
        <v>3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2</v>
      </c>
      <c r="B1" s="2" t="s">
        <v>1</v>
      </c>
    </row>
    <row r="2" spans="1:2">
      <c r="B2" s="2" t="s">
        <v>22</v>
      </c>
    </row>
    <row r="3" spans="1:2">
      <c r="A3" s="3" t="s">
        <v>203</v>
      </c>
    </row>
    <row r="4" spans="1:2">
      <c r="A4" s="4" t="s">
        <v>333</v>
      </c>
      <c r="B4" s="4" t="s">
        <v>33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5</v>
      </c>
      <c r="B1" s="2" t="s">
        <v>1</v>
      </c>
    </row>
    <row r="2" spans="1:2">
      <c r="B2" s="2" t="s">
        <v>22</v>
      </c>
    </row>
    <row r="3" spans="1:2">
      <c r="A3" s="3" t="s">
        <v>203</v>
      </c>
    </row>
    <row r="4" spans="1:2">
      <c r="A4" s="4" t="s">
        <v>336</v>
      </c>
      <c r="B4" s="4" t="s">
        <v>33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8</v>
      </c>
      <c r="B1" s="2" t="s">
        <v>1</v>
      </c>
    </row>
    <row r="2" spans="1:2">
      <c r="B2" s="2" t="s">
        <v>22</v>
      </c>
    </row>
    <row r="3" spans="1:2">
      <c r="A3" s="3" t="s">
        <v>203</v>
      </c>
    </row>
    <row r="4" spans="1:2">
      <c r="A4" s="4" t="s">
        <v>339</v>
      </c>
      <c r="B4" s="4" t="s">
        <v>34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41</v>
      </c>
      <c r="B1" s="2" t="s">
        <v>1</v>
      </c>
    </row>
    <row r="2" spans="1:2">
      <c r="B2" s="2" t="s">
        <v>22</v>
      </c>
    </row>
    <row r="3" spans="1:2">
      <c r="A3" s="3" t="s">
        <v>209</v>
      </c>
    </row>
    <row r="4" spans="1:2">
      <c r="A4" s="4" t="s">
        <v>342</v>
      </c>
      <c r="B4" s="4" t="s">
        <v>34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44</v>
      </c>
      <c r="B1" s="2" t="s">
        <v>1</v>
      </c>
    </row>
    <row r="2" spans="1:2">
      <c r="B2" s="2" t="s">
        <v>22</v>
      </c>
    </row>
    <row r="3" spans="1:2">
      <c r="A3" s="3" t="s">
        <v>214</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1</v>
      </c>
      <c r="B1" s="2" t="s">
        <v>1</v>
      </c>
    </row>
    <row r="2" spans="1:2">
      <c r="B2" s="2" t="s">
        <v>22</v>
      </c>
    </row>
    <row r="3" spans="1:2">
      <c r="A3" s="3" t="s">
        <v>217</v>
      </c>
    </row>
    <row r="4" spans="1:2">
      <c r="A4" s="4" t="s">
        <v>352</v>
      </c>
      <c r="B4" s="4" t="s">
        <v>35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4</v>
      </c>
      <c r="B1" s="2" t="s">
        <v>1</v>
      </c>
    </row>
    <row r="2" spans="1:2">
      <c r="B2" s="2" t="s">
        <v>22</v>
      </c>
    </row>
    <row r="3" spans="1:2">
      <c r="A3" s="3" t="s">
        <v>220</v>
      </c>
    </row>
    <row r="4" spans="1:2">
      <c r="A4" s="4" t="s">
        <v>355</v>
      </c>
      <c r="B4" s="4" t="s">
        <v>35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7</v>
      </c>
      <c r="B1" s="2" t="s">
        <v>1</v>
      </c>
    </row>
    <row r="2" spans="1:2">
      <c r="B2" s="2" t="s">
        <v>22</v>
      </c>
    </row>
    <row r="3" spans="1:2">
      <c r="A3" s="3" t="s">
        <v>223</v>
      </c>
    </row>
    <row r="4" spans="1:2">
      <c r="A4" s="4" t="s">
        <v>358</v>
      </c>
      <c r="B4" s="4" t="s">
        <v>35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outlineLevelCol="0"/>
  <cols>
    <col customWidth="1" max="1" min="1" width="78"/>
    <col customWidth="1" max="2" min="2" width="14"/>
    <col customWidth="1" max="3" min="3" width="27"/>
    <col customWidth="1" max="4" min="4" width="27"/>
    <col customWidth="1" max="5" min="5" width="27"/>
    <col customWidth="1" max="6" min="6" width="32"/>
    <col customWidth="1" max="7" min="7" width="34"/>
    <col customWidth="1" max="8" min="8" width="12"/>
    <col customWidth="1" max="9" min="9" width="31"/>
    <col customWidth="1" max="10" min="10" width="31"/>
    <col customWidth="1" max="11" min="11" width="18"/>
    <col customWidth="1" max="12" min="12" width="31"/>
    <col customWidth="1" max="13" min="13" width="31"/>
    <col customWidth="1" max="14" min="14" width="16"/>
    <col customWidth="1" max="15" min="15" width="35"/>
  </cols>
  <sheetData>
    <row r="1" spans="1:15">
      <c r="A1" s="1" t="s">
        <v>124</v>
      </c>
      <c r="B1" s="2" t="s">
        <v>125</v>
      </c>
      <c r="C1" s="2" t="s">
        <v>126</v>
      </c>
      <c r="D1" s="2" t="s">
        <v>127</v>
      </c>
      <c r="E1" s="2" t="s">
        <v>128</v>
      </c>
      <c r="F1" s="2" t="s">
        <v>129</v>
      </c>
      <c r="G1" s="2" t="s">
        <v>130</v>
      </c>
      <c r="H1" s="2" t="s">
        <v>131</v>
      </c>
      <c r="I1" s="2" t="s">
        <v>132</v>
      </c>
      <c r="J1" s="2" t="s">
        <v>133</v>
      </c>
      <c r="K1" s="2" t="s">
        <v>134</v>
      </c>
      <c r="L1" s="2" t="s">
        <v>135</v>
      </c>
      <c r="M1" s="2" t="s">
        <v>136</v>
      </c>
      <c r="N1" s="2" t="s">
        <v>137</v>
      </c>
      <c r="O1" s="2" t="s">
        <v>138</v>
      </c>
    </row>
    <row r="2" spans="1:15">
      <c r="A2" s="4" t="s">
        <v>139</v>
      </c>
      <c r="C2" s="5" t="n">
        <v>156837187</v>
      </c>
    </row>
    <row r="3" spans="1:15">
      <c r="A3" s="4" t="s">
        <v>140</v>
      </c>
      <c r="B3" s="6" t="n">
        <v>111614</v>
      </c>
      <c r="C3" s="6" t="n">
        <v>948213</v>
      </c>
      <c r="D3" s="6" t="n">
        <v>293332</v>
      </c>
      <c r="E3" s="6" t="n">
        <v>-1127655</v>
      </c>
      <c r="F3" s="6" t="n">
        <v>567</v>
      </c>
      <c r="G3" s="6" t="n">
        <v>-2843</v>
      </c>
    </row>
    <row r="4" spans="1:15">
      <c r="A4" s="4" t="s">
        <v>139</v>
      </c>
      <c r="C4" s="5" t="n">
        <v>174749630</v>
      </c>
    </row>
    <row r="5" spans="1:15">
      <c r="A5" s="4" t="s">
        <v>77</v>
      </c>
      <c r="B5" s="5" t="n">
        <v>-21687</v>
      </c>
      <c r="E5" s="5" t="n">
        <v>-21112</v>
      </c>
      <c r="G5" s="5" t="n">
        <v>-575</v>
      </c>
    </row>
    <row r="6" spans="1:15">
      <c r="A6" s="4" t="s">
        <v>141</v>
      </c>
      <c r="B6" s="6" t="n">
        <v>28199</v>
      </c>
      <c r="C6" s="6" t="n">
        <v>28199</v>
      </c>
    </row>
    <row r="7" spans="1:15">
      <c r="A7" s="4" t="s">
        <v>142</v>
      </c>
      <c r="B7" s="5" t="n">
        <v>443589</v>
      </c>
      <c r="C7" s="5" t="n">
        <v>435287</v>
      </c>
      <c r="I7" s="5" t="n">
        <v>146211</v>
      </c>
      <c r="K7" s="5" t="n">
        <v>80945</v>
      </c>
      <c r="L7" s="5" t="n">
        <v>80945</v>
      </c>
    </row>
    <row r="8" spans="1:15">
      <c r="A8" s="4" t="s">
        <v>143</v>
      </c>
      <c r="B8" s="6" t="n">
        <v>496</v>
      </c>
      <c r="C8" s="6" t="n">
        <v>835</v>
      </c>
      <c r="D8" s="5" t="n">
        <v>-339</v>
      </c>
      <c r="H8" s="6" t="n">
        <v>-266</v>
      </c>
      <c r="I8" s="6" t="n">
        <v>299</v>
      </c>
      <c r="J8" s="6" t="n">
        <v>-565</v>
      </c>
      <c r="K8" s="6" t="n">
        <v>-122</v>
      </c>
      <c r="L8" s="6" t="n">
        <v>161</v>
      </c>
      <c r="M8" s="6" t="n">
        <v>-283</v>
      </c>
    </row>
    <row r="9" spans="1:15">
      <c r="A9" s="4" t="s">
        <v>144</v>
      </c>
      <c r="B9" s="5" t="n">
        <v>3402</v>
      </c>
      <c r="D9" s="5" t="n">
        <v>3402</v>
      </c>
    </row>
    <row r="10" spans="1:15">
      <c r="A10" s="3" t="s">
        <v>145</v>
      </c>
    </row>
    <row r="11" spans="1:15">
      <c r="A11" s="4" t="s">
        <v>146</v>
      </c>
      <c r="B11" s="5" t="n">
        <v>-361</v>
      </c>
      <c r="E11" s="5" t="n">
        <v>-361</v>
      </c>
    </row>
    <row r="12" spans="1:15">
      <c r="A12" s="4" t="s">
        <v>81</v>
      </c>
      <c r="B12" s="5" t="n">
        <v>268</v>
      </c>
      <c r="F12" s="5" t="n">
        <v>151</v>
      </c>
      <c r="G12" s="5" t="n">
        <v>117</v>
      </c>
    </row>
    <row r="13" spans="1:15">
      <c r="A13" s="4" t="s">
        <v>147</v>
      </c>
      <c r="B13" s="5" t="n">
        <v>121543</v>
      </c>
      <c r="C13" s="6" t="n">
        <v>977707</v>
      </c>
      <c r="D13" s="5" t="n">
        <v>295547</v>
      </c>
      <c r="E13" s="5" t="n">
        <v>-1149128</v>
      </c>
      <c r="F13" s="5" t="n">
        <v>718</v>
      </c>
      <c r="G13" s="5" t="n">
        <v>-3301</v>
      </c>
    </row>
    <row r="14" spans="1:15">
      <c r="A14" s="4" t="s">
        <v>148</v>
      </c>
      <c r="C14" s="5" t="n">
        <v>174749630</v>
      </c>
    </row>
    <row r="15" spans="1:15">
      <c r="A15" s="4" t="s">
        <v>139</v>
      </c>
      <c r="C15" s="5" t="n">
        <v>174749630</v>
      </c>
    </row>
    <row r="16" spans="1:15">
      <c r="A16" s="4" t="s">
        <v>149</v>
      </c>
      <c r="C16" s="5" t="n">
        <v>17250000</v>
      </c>
    </row>
    <row r="17" spans="1:15">
      <c r="A17" s="4" t="s">
        <v>139</v>
      </c>
      <c r="C17" s="5" t="n">
        <v>178062667</v>
      </c>
    </row>
    <row r="18" spans="1:15">
      <c r="A18" s="4" t="s">
        <v>77</v>
      </c>
      <c r="B18" s="5" t="n">
        <v>-8048</v>
      </c>
      <c r="E18" s="5" t="n">
        <v>-8048</v>
      </c>
      <c r="G18" s="5" t="n">
        <v>0</v>
      </c>
    </row>
    <row r="19" spans="1:15">
      <c r="A19" s="4" t="s">
        <v>150</v>
      </c>
      <c r="B19" s="6" t="n">
        <v>12</v>
      </c>
      <c r="D19" s="5" t="n">
        <v>12</v>
      </c>
    </row>
    <row r="20" spans="1:15">
      <c r="A20" s="4" t="s">
        <v>142</v>
      </c>
      <c r="B20" s="5" t="n">
        <v>1820193</v>
      </c>
      <c r="C20" s="5" t="n">
        <v>1820193</v>
      </c>
      <c r="I20" s="5" t="n">
        <v>181788</v>
      </c>
      <c r="K20" s="5" t="n">
        <v>298556</v>
      </c>
      <c r="L20" s="5" t="n">
        <v>298556</v>
      </c>
      <c r="O20" s="5" t="n">
        <v>1012500</v>
      </c>
    </row>
    <row r="21" spans="1:15">
      <c r="A21" s="4" t="s">
        <v>143</v>
      </c>
      <c r="B21" s="6" t="n">
        <v>3598</v>
      </c>
      <c r="C21" s="6" t="n">
        <v>5762</v>
      </c>
      <c r="D21" s="5" t="n">
        <v>-2164</v>
      </c>
      <c r="H21" s="6" t="n">
        <v>-440</v>
      </c>
      <c r="I21" s="6" t="n">
        <v>297</v>
      </c>
      <c r="J21" s="6" t="n">
        <v>-737</v>
      </c>
      <c r="K21" s="6" t="n">
        <v>-715</v>
      </c>
      <c r="L21" s="6" t="n">
        <v>706</v>
      </c>
      <c r="M21" s="6" t="n">
        <v>-1421</v>
      </c>
      <c r="N21" s="6" t="n">
        <v>2025</v>
      </c>
      <c r="O21" s="6" t="n">
        <v>2025</v>
      </c>
    </row>
    <row r="22" spans="1:15">
      <c r="A22" s="4" t="s">
        <v>151</v>
      </c>
      <c r="B22" s="5" t="n">
        <v>2745</v>
      </c>
      <c r="D22" s="5" t="n">
        <v>2745</v>
      </c>
    </row>
    <row r="23" spans="1:15">
      <c r="A23" s="4" t="s">
        <v>152</v>
      </c>
      <c r="B23" s="5" t="n">
        <v>480</v>
      </c>
      <c r="D23" s="5" t="n">
        <v>-3446</v>
      </c>
      <c r="F23" s="5" t="n">
        <v>625</v>
      </c>
      <c r="G23" s="5" t="n">
        <v>3301</v>
      </c>
    </row>
    <row r="24" spans="1:15">
      <c r="A24" s="3" t="s">
        <v>145</v>
      </c>
    </row>
    <row r="25" spans="1:15">
      <c r="A25" s="4" t="s">
        <v>146</v>
      </c>
      <c r="B25" s="5" t="n">
        <v>-206</v>
      </c>
      <c r="E25" s="5" t="n">
        <v>-206</v>
      </c>
    </row>
    <row r="26" spans="1:15">
      <c r="A26" s="4" t="s">
        <v>81</v>
      </c>
      <c r="B26" s="5" t="n">
        <v>-1139</v>
      </c>
      <c r="F26" s="5" t="n">
        <v>-1139</v>
      </c>
    </row>
    <row r="27" spans="1:15">
      <c r="A27" s="4" t="s">
        <v>153</v>
      </c>
      <c r="B27" s="6" t="n">
        <v>119855</v>
      </c>
      <c r="C27" s="6" t="n">
        <v>986497</v>
      </c>
      <c r="D27" s="6" t="n">
        <v>290536</v>
      </c>
      <c r="E27" s="6" t="n">
        <v>-1157382</v>
      </c>
      <c r="F27" s="6" t="n">
        <v>204</v>
      </c>
      <c r="G27" s="6" t="n">
        <v>0</v>
      </c>
    </row>
    <row r="28" spans="1:15">
      <c r="A28" s="4" t="s">
        <v>154</v>
      </c>
      <c r="C28" s="5" t="n">
        <v>178062667</v>
      </c>
    </row>
    <row r="29" spans="1:15">
      <c r="A29" s="4" t="s">
        <v>139</v>
      </c>
      <c r="C29" s="5" t="n">
        <v>17806266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60</v>
      </c>
      <c r="B1" s="2" t="s">
        <v>1</v>
      </c>
    </row>
    <row r="2" spans="1:2">
      <c r="B2" s="2" t="s">
        <v>22</v>
      </c>
    </row>
    <row r="3" spans="1:2">
      <c r="A3" s="3" t="s">
        <v>181</v>
      </c>
    </row>
    <row r="4" spans="1:2">
      <c r="A4" s="4" t="s">
        <v>361</v>
      </c>
      <c r="B4" s="4" t="s">
        <v>36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 customWidth="1" max="7" min="7" width="21"/>
    <col customWidth="1" max="8" min="8" width="14"/>
    <col customWidth="1" max="9" min="9" width="21"/>
    <col customWidth="1" max="10" min="10" width="21"/>
  </cols>
  <sheetData>
    <row r="1" spans="1:10">
      <c r="A1" s="1" t="s">
        <v>363</v>
      </c>
      <c r="B1" s="2" t="s">
        <v>364</v>
      </c>
      <c r="C1" s="2" t="s">
        <v>365</v>
      </c>
      <c r="D1" s="2" t="s">
        <v>366</v>
      </c>
      <c r="E1" s="2" t="s">
        <v>367</v>
      </c>
      <c r="F1" s="2" t="s">
        <v>368</v>
      </c>
      <c r="G1" s="2" t="s">
        <v>369</v>
      </c>
      <c r="H1" s="2" t="s">
        <v>370</v>
      </c>
      <c r="I1" s="2" t="s">
        <v>371</v>
      </c>
      <c r="J1" s="2" t="s">
        <v>372</v>
      </c>
    </row>
    <row r="2" spans="1:10">
      <c r="A2" s="3" t="s">
        <v>373</v>
      </c>
    </row>
    <row r="3" spans="1:10">
      <c r="A3" s="4" t="s">
        <v>374</v>
      </c>
      <c r="I3" s="6" t="n">
        <v>47000</v>
      </c>
      <c r="J3" s="6" t="n">
        <v>0</v>
      </c>
    </row>
    <row r="4" spans="1:10">
      <c r="A4" s="4" t="s">
        <v>375</v>
      </c>
      <c r="I4" s="4" t="s">
        <v>376</v>
      </c>
    </row>
    <row r="5" spans="1:10">
      <c r="A5" s="4" t="s">
        <v>377</v>
      </c>
      <c r="I5" s="4" t="s">
        <v>378</v>
      </c>
    </row>
    <row r="6" spans="1:10">
      <c r="A6" s="4" t="s">
        <v>379</v>
      </c>
      <c r="I6" s="4" t="s">
        <v>378</v>
      </c>
    </row>
    <row r="7" spans="1:10">
      <c r="A7" s="4" t="s">
        <v>380</v>
      </c>
    </row>
    <row r="8" spans="1:10">
      <c r="A8" s="3" t="s">
        <v>373</v>
      </c>
    </row>
    <row r="9" spans="1:10">
      <c r="A9" s="4" t="s">
        <v>381</v>
      </c>
      <c r="I9" s="4" t="s">
        <v>382</v>
      </c>
    </row>
    <row r="10" spans="1:10">
      <c r="A10" s="4" t="s">
        <v>383</v>
      </c>
      <c r="I10" s="4" t="s">
        <v>378</v>
      </c>
    </row>
    <row r="11" spans="1:10">
      <c r="A11" s="4" t="s">
        <v>384</v>
      </c>
      <c r="I11" s="4" t="s">
        <v>385</v>
      </c>
    </row>
    <row r="12" spans="1:10">
      <c r="A12" s="4" t="s">
        <v>386</v>
      </c>
    </row>
    <row r="13" spans="1:10">
      <c r="A13" s="3" t="s">
        <v>373</v>
      </c>
    </row>
    <row r="14" spans="1:10">
      <c r="A14" s="4" t="s">
        <v>381</v>
      </c>
      <c r="I14" s="4" t="s">
        <v>387</v>
      </c>
    </row>
    <row r="15" spans="1:10">
      <c r="A15" s="4" t="s">
        <v>383</v>
      </c>
      <c r="I15" s="4" t="s">
        <v>388</v>
      </c>
    </row>
    <row r="16" spans="1:10">
      <c r="A16" s="4" t="s">
        <v>384</v>
      </c>
      <c r="I16" s="4" t="s">
        <v>376</v>
      </c>
    </row>
    <row r="17" spans="1:10">
      <c r="A17" s="4" t="s">
        <v>389</v>
      </c>
    </row>
    <row r="18" spans="1:10">
      <c r="A18" s="3" t="s">
        <v>373</v>
      </c>
    </row>
    <row r="19" spans="1:10">
      <c r="A19" s="4" t="s">
        <v>390</v>
      </c>
      <c r="B19" s="8" t="n">
        <v>6.7</v>
      </c>
      <c r="C19" s="6" t="n">
        <v>971000</v>
      </c>
    </row>
    <row r="20" spans="1:10">
      <c r="A20" s="4" t="s">
        <v>391</v>
      </c>
      <c r="F20" s="4" t="s">
        <v>392</v>
      </c>
      <c r="G20" s="4" t="s">
        <v>392</v>
      </c>
    </row>
    <row r="21" spans="1:10">
      <c r="A21" s="4" t="s">
        <v>393</v>
      </c>
    </row>
    <row r="22" spans="1:10">
      <c r="A22" s="3" t="s">
        <v>373</v>
      </c>
    </row>
    <row r="23" spans="1:10">
      <c r="A23" s="4" t="s">
        <v>394</v>
      </c>
      <c r="I23" s="4" t="s">
        <v>378</v>
      </c>
    </row>
    <row r="24" spans="1:10">
      <c r="A24" s="4" t="s">
        <v>395</v>
      </c>
    </row>
    <row r="25" spans="1:10">
      <c r="A25" s="3" t="s">
        <v>373</v>
      </c>
    </row>
    <row r="26" spans="1:10">
      <c r="A26" s="4" t="s">
        <v>394</v>
      </c>
      <c r="I26" s="4" t="s">
        <v>378</v>
      </c>
    </row>
    <row r="27" spans="1:10">
      <c r="A27" s="4" t="s">
        <v>396</v>
      </c>
    </row>
    <row r="28" spans="1:10">
      <c r="A28" s="3" t="s">
        <v>373</v>
      </c>
    </row>
    <row r="29" spans="1:10">
      <c r="A29" s="4" t="s">
        <v>394</v>
      </c>
      <c r="I29" s="4" t="s">
        <v>397</v>
      </c>
    </row>
    <row r="30" spans="1:10">
      <c r="A30" s="4" t="s">
        <v>398</v>
      </c>
    </row>
    <row r="31" spans="1:10">
      <c r="A31" s="3" t="s">
        <v>373</v>
      </c>
    </row>
    <row r="32" spans="1:10">
      <c r="A32" s="4" t="s">
        <v>394</v>
      </c>
      <c r="I32" s="4" t="s">
        <v>387</v>
      </c>
    </row>
    <row r="33" spans="1:10">
      <c r="A33" s="4" t="s">
        <v>399</v>
      </c>
    </row>
    <row r="34" spans="1:10">
      <c r="A34" s="3" t="s">
        <v>373</v>
      </c>
    </row>
    <row r="35" spans="1:10">
      <c r="A35" s="4" t="s">
        <v>394</v>
      </c>
      <c r="I35" s="4" t="s">
        <v>376</v>
      </c>
    </row>
    <row r="36" spans="1:10">
      <c r="A36" s="4" t="s">
        <v>400</v>
      </c>
    </row>
    <row r="37" spans="1:10">
      <c r="A37" s="3" t="s">
        <v>373</v>
      </c>
    </row>
    <row r="38" spans="1:10">
      <c r="A38" s="4" t="s">
        <v>394</v>
      </c>
      <c r="I38" s="4" t="s">
        <v>376</v>
      </c>
    </row>
    <row r="39" spans="1:10">
      <c r="A39" s="4" t="s">
        <v>401</v>
      </c>
    </row>
    <row r="40" spans="1:10">
      <c r="A40" s="3" t="s">
        <v>373</v>
      </c>
    </row>
    <row r="41" spans="1:10">
      <c r="A41" s="4" t="s">
        <v>394</v>
      </c>
      <c r="I41" s="4" t="s">
        <v>402</v>
      </c>
    </row>
    <row r="42" spans="1:10">
      <c r="A42" s="4" t="s">
        <v>403</v>
      </c>
    </row>
    <row r="43" spans="1:10">
      <c r="A43" s="3" t="s">
        <v>373</v>
      </c>
    </row>
    <row r="44" spans="1:10">
      <c r="A44" s="4" t="s">
        <v>394</v>
      </c>
      <c r="I44" s="4" t="s">
        <v>404</v>
      </c>
    </row>
    <row r="45" spans="1:10">
      <c r="A45" s="4" t="s">
        <v>405</v>
      </c>
    </row>
    <row r="46" spans="1:10">
      <c r="A46" s="3" t="s">
        <v>373</v>
      </c>
    </row>
    <row r="47" spans="1:10">
      <c r="A47" s="4" t="s">
        <v>406</v>
      </c>
      <c r="I47" s="4" t="s">
        <v>407</v>
      </c>
    </row>
    <row r="48" spans="1:10">
      <c r="A48" s="4" t="s">
        <v>408</v>
      </c>
    </row>
    <row r="49" spans="1:10">
      <c r="A49" s="3" t="s">
        <v>373</v>
      </c>
    </row>
    <row r="50" spans="1:10">
      <c r="A50" s="4" t="s">
        <v>406</v>
      </c>
      <c r="I50" s="4" t="s">
        <v>407</v>
      </c>
      <c r="J50" s="4" t="s">
        <v>407</v>
      </c>
    </row>
    <row r="51" spans="1:10">
      <c r="A51" s="4" t="s">
        <v>409</v>
      </c>
    </row>
    <row r="52" spans="1:10">
      <c r="A52" s="3" t="s">
        <v>373</v>
      </c>
    </row>
    <row r="53" spans="1:10">
      <c r="A53" s="4" t="s">
        <v>406</v>
      </c>
      <c r="I53" s="4" t="s">
        <v>407</v>
      </c>
      <c r="J53" s="4" t="s">
        <v>407</v>
      </c>
    </row>
    <row r="54" spans="1:10">
      <c r="A54" s="4" t="s">
        <v>410</v>
      </c>
    </row>
    <row r="55" spans="1:10">
      <c r="A55" s="3" t="s">
        <v>373</v>
      </c>
    </row>
    <row r="56" spans="1:10">
      <c r="A56" s="4" t="s">
        <v>406</v>
      </c>
      <c r="I56" s="4" t="s">
        <v>407</v>
      </c>
      <c r="J56" s="4" t="s">
        <v>407</v>
      </c>
    </row>
    <row r="57" spans="1:10">
      <c r="A57" s="4" t="s">
        <v>411</v>
      </c>
    </row>
    <row r="58" spans="1:10">
      <c r="A58" s="3" t="s">
        <v>373</v>
      </c>
    </row>
    <row r="59" spans="1:10">
      <c r="A59" s="4" t="s">
        <v>406</v>
      </c>
      <c r="I59" s="4" t="s">
        <v>407</v>
      </c>
      <c r="J59" s="4" t="s">
        <v>407</v>
      </c>
    </row>
    <row r="60" spans="1:10">
      <c r="A60" s="4" t="s">
        <v>412</v>
      </c>
    </row>
    <row r="61" spans="1:10">
      <c r="A61" s="3" t="s">
        <v>373</v>
      </c>
    </row>
    <row r="62" spans="1:10">
      <c r="A62" s="4" t="s">
        <v>406</v>
      </c>
      <c r="D62" s="4" t="s">
        <v>407</v>
      </c>
      <c r="E62" s="4" t="s">
        <v>413</v>
      </c>
      <c r="I62" s="4" t="s">
        <v>407</v>
      </c>
      <c r="J62" s="4" t="s">
        <v>413</v>
      </c>
    </row>
    <row r="63" spans="1:10">
      <c r="A63" s="4" t="s">
        <v>414</v>
      </c>
      <c r="D63" s="4" t="s">
        <v>415</v>
      </c>
    </row>
    <row r="64" spans="1:10">
      <c r="A64" s="4" t="s">
        <v>374</v>
      </c>
      <c r="D64" s="6" t="n">
        <v>47000</v>
      </c>
      <c r="I64" s="6" t="n">
        <v>47000</v>
      </c>
    </row>
    <row r="65" spans="1:10">
      <c r="A65" s="4" t="s">
        <v>416</v>
      </c>
    </row>
    <row r="66" spans="1:10">
      <c r="A66" s="3" t="s">
        <v>373</v>
      </c>
    </row>
    <row r="67" spans="1:10">
      <c r="A67" s="4" t="s">
        <v>406</v>
      </c>
      <c r="I67" s="4" t="s">
        <v>407</v>
      </c>
      <c r="J67" s="4" t="s">
        <v>407</v>
      </c>
    </row>
    <row r="68" spans="1:10">
      <c r="A68" s="4" t="s">
        <v>417</v>
      </c>
    </row>
    <row r="69" spans="1:10">
      <c r="A69" s="3" t="s">
        <v>373</v>
      </c>
    </row>
    <row r="70" spans="1:10">
      <c r="A70" s="4" t="s">
        <v>390</v>
      </c>
      <c r="F70" s="8" t="n">
        <v>60.3</v>
      </c>
      <c r="G70" s="6" t="n">
        <v>9000000</v>
      </c>
    </row>
    <row r="71" spans="1:10">
      <c r="A71" s="4" t="s">
        <v>391</v>
      </c>
      <c r="F71" s="4" t="s">
        <v>418</v>
      </c>
      <c r="G71" s="4" t="s">
        <v>418</v>
      </c>
    </row>
    <row r="72" spans="1:10">
      <c r="A72" s="4" t="s">
        <v>419</v>
      </c>
    </row>
    <row r="73" spans="1:10">
      <c r="A73" s="3" t="s">
        <v>373</v>
      </c>
    </row>
    <row r="74" spans="1:10">
      <c r="A74" s="4" t="s">
        <v>406</v>
      </c>
      <c r="H74" s="4" t="s">
        <v>41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20</v>
      </c>
      <c r="B1" s="2" t="s">
        <v>1</v>
      </c>
    </row>
    <row r="2" spans="1:3">
      <c r="B2" s="2" t="s">
        <v>22</v>
      </c>
      <c r="C2" s="2" t="s">
        <v>23</v>
      </c>
    </row>
    <row r="3" spans="1:3">
      <c r="A3" s="3" t="s">
        <v>421</v>
      </c>
    </row>
    <row r="4" spans="1:3">
      <c r="A4" s="4" t="s">
        <v>422</v>
      </c>
      <c r="B4" s="6" t="n">
        <v>40562</v>
      </c>
      <c r="C4" s="6" t="n">
        <v>40562</v>
      </c>
    </row>
    <row r="5" spans="1:3">
      <c r="A5" s="4" t="s">
        <v>423</v>
      </c>
      <c r="B5" s="6" t="n">
        <v>0</v>
      </c>
      <c r="C5" s="6" t="n">
        <v>4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2</v>
      </c>
      <c r="C1" s="2" t="s">
        <v>23</v>
      </c>
    </row>
    <row r="2" spans="1:3">
      <c r="A2" s="3" t="s">
        <v>421</v>
      </c>
    </row>
    <row r="3" spans="1:3">
      <c r="A3" s="4" t="s">
        <v>33</v>
      </c>
      <c r="B3" s="6" t="n">
        <v>40562</v>
      </c>
      <c r="C3" s="6" t="n">
        <v>4056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25</v>
      </c>
      <c r="B1" s="2" t="s">
        <v>1</v>
      </c>
    </row>
    <row r="2" spans="1:2">
      <c r="B2" s="2" t="s">
        <v>22</v>
      </c>
    </row>
    <row r="3" spans="1:2">
      <c r="A3" s="4" t="s">
        <v>401</v>
      </c>
    </row>
    <row r="4" spans="1:2">
      <c r="A4" s="3" t="s">
        <v>421</v>
      </c>
    </row>
    <row r="5" spans="1:2">
      <c r="A5" s="4" t="s">
        <v>426</v>
      </c>
      <c r="B5" s="4" t="s">
        <v>402</v>
      </c>
    </row>
    <row r="6" spans="1:2">
      <c r="A6" s="4" t="s">
        <v>399</v>
      </c>
    </row>
    <row r="7" spans="1:2">
      <c r="A7" s="3" t="s">
        <v>421</v>
      </c>
    </row>
    <row r="8" spans="1:2">
      <c r="A8" s="4" t="s">
        <v>426</v>
      </c>
      <c r="B8" s="4" t="s">
        <v>376</v>
      </c>
    </row>
    <row r="9" spans="1:2">
      <c r="A9" s="4" t="s">
        <v>427</v>
      </c>
    </row>
    <row r="10" spans="1:2">
      <c r="A10" s="3" t="s">
        <v>421</v>
      </c>
    </row>
    <row r="11" spans="1:2">
      <c r="A11" s="4" t="s">
        <v>426</v>
      </c>
      <c r="B11" s="4" t="s">
        <v>40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28</v>
      </c>
      <c r="B1" s="2" t="s">
        <v>22</v>
      </c>
      <c r="C1" s="2" t="s">
        <v>23</v>
      </c>
    </row>
    <row r="2" spans="1:3">
      <c r="A2" s="3" t="s">
        <v>168</v>
      </c>
    </row>
    <row r="3" spans="1:3">
      <c r="A3" s="4" t="s">
        <v>429</v>
      </c>
      <c r="B3" s="6" t="n">
        <v>21443</v>
      </c>
      <c r="C3" s="6" t="n">
        <v>11026</v>
      </c>
    </row>
    <row r="4" spans="1:3">
      <c r="A4" s="4" t="s">
        <v>430</v>
      </c>
      <c r="B4" s="5" t="n">
        <v>1637</v>
      </c>
      <c r="C4" s="5" t="n">
        <v>3898</v>
      </c>
    </row>
    <row r="5" spans="1:3">
      <c r="A5" s="4" t="s">
        <v>431</v>
      </c>
      <c r="B5" s="6" t="n">
        <v>23080</v>
      </c>
      <c r="C5" s="6" t="n">
        <v>1492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2</v>
      </c>
      <c r="B1" s="2" t="s">
        <v>1</v>
      </c>
    </row>
    <row r="2" spans="1:3">
      <c r="B2" s="2" t="s">
        <v>22</v>
      </c>
      <c r="C2" s="2" t="s">
        <v>23</v>
      </c>
    </row>
    <row r="3" spans="1:3">
      <c r="A3" s="3" t="s">
        <v>170</v>
      </c>
    </row>
    <row r="4" spans="1:3">
      <c r="A4" s="4" t="s">
        <v>433</v>
      </c>
      <c r="B4" s="6" t="n">
        <v>8663</v>
      </c>
      <c r="C4" s="6" t="n">
        <v>13039</v>
      </c>
    </row>
    <row r="5" spans="1:3">
      <c r="A5" s="4" t="s">
        <v>434</v>
      </c>
      <c r="B5" s="5" t="n">
        <v>4694</v>
      </c>
      <c r="C5" s="5" t="n">
        <v>1879</v>
      </c>
    </row>
    <row r="6" spans="1:3">
      <c r="A6" s="4" t="s">
        <v>435</v>
      </c>
      <c r="B6" s="5" t="n">
        <v>2440</v>
      </c>
      <c r="C6" s="5" t="n">
        <v>654</v>
      </c>
    </row>
    <row r="7" spans="1:3">
      <c r="A7" s="4" t="s">
        <v>436</v>
      </c>
      <c r="B7" s="5" t="n">
        <v>1495</v>
      </c>
      <c r="C7" s="5" t="n">
        <v>1656</v>
      </c>
    </row>
    <row r="8" spans="1:3">
      <c r="A8" s="4" t="s">
        <v>27</v>
      </c>
      <c r="B8" s="5" t="n">
        <v>17292</v>
      </c>
      <c r="C8" s="5" t="n">
        <v>17228</v>
      </c>
    </row>
    <row r="9" spans="1:3">
      <c r="A9" s="4" t="s">
        <v>437</v>
      </c>
      <c r="B9" s="5" t="n">
        <v>55342</v>
      </c>
      <c r="C9" s="5" t="n">
        <v>40172</v>
      </c>
    </row>
    <row r="10" spans="1:3">
      <c r="A10" s="4" t="s">
        <v>438</v>
      </c>
      <c r="B10" s="5" t="n">
        <v>611</v>
      </c>
      <c r="C10" s="5" t="n">
        <v>879</v>
      </c>
    </row>
    <row r="11" spans="1:3">
      <c r="A11" s="4" t="s">
        <v>439</v>
      </c>
      <c r="B11" s="5" t="n">
        <v>531</v>
      </c>
      <c r="C11" s="5" t="n">
        <v>273</v>
      </c>
    </row>
    <row r="12" spans="1:3">
      <c r="A12" s="4" t="s">
        <v>440</v>
      </c>
      <c r="B12" s="6" t="n">
        <v>80</v>
      </c>
      <c r="C12" s="6" t="n">
        <v>60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2</v>
      </c>
      <c r="C1" s="2" t="s">
        <v>23</v>
      </c>
    </row>
    <row r="2" spans="1:3">
      <c r="A2" s="3" t="s">
        <v>442</v>
      </c>
    </row>
    <row r="3" spans="1:3">
      <c r="A3" s="4" t="s">
        <v>31</v>
      </c>
      <c r="B3" s="6" t="n">
        <v>15314</v>
      </c>
      <c r="C3" s="6" t="n">
        <v>15701</v>
      </c>
    </row>
    <row r="4" spans="1:3">
      <c r="A4" s="4" t="s">
        <v>443</v>
      </c>
    </row>
    <row r="5" spans="1:3">
      <c r="A5" s="3" t="s">
        <v>442</v>
      </c>
    </row>
    <row r="6" spans="1:3">
      <c r="A6" s="4" t="s">
        <v>31</v>
      </c>
      <c r="B6" s="5" t="n">
        <v>5819</v>
      </c>
      <c r="C6" s="5" t="n">
        <v>6631</v>
      </c>
    </row>
    <row r="7" spans="1:3">
      <c r="A7" s="4" t="s">
        <v>444</v>
      </c>
    </row>
    <row r="8" spans="1:3">
      <c r="A8" s="3" t="s">
        <v>442</v>
      </c>
    </row>
    <row r="9" spans="1:3">
      <c r="A9" s="4" t="s">
        <v>31</v>
      </c>
      <c r="B9" s="5" t="n">
        <v>1020</v>
      </c>
      <c r="C9" s="5" t="n">
        <v>1049</v>
      </c>
    </row>
    <row r="10" spans="1:3">
      <c r="A10" s="4" t="s">
        <v>445</v>
      </c>
    </row>
    <row r="11" spans="1:3">
      <c r="A11" s="3" t="s">
        <v>442</v>
      </c>
    </row>
    <row r="12" spans="1:3">
      <c r="A12" s="4" t="s">
        <v>31</v>
      </c>
      <c r="B12" s="5" t="n">
        <v>155</v>
      </c>
      <c r="C12" s="5" t="n">
        <v>185</v>
      </c>
    </row>
    <row r="13" spans="1:3">
      <c r="A13" s="4" t="s">
        <v>446</v>
      </c>
    </row>
    <row r="14" spans="1:3">
      <c r="A14" s="3" t="s">
        <v>442</v>
      </c>
    </row>
    <row r="15" spans="1:3">
      <c r="A15" s="4" t="s">
        <v>31</v>
      </c>
      <c r="B15" s="5" t="n">
        <v>1624</v>
      </c>
      <c r="C15" s="5" t="n">
        <v>2188</v>
      </c>
    </row>
    <row r="16" spans="1:3">
      <c r="A16" s="4" t="s">
        <v>447</v>
      </c>
    </row>
    <row r="17" spans="1:3">
      <c r="A17" s="3" t="s">
        <v>442</v>
      </c>
    </row>
    <row r="18" spans="1:3">
      <c r="A18" s="4" t="s">
        <v>31</v>
      </c>
      <c r="B18" s="5" t="n">
        <v>6696</v>
      </c>
      <c r="C18" s="5" t="n">
        <v>5013</v>
      </c>
    </row>
    <row r="19" spans="1:3">
      <c r="A19" s="4" t="s">
        <v>448</v>
      </c>
    </row>
    <row r="20" spans="1:3">
      <c r="A20" s="3" t="s">
        <v>442</v>
      </c>
    </row>
    <row r="21" spans="1:3">
      <c r="A21" s="4" t="s">
        <v>31</v>
      </c>
      <c r="B21" s="6" t="n">
        <v>0</v>
      </c>
      <c r="C21" s="6" t="n">
        <v>63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49</v>
      </c>
      <c r="B1" s="2" t="s">
        <v>1</v>
      </c>
    </row>
    <row r="2" spans="1:3">
      <c r="B2" s="2" t="s">
        <v>22</v>
      </c>
      <c r="C2" s="2" t="s">
        <v>23</v>
      </c>
    </row>
    <row r="3" spans="1:3">
      <c r="A3" s="3" t="s">
        <v>450</v>
      </c>
    </row>
    <row r="4" spans="1:3">
      <c r="A4" s="4" t="s">
        <v>31</v>
      </c>
      <c r="B4" s="6" t="n">
        <v>15701</v>
      </c>
    </row>
    <row r="5" spans="1:3">
      <c r="A5" s="4" t="s">
        <v>451</v>
      </c>
      <c r="B5" s="5" t="n">
        <v>284</v>
      </c>
      <c r="C5" s="6" t="n">
        <v>381</v>
      </c>
    </row>
    <row r="6" spans="1:3">
      <c r="A6" s="4" t="s">
        <v>31</v>
      </c>
      <c r="B6" s="5" t="n">
        <v>15314</v>
      </c>
      <c r="C6" s="5" t="n">
        <v>15701</v>
      </c>
    </row>
    <row r="7" spans="1:3">
      <c r="A7" s="4" t="s">
        <v>452</v>
      </c>
    </row>
    <row r="8" spans="1:3">
      <c r="A8" s="3" t="s">
        <v>450</v>
      </c>
    </row>
    <row r="9" spans="1:3">
      <c r="A9" s="4" t="s">
        <v>31</v>
      </c>
      <c r="B9" s="5" t="n">
        <v>61875</v>
      </c>
      <c r="C9" s="5" t="n">
        <v>62449</v>
      </c>
    </row>
    <row r="10" spans="1:3">
      <c r="A10" s="4" t="s">
        <v>453</v>
      </c>
      <c r="C10" s="5" t="n">
        <v>2778</v>
      </c>
    </row>
    <row r="11" spans="1:3">
      <c r="A11" s="4" t="s">
        <v>454</v>
      </c>
      <c r="B11" s="5" t="n">
        <v>3068</v>
      </c>
    </row>
    <row r="12" spans="1:3">
      <c r="A12" s="4" t="s">
        <v>455</v>
      </c>
      <c r="B12" s="5" t="n">
        <v>-1589</v>
      </c>
      <c r="C12" s="5" t="n">
        <v>-3338</v>
      </c>
    </row>
    <row r="13" spans="1:3">
      <c r="A13" s="4" t="s">
        <v>456</v>
      </c>
      <c r="B13" s="5" t="n">
        <v>-600</v>
      </c>
      <c r="C13" s="5" t="n">
        <v>0</v>
      </c>
    </row>
    <row r="14" spans="1:3">
      <c r="A14" s="4" t="s">
        <v>457</v>
      </c>
      <c r="B14" s="5" t="n">
        <v>80</v>
      </c>
      <c r="C14" s="5" t="n">
        <v>-14</v>
      </c>
    </row>
    <row r="15" spans="1:3">
      <c r="A15" s="4" t="s">
        <v>31</v>
      </c>
      <c r="B15" s="5" t="n">
        <v>62834</v>
      </c>
      <c r="C15" s="5" t="n">
        <v>61875</v>
      </c>
    </row>
    <row r="16" spans="1:3">
      <c r="A16" s="4" t="s">
        <v>458</v>
      </c>
    </row>
    <row r="17" spans="1:3">
      <c r="A17" s="3" t="s">
        <v>450</v>
      </c>
    </row>
    <row r="18" spans="1:3">
      <c r="A18" s="4" t="s">
        <v>31</v>
      </c>
      <c r="B18" s="5" t="n">
        <v>46174</v>
      </c>
      <c r="C18" s="5" t="n">
        <v>45724</v>
      </c>
    </row>
    <row r="19" spans="1:3">
      <c r="A19" s="4" t="s">
        <v>459</v>
      </c>
      <c r="B19" s="5" t="n">
        <v>3171</v>
      </c>
      <c r="C19" s="5" t="n">
        <v>3396</v>
      </c>
    </row>
    <row r="20" spans="1:3">
      <c r="A20" s="4" t="s">
        <v>451</v>
      </c>
      <c r="B20" s="5" t="n">
        <v>284</v>
      </c>
      <c r="C20" s="5" t="n">
        <v>381</v>
      </c>
    </row>
    <row r="21" spans="1:3">
      <c r="A21" s="4" t="s">
        <v>455</v>
      </c>
      <c r="B21" s="5" t="n">
        <v>-1589</v>
      </c>
      <c r="C21" s="5" t="n">
        <v>-3313</v>
      </c>
    </row>
    <row r="22" spans="1:3">
      <c r="A22" s="4" t="s">
        <v>456</v>
      </c>
      <c r="B22" s="5" t="n">
        <v>-600</v>
      </c>
      <c r="C22" s="5" t="n">
        <v>0</v>
      </c>
    </row>
    <row r="23" spans="1:3">
      <c r="A23" s="4" t="s">
        <v>457</v>
      </c>
      <c r="B23" s="5" t="n">
        <v>80</v>
      </c>
      <c r="C23" s="5" t="n">
        <v>-14</v>
      </c>
    </row>
    <row r="24" spans="1:3">
      <c r="A24" s="4" t="s">
        <v>31</v>
      </c>
      <c r="B24" s="5" t="n">
        <v>47520</v>
      </c>
      <c r="C24" s="5" t="n">
        <v>46174</v>
      </c>
    </row>
    <row r="25" spans="1:3">
      <c r="A25" s="4" t="s">
        <v>443</v>
      </c>
    </row>
    <row r="26" spans="1:3">
      <c r="A26" s="3" t="s">
        <v>450</v>
      </c>
    </row>
    <row r="27" spans="1:3">
      <c r="A27" s="4" t="s">
        <v>31</v>
      </c>
      <c r="B27" s="5" t="n">
        <v>6631</v>
      </c>
    </row>
    <row r="28" spans="1:3">
      <c r="A28" s="4" t="s">
        <v>31</v>
      </c>
      <c r="B28" s="5" t="n">
        <v>5819</v>
      </c>
      <c r="C28" s="5" t="n">
        <v>6631</v>
      </c>
    </row>
    <row r="29" spans="1:3">
      <c r="A29" s="4" t="s">
        <v>460</v>
      </c>
    </row>
    <row r="30" spans="1:3">
      <c r="A30" s="3" t="s">
        <v>450</v>
      </c>
    </row>
    <row r="31" spans="1:3">
      <c r="A31" s="4" t="s">
        <v>31</v>
      </c>
      <c r="B31" s="5" t="n">
        <v>12180</v>
      </c>
      <c r="C31" s="5" t="n">
        <v>12180</v>
      </c>
    </row>
    <row r="32" spans="1:3">
      <c r="A32" s="4" t="s">
        <v>453</v>
      </c>
      <c r="C32" s="5" t="n">
        <v>0</v>
      </c>
    </row>
    <row r="33" spans="1:3">
      <c r="A33" s="4" t="s">
        <v>454</v>
      </c>
      <c r="B33" s="5" t="n">
        <v>0</v>
      </c>
    </row>
    <row r="34" spans="1:3">
      <c r="A34" s="4" t="s">
        <v>455</v>
      </c>
      <c r="B34" s="5" t="n">
        <v>0</v>
      </c>
      <c r="C34" s="5" t="n">
        <v>0</v>
      </c>
    </row>
    <row r="35" spans="1:3">
      <c r="A35" s="4" t="s">
        <v>456</v>
      </c>
      <c r="B35" s="5" t="n">
        <v>0</v>
      </c>
      <c r="C35" s="5" t="n">
        <v>0</v>
      </c>
    </row>
    <row r="36" spans="1:3">
      <c r="A36" s="4" t="s">
        <v>457</v>
      </c>
      <c r="B36" s="5" t="n">
        <v>0</v>
      </c>
      <c r="C36" s="5" t="n">
        <v>0</v>
      </c>
    </row>
    <row r="37" spans="1:3">
      <c r="A37" s="4" t="s">
        <v>31</v>
      </c>
      <c r="B37" s="5" t="n">
        <v>12180</v>
      </c>
      <c r="C37" s="5" t="n">
        <v>12180</v>
      </c>
    </row>
    <row r="38" spans="1:3">
      <c r="A38" s="4" t="s">
        <v>461</v>
      </c>
    </row>
    <row r="39" spans="1:3">
      <c r="A39" s="3" t="s">
        <v>450</v>
      </c>
    </row>
    <row r="40" spans="1:3">
      <c r="A40" s="4" t="s">
        <v>31</v>
      </c>
      <c r="B40" s="5" t="n">
        <v>5549</v>
      </c>
      <c r="C40" s="5" t="n">
        <v>4737</v>
      </c>
    </row>
    <row r="41" spans="1:3">
      <c r="A41" s="4" t="s">
        <v>459</v>
      </c>
      <c r="B41" s="5" t="n">
        <v>812</v>
      </c>
      <c r="C41" s="5" t="n">
        <v>812</v>
      </c>
    </row>
    <row r="42" spans="1:3">
      <c r="A42" s="4" t="s">
        <v>451</v>
      </c>
      <c r="B42" s="5" t="n">
        <v>0</v>
      </c>
      <c r="C42" s="5" t="n">
        <v>0</v>
      </c>
    </row>
    <row r="43" spans="1:3">
      <c r="A43" s="4" t="s">
        <v>455</v>
      </c>
      <c r="B43" s="5" t="n">
        <v>0</v>
      </c>
      <c r="C43" s="5" t="n">
        <v>0</v>
      </c>
    </row>
    <row r="44" spans="1:3">
      <c r="A44" s="4" t="s">
        <v>456</v>
      </c>
      <c r="B44" s="5" t="n">
        <v>0</v>
      </c>
      <c r="C44" s="5" t="n">
        <v>0</v>
      </c>
    </row>
    <row r="45" spans="1:3">
      <c r="A45" s="4" t="s">
        <v>457</v>
      </c>
      <c r="B45" s="5" t="n">
        <v>0</v>
      </c>
      <c r="C45" s="5" t="n">
        <v>0</v>
      </c>
    </row>
    <row r="46" spans="1:3">
      <c r="A46" s="4" t="s">
        <v>31</v>
      </c>
      <c r="B46" s="5" t="n">
        <v>6361</v>
      </c>
      <c r="C46" s="5" t="n">
        <v>5549</v>
      </c>
    </row>
    <row r="47" spans="1:3">
      <c r="A47" s="4" t="s">
        <v>444</v>
      </c>
    </row>
    <row r="48" spans="1:3">
      <c r="A48" s="3" t="s">
        <v>450</v>
      </c>
    </row>
    <row r="49" spans="1:3">
      <c r="A49" s="4" t="s">
        <v>31</v>
      </c>
      <c r="B49" s="5" t="n">
        <v>1049</v>
      </c>
    </row>
    <row r="50" spans="1:3">
      <c r="A50" s="4" t="s">
        <v>31</v>
      </c>
      <c r="B50" s="5" t="n">
        <v>1020</v>
      </c>
      <c r="C50" s="5" t="n">
        <v>1049</v>
      </c>
    </row>
    <row r="51" spans="1:3">
      <c r="A51" s="4" t="s">
        <v>462</v>
      </c>
    </row>
    <row r="52" spans="1:3">
      <c r="A52" s="3" t="s">
        <v>450</v>
      </c>
    </row>
    <row r="53" spans="1:3">
      <c r="A53" s="4" t="s">
        <v>31</v>
      </c>
      <c r="B53" s="5" t="n">
        <v>4607</v>
      </c>
      <c r="C53" s="5" t="n">
        <v>5133</v>
      </c>
    </row>
    <row r="54" spans="1:3">
      <c r="A54" s="4" t="s">
        <v>453</v>
      </c>
      <c r="C54" s="5" t="n">
        <v>566</v>
      </c>
    </row>
    <row r="55" spans="1:3">
      <c r="A55" s="4" t="s">
        <v>454</v>
      </c>
      <c r="B55" s="5" t="n">
        <v>390</v>
      </c>
    </row>
    <row r="56" spans="1:3">
      <c r="A56" s="4" t="s">
        <v>455</v>
      </c>
      <c r="B56" s="5" t="n">
        <v>-169</v>
      </c>
      <c r="C56" s="5" t="n">
        <v>-1090</v>
      </c>
    </row>
    <row r="57" spans="1:3">
      <c r="A57" s="4" t="s">
        <v>456</v>
      </c>
      <c r="B57" s="5" t="n">
        <v>-54</v>
      </c>
      <c r="C57" s="5" t="n">
        <v>0</v>
      </c>
    </row>
    <row r="58" spans="1:3">
      <c r="A58" s="4" t="s">
        <v>457</v>
      </c>
      <c r="B58" s="5" t="n">
        <v>13</v>
      </c>
      <c r="C58" s="5" t="n">
        <v>-2</v>
      </c>
    </row>
    <row r="59" spans="1:3">
      <c r="A59" s="4" t="s">
        <v>31</v>
      </c>
      <c r="B59" s="5" t="n">
        <v>4787</v>
      </c>
      <c r="C59" s="5" t="n">
        <v>4607</v>
      </c>
    </row>
    <row r="60" spans="1:3">
      <c r="A60" s="4" t="s">
        <v>463</v>
      </c>
    </row>
    <row r="61" spans="1:3">
      <c r="A61" s="3" t="s">
        <v>450</v>
      </c>
    </row>
    <row r="62" spans="1:3">
      <c r="A62" s="4" t="s">
        <v>31</v>
      </c>
      <c r="B62" s="5" t="n">
        <v>3558</v>
      </c>
      <c r="C62" s="5" t="n">
        <v>4307</v>
      </c>
    </row>
    <row r="63" spans="1:3">
      <c r="A63" s="4" t="s">
        <v>459</v>
      </c>
      <c r="B63" s="5" t="n">
        <v>365</v>
      </c>
      <c r="C63" s="5" t="n">
        <v>329</v>
      </c>
    </row>
    <row r="64" spans="1:3">
      <c r="A64" s="4" t="s">
        <v>451</v>
      </c>
      <c r="B64" s="5" t="n">
        <v>0</v>
      </c>
      <c r="C64" s="5" t="n">
        <v>14</v>
      </c>
    </row>
    <row r="65" spans="1:3">
      <c r="A65" s="4" t="s">
        <v>455</v>
      </c>
      <c r="B65" s="5" t="n">
        <v>-169</v>
      </c>
      <c r="C65" s="5" t="n">
        <v>-1090</v>
      </c>
    </row>
    <row r="66" spans="1:3">
      <c r="A66" s="4" t="s">
        <v>456</v>
      </c>
      <c r="B66" s="5" t="n">
        <v>0</v>
      </c>
      <c r="C66" s="5" t="n">
        <v>0</v>
      </c>
    </row>
    <row r="67" spans="1:3">
      <c r="A67" s="4" t="s">
        <v>457</v>
      </c>
      <c r="B67" s="5" t="n">
        <v>13</v>
      </c>
      <c r="C67" s="5" t="n">
        <v>-2</v>
      </c>
    </row>
    <row r="68" spans="1:3">
      <c r="A68" s="4" t="s">
        <v>31</v>
      </c>
      <c r="B68" s="5" t="n">
        <v>3767</v>
      </c>
      <c r="C68" s="5" t="n">
        <v>3558</v>
      </c>
    </row>
    <row r="69" spans="1:3">
      <c r="A69" s="4" t="s">
        <v>445</v>
      </c>
    </row>
    <row r="70" spans="1:3">
      <c r="A70" s="3" t="s">
        <v>450</v>
      </c>
    </row>
    <row r="71" spans="1:3">
      <c r="A71" s="4" t="s">
        <v>31</v>
      </c>
      <c r="B71" s="5" t="n">
        <v>185</v>
      </c>
    </row>
    <row r="72" spans="1:3">
      <c r="A72" s="4" t="s">
        <v>31</v>
      </c>
      <c r="B72" s="5" t="n">
        <v>155</v>
      </c>
      <c r="C72" s="5" t="n">
        <v>185</v>
      </c>
    </row>
    <row r="73" spans="1:3">
      <c r="A73" s="4" t="s">
        <v>464</v>
      </c>
    </row>
    <row r="74" spans="1:3">
      <c r="A74" s="3" t="s">
        <v>450</v>
      </c>
    </row>
    <row r="75" spans="1:3">
      <c r="A75" s="4" t="s">
        <v>31</v>
      </c>
      <c r="B75" s="5" t="n">
        <v>1163</v>
      </c>
      <c r="C75" s="5" t="n">
        <v>891</v>
      </c>
    </row>
    <row r="76" spans="1:3">
      <c r="A76" s="4" t="s">
        <v>453</v>
      </c>
      <c r="C76" s="5" t="n">
        <v>20</v>
      </c>
    </row>
    <row r="77" spans="1:3">
      <c r="A77" s="4" t="s">
        <v>454</v>
      </c>
      <c r="B77" s="5" t="n">
        <v>32</v>
      </c>
    </row>
    <row r="78" spans="1:3">
      <c r="A78" s="4" t="s">
        <v>455</v>
      </c>
      <c r="B78" s="5" t="n">
        <v>-17</v>
      </c>
      <c r="C78" s="5" t="n">
        <v>-63</v>
      </c>
    </row>
    <row r="79" spans="1:3">
      <c r="A79" s="4" t="s">
        <v>456</v>
      </c>
      <c r="B79" s="5" t="n">
        <v>0</v>
      </c>
      <c r="C79" s="5" t="n">
        <v>317</v>
      </c>
    </row>
    <row r="80" spans="1:3">
      <c r="A80" s="4" t="s">
        <v>457</v>
      </c>
      <c r="B80" s="5" t="n">
        <v>12</v>
      </c>
      <c r="C80" s="5" t="n">
        <v>-2</v>
      </c>
    </row>
    <row r="81" spans="1:3">
      <c r="A81" s="4" t="s">
        <v>31</v>
      </c>
      <c r="B81" s="5" t="n">
        <v>1190</v>
      </c>
      <c r="C81" s="5" t="n">
        <v>1163</v>
      </c>
    </row>
    <row r="82" spans="1:3">
      <c r="A82" s="4" t="s">
        <v>465</v>
      </c>
    </row>
    <row r="83" spans="1:3">
      <c r="A83" s="3" t="s">
        <v>450</v>
      </c>
    </row>
    <row r="84" spans="1:3">
      <c r="A84" s="4" t="s">
        <v>31</v>
      </c>
      <c r="B84" s="5" t="n">
        <v>978</v>
      </c>
      <c r="C84" s="5" t="n">
        <v>662</v>
      </c>
    </row>
    <row r="85" spans="1:3">
      <c r="A85" s="4" t="s">
        <v>459</v>
      </c>
      <c r="B85" s="5" t="n">
        <v>62</v>
      </c>
      <c r="C85" s="5" t="n">
        <v>62</v>
      </c>
    </row>
    <row r="86" spans="1:3">
      <c r="A86" s="4" t="s">
        <v>451</v>
      </c>
      <c r="B86" s="5" t="n">
        <v>0</v>
      </c>
      <c r="C86" s="5" t="n">
        <v>3</v>
      </c>
    </row>
    <row r="87" spans="1:3">
      <c r="A87" s="4" t="s">
        <v>455</v>
      </c>
      <c r="B87" s="5" t="n">
        <v>-17</v>
      </c>
      <c r="C87" s="5" t="n">
        <v>-64</v>
      </c>
    </row>
    <row r="88" spans="1:3">
      <c r="A88" s="4" t="s">
        <v>456</v>
      </c>
      <c r="B88" s="5" t="n">
        <v>0</v>
      </c>
      <c r="C88" s="5" t="n">
        <v>317</v>
      </c>
    </row>
    <row r="89" spans="1:3">
      <c r="A89" s="4" t="s">
        <v>457</v>
      </c>
      <c r="B89" s="5" t="n">
        <v>12</v>
      </c>
      <c r="C89" s="5" t="n">
        <v>-2</v>
      </c>
    </row>
    <row r="90" spans="1:3">
      <c r="A90" s="4" t="s">
        <v>31</v>
      </c>
      <c r="B90" s="5" t="n">
        <v>1035</v>
      </c>
      <c r="C90" s="5" t="n">
        <v>978</v>
      </c>
    </row>
    <row r="91" spans="1:3">
      <c r="A91" s="4" t="s">
        <v>466</v>
      </c>
    </row>
    <row r="92" spans="1:3">
      <c r="A92" s="3" t="s">
        <v>450</v>
      </c>
    </row>
    <row r="93" spans="1:3">
      <c r="A93" s="4" t="s">
        <v>31</v>
      </c>
      <c r="B93" s="5" t="n">
        <v>0</v>
      </c>
      <c r="C93" s="5" t="n">
        <v>317</v>
      </c>
    </row>
    <row r="94" spans="1:3">
      <c r="A94" s="4" t="s">
        <v>453</v>
      </c>
      <c r="C94" s="5" t="n">
        <v>0</v>
      </c>
    </row>
    <row r="95" spans="1:3">
      <c r="A95" s="4" t="s">
        <v>455</v>
      </c>
      <c r="C95" s="5" t="n">
        <v>0</v>
      </c>
    </row>
    <row r="96" spans="1:3">
      <c r="A96" s="4" t="s">
        <v>456</v>
      </c>
      <c r="C96" s="5" t="n">
        <v>-317</v>
      </c>
    </row>
    <row r="97" spans="1:3">
      <c r="A97" s="4" t="s">
        <v>457</v>
      </c>
      <c r="C97" s="5" t="n">
        <v>0</v>
      </c>
    </row>
    <row r="98" spans="1:3">
      <c r="A98" s="4" t="s">
        <v>31</v>
      </c>
      <c r="C98" s="5" t="n">
        <v>0</v>
      </c>
    </row>
    <row r="99" spans="1:3">
      <c r="A99" s="4" t="s">
        <v>467</v>
      </c>
    </row>
    <row r="100" spans="1:3">
      <c r="A100" s="3" t="s">
        <v>450</v>
      </c>
    </row>
    <row r="101" spans="1:3">
      <c r="A101" s="4" t="s">
        <v>31</v>
      </c>
      <c r="B101" s="5" t="n">
        <v>0</v>
      </c>
      <c r="C101" s="5" t="n">
        <v>291</v>
      </c>
    </row>
    <row r="102" spans="1:3">
      <c r="A102" s="4" t="s">
        <v>459</v>
      </c>
      <c r="C102" s="5" t="n">
        <v>26</v>
      </c>
    </row>
    <row r="103" spans="1:3">
      <c r="A103" s="4" t="s">
        <v>451</v>
      </c>
      <c r="C103" s="5" t="n">
        <v>0</v>
      </c>
    </row>
    <row r="104" spans="1:3">
      <c r="A104" s="4" t="s">
        <v>455</v>
      </c>
      <c r="C104" s="5" t="n">
        <v>0</v>
      </c>
    </row>
    <row r="105" spans="1:3">
      <c r="A105" s="4" t="s">
        <v>456</v>
      </c>
      <c r="C105" s="5" t="n">
        <v>-317</v>
      </c>
    </row>
    <row r="106" spans="1:3">
      <c r="A106" s="4" t="s">
        <v>457</v>
      </c>
      <c r="C106" s="5" t="n">
        <v>0</v>
      </c>
    </row>
    <row r="107" spans="1:3">
      <c r="A107" s="4" t="s">
        <v>31</v>
      </c>
      <c r="C107" s="5" t="n">
        <v>0</v>
      </c>
    </row>
    <row r="108" spans="1:3">
      <c r="A108" s="4" t="s">
        <v>446</v>
      </c>
    </row>
    <row r="109" spans="1:3">
      <c r="A109" s="3" t="s">
        <v>450</v>
      </c>
    </row>
    <row r="110" spans="1:3">
      <c r="A110" s="4" t="s">
        <v>31</v>
      </c>
      <c r="B110" s="5" t="n">
        <v>2188</v>
      </c>
    </row>
    <row r="111" spans="1:3">
      <c r="A111" s="4" t="s">
        <v>31</v>
      </c>
      <c r="B111" s="5" t="n">
        <v>1624</v>
      </c>
      <c r="C111" s="5" t="n">
        <v>2188</v>
      </c>
    </row>
    <row r="112" spans="1:3">
      <c r="A112" s="4" t="s">
        <v>468</v>
      </c>
    </row>
    <row r="113" spans="1:3">
      <c r="A113" s="3" t="s">
        <v>450</v>
      </c>
    </row>
    <row r="114" spans="1:3">
      <c r="A114" s="4" t="s">
        <v>31</v>
      </c>
      <c r="B114" s="5" t="n">
        <v>8794</v>
      </c>
      <c r="C114" s="5" t="n">
        <v>9079</v>
      </c>
    </row>
    <row r="115" spans="1:3">
      <c r="A115" s="4" t="s">
        <v>453</v>
      </c>
      <c r="C115" s="5" t="n">
        <v>89</v>
      </c>
    </row>
    <row r="116" spans="1:3">
      <c r="A116" s="4" t="s">
        <v>454</v>
      </c>
      <c r="B116" s="5" t="n">
        <v>7</v>
      </c>
    </row>
    <row r="117" spans="1:3">
      <c r="A117" s="4" t="s">
        <v>455</v>
      </c>
      <c r="B117" s="5" t="n">
        <v>-594</v>
      </c>
      <c r="C117" s="5" t="n">
        <v>-366</v>
      </c>
    </row>
    <row r="118" spans="1:3">
      <c r="A118" s="4" t="s">
        <v>456</v>
      </c>
      <c r="B118" s="5" t="n">
        <v>0</v>
      </c>
      <c r="C118" s="5" t="n">
        <v>0</v>
      </c>
    </row>
    <row r="119" spans="1:3">
      <c r="A119" s="4" t="s">
        <v>457</v>
      </c>
      <c r="B119" s="5" t="n">
        <v>39</v>
      </c>
      <c r="C119" s="5" t="n">
        <v>-8</v>
      </c>
    </row>
    <row r="120" spans="1:3">
      <c r="A120" s="4" t="s">
        <v>31</v>
      </c>
      <c r="B120" s="5" t="n">
        <v>8246</v>
      </c>
      <c r="C120" s="5" t="n">
        <v>8794</v>
      </c>
    </row>
    <row r="121" spans="1:3">
      <c r="A121" s="4" t="s">
        <v>469</v>
      </c>
    </row>
    <row r="122" spans="1:3">
      <c r="A122" s="3" t="s">
        <v>450</v>
      </c>
    </row>
    <row r="123" spans="1:3">
      <c r="A123" s="4" t="s">
        <v>31</v>
      </c>
      <c r="B123" s="5" t="n">
        <v>6606</v>
      </c>
      <c r="C123" s="5" t="n">
        <v>6338</v>
      </c>
    </row>
    <row r="124" spans="1:3">
      <c r="A124" s="4" t="s">
        <v>459</v>
      </c>
      <c r="B124" s="5" t="n">
        <v>566</v>
      </c>
      <c r="C124" s="5" t="n">
        <v>617</v>
      </c>
    </row>
    <row r="125" spans="1:3">
      <c r="A125" s="4" t="s">
        <v>451</v>
      </c>
      <c r="B125" s="5" t="n">
        <v>0</v>
      </c>
      <c r="C125" s="5" t="n">
        <v>24</v>
      </c>
    </row>
    <row r="126" spans="1:3">
      <c r="A126" s="4" t="s">
        <v>455</v>
      </c>
      <c r="B126" s="5" t="n">
        <v>-594</v>
      </c>
      <c r="C126" s="5" t="n">
        <v>-365</v>
      </c>
    </row>
    <row r="127" spans="1:3">
      <c r="A127" s="4" t="s">
        <v>456</v>
      </c>
      <c r="B127" s="5" t="n">
        <v>0</v>
      </c>
      <c r="C127" s="5" t="n">
        <v>0</v>
      </c>
    </row>
    <row r="128" spans="1:3">
      <c r="A128" s="4" t="s">
        <v>457</v>
      </c>
      <c r="B128" s="5" t="n">
        <v>44</v>
      </c>
      <c r="C128" s="5" t="n">
        <v>-8</v>
      </c>
    </row>
    <row r="129" spans="1:3">
      <c r="A129" s="4" t="s">
        <v>31</v>
      </c>
      <c r="B129" s="5" t="n">
        <v>6622</v>
      </c>
      <c r="C129" s="5" t="n">
        <v>6606</v>
      </c>
    </row>
    <row r="130" spans="1:3">
      <c r="A130" s="4" t="s">
        <v>447</v>
      </c>
    </row>
    <row r="131" spans="1:3">
      <c r="A131" s="3" t="s">
        <v>450</v>
      </c>
    </row>
    <row r="132" spans="1:3">
      <c r="A132" s="4" t="s">
        <v>31</v>
      </c>
      <c r="B132" s="5" t="n">
        <v>5013</v>
      </c>
    </row>
    <row r="133" spans="1:3">
      <c r="A133" s="4" t="s">
        <v>31</v>
      </c>
      <c r="B133" s="5" t="n">
        <v>6696</v>
      </c>
      <c r="C133" s="5" t="n">
        <v>5013</v>
      </c>
    </row>
    <row r="134" spans="1:3">
      <c r="A134" s="4" t="s">
        <v>470</v>
      </c>
    </row>
    <row r="135" spans="1:3">
      <c r="A135" s="3" t="s">
        <v>450</v>
      </c>
    </row>
    <row r="136" spans="1:3">
      <c r="A136" s="4" t="s">
        <v>31</v>
      </c>
      <c r="B136" s="5" t="n">
        <v>33053</v>
      </c>
      <c r="C136" s="5" t="n">
        <v>31182</v>
      </c>
    </row>
    <row r="137" spans="1:3">
      <c r="A137" s="4" t="s">
        <v>453</v>
      </c>
      <c r="C137" s="5" t="n">
        <v>2103</v>
      </c>
    </row>
    <row r="138" spans="1:3">
      <c r="A138" s="4" t="s">
        <v>454</v>
      </c>
      <c r="B138" s="5" t="n">
        <v>2639</v>
      </c>
    </row>
    <row r="139" spans="1:3">
      <c r="A139" s="4" t="s">
        <v>455</v>
      </c>
      <c r="B139" s="5" t="n">
        <v>-809</v>
      </c>
      <c r="C139" s="5" t="n">
        <v>-1623</v>
      </c>
    </row>
    <row r="140" spans="1:3">
      <c r="A140" s="4" t="s">
        <v>456</v>
      </c>
      <c r="B140" s="5" t="n">
        <v>1532</v>
      </c>
      <c r="C140" s="5" t="n">
        <v>1393</v>
      </c>
    </row>
    <row r="141" spans="1:3">
      <c r="A141" s="4" t="s">
        <v>457</v>
      </c>
      <c r="B141" s="5" t="n">
        <v>16</v>
      </c>
      <c r="C141" s="5" t="n">
        <v>-2</v>
      </c>
    </row>
    <row r="142" spans="1:3">
      <c r="A142" s="4" t="s">
        <v>31</v>
      </c>
      <c r="B142" s="5" t="n">
        <v>36431</v>
      </c>
      <c r="C142" s="5" t="n">
        <v>33053</v>
      </c>
    </row>
    <row r="143" spans="1:3">
      <c r="A143" s="4" t="s">
        <v>471</v>
      </c>
    </row>
    <row r="144" spans="1:3">
      <c r="A144" s="3" t="s">
        <v>450</v>
      </c>
    </row>
    <row r="145" spans="1:3">
      <c r="A145" s="4" t="s">
        <v>31</v>
      </c>
      <c r="B145" s="5" t="n">
        <v>28040</v>
      </c>
      <c r="C145" s="5" t="n">
        <v>26676</v>
      </c>
    </row>
    <row r="146" spans="1:3">
      <c r="A146" s="4" t="s">
        <v>459</v>
      </c>
      <c r="B146" s="5" t="n">
        <v>1366</v>
      </c>
      <c r="C146" s="5" t="n">
        <v>1231</v>
      </c>
    </row>
    <row r="147" spans="1:3">
      <c r="A147" s="4" t="s">
        <v>451</v>
      </c>
      <c r="B147" s="5" t="n">
        <v>284</v>
      </c>
      <c r="C147" s="5" t="n">
        <v>340</v>
      </c>
    </row>
    <row r="148" spans="1:3">
      <c r="A148" s="4" t="s">
        <v>455</v>
      </c>
      <c r="B148" s="5" t="n">
        <v>-809</v>
      </c>
      <c r="C148" s="5" t="n">
        <v>-1598</v>
      </c>
    </row>
    <row r="149" spans="1:3">
      <c r="A149" s="4" t="s">
        <v>456</v>
      </c>
      <c r="B149" s="5" t="n">
        <v>843</v>
      </c>
      <c r="C149" s="5" t="n">
        <v>1393</v>
      </c>
    </row>
    <row r="150" spans="1:3">
      <c r="A150" s="4" t="s">
        <v>457</v>
      </c>
      <c r="B150" s="5" t="n">
        <v>11</v>
      </c>
      <c r="C150" s="5" t="n">
        <v>-2</v>
      </c>
    </row>
    <row r="151" spans="1:3">
      <c r="A151" s="4" t="s">
        <v>31</v>
      </c>
      <c r="B151" s="5" t="n">
        <v>29735</v>
      </c>
      <c r="C151" s="5" t="n">
        <v>28040</v>
      </c>
    </row>
    <row r="152" spans="1:3">
      <c r="A152" s="4" t="s">
        <v>448</v>
      </c>
    </row>
    <row r="153" spans="1:3">
      <c r="A153" s="3" t="s">
        <v>450</v>
      </c>
    </row>
    <row r="154" spans="1:3">
      <c r="A154" s="4" t="s">
        <v>31</v>
      </c>
      <c r="B154" s="5" t="n">
        <v>635</v>
      </c>
    </row>
    <row r="155" spans="1:3">
      <c r="A155" s="4" t="s">
        <v>31</v>
      </c>
      <c r="B155" s="5" t="n">
        <v>0</v>
      </c>
      <c r="C155" s="5" t="n">
        <v>635</v>
      </c>
    </row>
    <row r="156" spans="1:3">
      <c r="A156" s="4" t="s">
        <v>472</v>
      </c>
    </row>
    <row r="157" spans="1:3">
      <c r="A157" s="3" t="s">
        <v>450</v>
      </c>
    </row>
    <row r="158" spans="1:3">
      <c r="A158" s="4" t="s">
        <v>31</v>
      </c>
      <c r="B158" s="5" t="n">
        <v>2078</v>
      </c>
      <c r="C158" s="5" t="n">
        <v>3667</v>
      </c>
    </row>
    <row r="159" spans="1:3">
      <c r="A159" s="4" t="s">
        <v>453</v>
      </c>
      <c r="C159" s="5" t="n">
        <v>0</v>
      </c>
    </row>
    <row r="160" spans="1:3">
      <c r="A160" s="4" t="s">
        <v>454</v>
      </c>
      <c r="B160" s="5" t="n">
        <v>0</v>
      </c>
    </row>
    <row r="161" spans="1:3">
      <c r="A161" s="4" t="s">
        <v>455</v>
      </c>
      <c r="B161" s="5" t="n">
        <v>0</v>
      </c>
      <c r="C161" s="5" t="n">
        <v>-196</v>
      </c>
    </row>
    <row r="162" spans="1:3">
      <c r="A162" s="4" t="s">
        <v>456</v>
      </c>
      <c r="B162" s="5" t="n">
        <v>-2078</v>
      </c>
      <c r="C162" s="5" t="n">
        <v>-1393</v>
      </c>
    </row>
    <row r="163" spans="1:3">
      <c r="A163" s="4" t="s">
        <v>457</v>
      </c>
      <c r="B163" s="5" t="n">
        <v>0</v>
      </c>
      <c r="C163" s="5" t="n">
        <v>0</v>
      </c>
    </row>
    <row r="164" spans="1:3">
      <c r="A164" s="4" t="s">
        <v>31</v>
      </c>
      <c r="B164" s="5" t="n">
        <v>0</v>
      </c>
      <c r="C164" s="5" t="n">
        <v>2078</v>
      </c>
    </row>
    <row r="165" spans="1:3">
      <c r="A165" s="4" t="s">
        <v>473</v>
      </c>
    </row>
    <row r="166" spans="1:3">
      <c r="A166" s="3" t="s">
        <v>450</v>
      </c>
    </row>
    <row r="167" spans="1:3">
      <c r="A167" s="4" t="s">
        <v>31</v>
      </c>
      <c r="B167" s="5" t="n">
        <v>1443</v>
      </c>
      <c r="C167" s="5" t="n">
        <v>2713</v>
      </c>
    </row>
    <row r="168" spans="1:3">
      <c r="A168" s="4" t="s">
        <v>459</v>
      </c>
      <c r="B168" s="5" t="n">
        <v>0</v>
      </c>
      <c r="C168" s="5" t="n">
        <v>319</v>
      </c>
    </row>
    <row r="169" spans="1:3">
      <c r="A169" s="4" t="s">
        <v>451</v>
      </c>
      <c r="B169" s="5" t="n">
        <v>0</v>
      </c>
      <c r="C169" s="5" t="n">
        <v>0</v>
      </c>
    </row>
    <row r="170" spans="1:3">
      <c r="A170" s="4" t="s">
        <v>455</v>
      </c>
      <c r="B170" s="5" t="n">
        <v>0</v>
      </c>
      <c r="C170" s="5" t="n">
        <v>-196</v>
      </c>
    </row>
    <row r="171" spans="1:3">
      <c r="A171" s="4" t="s">
        <v>456</v>
      </c>
      <c r="B171" s="5" t="n">
        <v>-1443</v>
      </c>
      <c r="C171" s="5" t="n">
        <v>-1393</v>
      </c>
    </row>
    <row r="172" spans="1:3">
      <c r="A172" s="4" t="s">
        <v>457</v>
      </c>
      <c r="B172" s="5" t="n">
        <v>0</v>
      </c>
      <c r="C172" s="5" t="n">
        <v>0</v>
      </c>
    </row>
    <row r="173" spans="1:3">
      <c r="A173" s="4" t="s">
        <v>31</v>
      </c>
      <c r="B173" s="6" t="n">
        <v>0</v>
      </c>
      <c r="C173" s="6" t="n">
        <v>144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74</v>
      </c>
      <c r="B1" s="2" t="s">
        <v>1</v>
      </c>
    </row>
    <row r="2" spans="1:3">
      <c r="B2" s="2" t="s">
        <v>22</v>
      </c>
      <c r="C2" s="2" t="s">
        <v>23</v>
      </c>
    </row>
    <row r="3" spans="1:3">
      <c r="A3" s="3" t="s">
        <v>172</v>
      </c>
    </row>
    <row r="4" spans="1:3">
      <c r="A4" s="4" t="s">
        <v>451</v>
      </c>
      <c r="B4" s="6" t="n">
        <v>284</v>
      </c>
      <c r="C4" s="6" t="n">
        <v>381</v>
      </c>
    </row>
    <row r="5" spans="1:3">
      <c r="A5" s="4" t="s">
        <v>475</v>
      </c>
      <c r="B5" s="6" t="n">
        <v>50</v>
      </c>
      <c r="C5"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5</v>
      </c>
      <c r="B1" s="2" t="s">
        <v>1</v>
      </c>
    </row>
    <row r="2" spans="1:2">
      <c r="B2" s="2" t="s">
        <v>22</v>
      </c>
    </row>
    <row r="3" spans="1:2">
      <c r="A3" s="3" t="s">
        <v>156</v>
      </c>
    </row>
    <row r="4" spans="1:2">
      <c r="A4" s="4" t="s">
        <v>155</v>
      </c>
      <c r="B4" s="4" t="s">
        <v>15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22</v>
      </c>
      <c r="C2" s="2" t="s">
        <v>23</v>
      </c>
    </row>
    <row r="3" spans="1:3">
      <c r="A3" s="3" t="s">
        <v>477</v>
      </c>
    </row>
    <row r="4" spans="1:3">
      <c r="A4" s="4" t="s">
        <v>478</v>
      </c>
      <c r="B4" s="6" t="n">
        <v>2309</v>
      </c>
      <c r="C4" s="6" t="n">
        <v>1579</v>
      </c>
    </row>
    <row r="5" spans="1:3">
      <c r="A5" s="4" t="s">
        <v>479</v>
      </c>
      <c r="B5" s="5" t="n">
        <v>1200</v>
      </c>
      <c r="C5" s="5" t="n">
        <v>770</v>
      </c>
    </row>
    <row r="6" spans="1:3">
      <c r="A6" s="4" t="s">
        <v>109</v>
      </c>
      <c r="B6" s="5" t="n">
        <v>0</v>
      </c>
      <c r="C6" s="5" t="n">
        <v>9244</v>
      </c>
    </row>
    <row r="7" spans="1:3">
      <c r="A7" s="4" t="s">
        <v>480</v>
      </c>
    </row>
    <row r="8" spans="1:3">
      <c r="A8" s="3" t="s">
        <v>477</v>
      </c>
    </row>
    <row r="9" spans="1:3">
      <c r="A9" s="4" t="s">
        <v>478</v>
      </c>
      <c r="B9" s="5" t="n">
        <v>-652</v>
      </c>
      <c r="C9" s="5" t="n">
        <v>0</v>
      </c>
    </row>
    <row r="10" spans="1:3">
      <c r="A10" s="4" t="s">
        <v>481</v>
      </c>
      <c r="B10" s="5" t="n">
        <v>3376</v>
      </c>
      <c r="C10" s="5" t="n">
        <v>3015</v>
      </c>
    </row>
    <row r="11" spans="1:3">
      <c r="A11" s="4" t="s">
        <v>482</v>
      </c>
    </row>
    <row r="12" spans="1:3">
      <c r="A12" s="3" t="s">
        <v>477</v>
      </c>
    </row>
    <row r="13" spans="1:3">
      <c r="A13" s="4" t="s">
        <v>478</v>
      </c>
      <c r="B13" s="5" t="n">
        <v>-491</v>
      </c>
      <c r="C13" s="5" t="n">
        <v>-253</v>
      </c>
    </row>
    <row r="14" spans="1:3">
      <c r="A14" s="4" t="s">
        <v>481</v>
      </c>
      <c r="B14" s="5" t="n">
        <v>0</v>
      </c>
      <c r="C14" s="6" t="n">
        <v>1053</v>
      </c>
    </row>
    <row r="15" spans="1:3">
      <c r="A15" s="4" t="s">
        <v>483</v>
      </c>
    </row>
    <row r="16" spans="1:3">
      <c r="A16" s="3" t="s">
        <v>477</v>
      </c>
    </row>
    <row r="17" spans="1:3">
      <c r="A17" s="4" t="s">
        <v>479</v>
      </c>
      <c r="B17" s="6" t="n">
        <v>12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4</v>
      </c>
      <c r="B1" s="2" t="s">
        <v>22</v>
      </c>
      <c r="C1" s="2" t="s">
        <v>23</v>
      </c>
      <c r="D1" s="2" t="s">
        <v>485</v>
      </c>
    </row>
    <row r="2" spans="1:4">
      <c r="A2" s="3" t="s">
        <v>477</v>
      </c>
    </row>
    <row r="3" spans="1:4">
      <c r="A3" s="4" t="s">
        <v>32</v>
      </c>
      <c r="B3" s="6" t="n">
        <v>17950</v>
      </c>
      <c r="C3" s="6" t="n">
        <v>18083</v>
      </c>
      <c r="D3" s="6" t="n">
        <v>16329</v>
      </c>
    </row>
    <row r="4" spans="1:4">
      <c r="A4" s="4" t="s">
        <v>482</v>
      </c>
    </row>
    <row r="5" spans="1:4">
      <c r="A5" s="3" t="s">
        <v>477</v>
      </c>
    </row>
    <row r="6" spans="1:4">
      <c r="A6" s="4" t="s">
        <v>32</v>
      </c>
      <c r="B6" s="5" t="n">
        <v>1690</v>
      </c>
      <c r="C6" s="5" t="n">
        <v>2182</v>
      </c>
    </row>
    <row r="7" spans="1:4">
      <c r="A7" s="4" t="s">
        <v>480</v>
      </c>
    </row>
    <row r="8" spans="1:4">
      <c r="A8" s="3" t="s">
        <v>477</v>
      </c>
    </row>
    <row r="9" spans="1:4">
      <c r="A9" s="4" t="s">
        <v>32</v>
      </c>
      <c r="B9" s="5" t="n">
        <v>5738</v>
      </c>
      <c r="C9" s="5" t="n">
        <v>3015</v>
      </c>
    </row>
    <row r="10" spans="1:4">
      <c r="A10" s="4" t="s">
        <v>486</v>
      </c>
    </row>
    <row r="11" spans="1:4">
      <c r="A11" s="3" t="s">
        <v>477</v>
      </c>
    </row>
    <row r="12" spans="1:4">
      <c r="A12" s="4" t="s">
        <v>32</v>
      </c>
      <c r="B12" s="5" t="n">
        <v>1864</v>
      </c>
      <c r="C12" s="5" t="n">
        <v>2311</v>
      </c>
    </row>
    <row r="13" spans="1:4">
      <c r="A13" s="4" t="s">
        <v>487</v>
      </c>
    </row>
    <row r="14" spans="1:4">
      <c r="A14" s="3" t="s">
        <v>477</v>
      </c>
    </row>
    <row r="15" spans="1:4">
      <c r="A15" s="4" t="s">
        <v>32</v>
      </c>
      <c r="B15" s="5" t="n">
        <v>129</v>
      </c>
      <c r="C15" s="5" t="n">
        <v>215</v>
      </c>
    </row>
    <row r="16" spans="1:4">
      <c r="A16" s="4" t="s">
        <v>488</v>
      </c>
    </row>
    <row r="17" spans="1:4">
      <c r="A17" s="3" t="s">
        <v>477</v>
      </c>
    </row>
    <row r="18" spans="1:4">
      <c r="A18" s="4" t="s">
        <v>32</v>
      </c>
      <c r="B18" s="5" t="n">
        <v>8507</v>
      </c>
      <c r="C18" s="5" t="n">
        <v>10331</v>
      </c>
    </row>
    <row r="19" spans="1:4">
      <c r="A19" s="4" t="s">
        <v>489</v>
      </c>
    </row>
    <row r="20" spans="1:4">
      <c r="A20" s="3" t="s">
        <v>477</v>
      </c>
    </row>
    <row r="21" spans="1:4">
      <c r="A21" s="4" t="s">
        <v>32</v>
      </c>
      <c r="B21" s="6" t="n">
        <v>22</v>
      </c>
      <c r="C21" s="6" t="n">
        <v>2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90</v>
      </c>
      <c r="B1" s="2" t="s">
        <v>1</v>
      </c>
    </row>
    <row r="2" spans="1:3">
      <c r="B2" s="2" t="s">
        <v>22</v>
      </c>
      <c r="C2" s="2" t="s">
        <v>23</v>
      </c>
    </row>
    <row r="3" spans="1:3">
      <c r="A3" s="3" t="s">
        <v>491</v>
      </c>
    </row>
    <row r="4" spans="1:3">
      <c r="A4" s="4" t="s">
        <v>492</v>
      </c>
      <c r="B4" s="6" t="n">
        <v>18083</v>
      </c>
      <c r="C4" s="6" t="n">
        <v>16329</v>
      </c>
    </row>
    <row r="5" spans="1:3">
      <c r="A5" s="4" t="s">
        <v>493</v>
      </c>
      <c r="B5" s="5" t="n">
        <v>3376</v>
      </c>
      <c r="C5" s="5" t="n">
        <v>4103</v>
      </c>
    </row>
    <row r="6" spans="1:3">
      <c r="A6" s="4" t="s">
        <v>478</v>
      </c>
      <c r="B6" s="5" t="n">
        <v>-2309</v>
      </c>
      <c r="C6" s="5" t="n">
        <v>-1579</v>
      </c>
    </row>
    <row r="7" spans="1:3">
      <c r="A7" s="4" t="s">
        <v>494</v>
      </c>
      <c r="B7" s="5" t="n">
        <v>-1200</v>
      </c>
      <c r="C7" s="5" t="n">
        <v>-770</v>
      </c>
    </row>
    <row r="8" spans="1:3">
      <c r="A8" s="4" t="s">
        <v>492</v>
      </c>
      <c r="B8" s="5" t="n">
        <v>17950</v>
      </c>
      <c r="C8" s="5" t="n">
        <v>18083</v>
      </c>
    </row>
    <row r="9" spans="1:3">
      <c r="A9" s="4" t="s">
        <v>452</v>
      </c>
    </row>
    <row r="10" spans="1:3">
      <c r="A10" s="3" t="s">
        <v>491</v>
      </c>
    </row>
    <row r="11" spans="1:3">
      <c r="A11" s="4" t="s">
        <v>492</v>
      </c>
      <c r="B11" s="5" t="n">
        <v>66171</v>
      </c>
      <c r="C11" s="5" t="n">
        <v>62068</v>
      </c>
    </row>
    <row r="12" spans="1:3">
      <c r="A12" s="4" t="s">
        <v>493</v>
      </c>
      <c r="B12" s="5" t="n">
        <v>3376</v>
      </c>
      <c r="C12" s="5" t="n">
        <v>4103</v>
      </c>
    </row>
    <row r="13" spans="1:3">
      <c r="A13" s="4" t="s">
        <v>478</v>
      </c>
      <c r="B13" s="5" t="n">
        <v>0</v>
      </c>
      <c r="C13" s="5" t="n">
        <v>0</v>
      </c>
    </row>
    <row r="14" spans="1:3">
      <c r="A14" s="4" t="s">
        <v>494</v>
      </c>
      <c r="B14" s="5" t="n">
        <v>0</v>
      </c>
      <c r="C14" s="5" t="n">
        <v>0</v>
      </c>
    </row>
    <row r="15" spans="1:3">
      <c r="A15" s="4" t="s">
        <v>492</v>
      </c>
      <c r="B15" s="5" t="n">
        <v>69547</v>
      </c>
      <c r="C15" s="5" t="n">
        <v>66171</v>
      </c>
    </row>
    <row r="16" spans="1:3">
      <c r="A16" s="4" t="s">
        <v>458</v>
      </c>
    </row>
    <row r="17" spans="1:3">
      <c r="A17" s="3" t="s">
        <v>491</v>
      </c>
    </row>
    <row r="18" spans="1:3">
      <c r="A18" s="4" t="s">
        <v>492</v>
      </c>
      <c r="B18" s="5" t="n">
        <v>48088</v>
      </c>
      <c r="C18" s="5" t="n">
        <v>45739</v>
      </c>
    </row>
    <row r="19" spans="1:3">
      <c r="A19" s="4" t="s">
        <v>493</v>
      </c>
      <c r="B19" s="5" t="n">
        <v>0</v>
      </c>
      <c r="C19" s="5" t="n">
        <v>0</v>
      </c>
    </row>
    <row r="20" spans="1:3">
      <c r="A20" s="4" t="s">
        <v>478</v>
      </c>
      <c r="B20" s="5" t="n">
        <v>2309</v>
      </c>
      <c r="C20" s="5" t="n">
        <v>1579</v>
      </c>
    </row>
    <row r="21" spans="1:3">
      <c r="A21" s="4" t="s">
        <v>494</v>
      </c>
      <c r="B21" s="5" t="n">
        <v>1200</v>
      </c>
      <c r="C21" s="5" t="n">
        <v>770</v>
      </c>
    </row>
    <row r="22" spans="1:3">
      <c r="A22" s="4" t="s">
        <v>492</v>
      </c>
      <c r="B22" s="6" t="n">
        <v>51597</v>
      </c>
      <c r="C22" s="6" t="n">
        <v>4808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95</v>
      </c>
      <c r="B1" s="2" t="s">
        <v>1</v>
      </c>
    </row>
    <row r="2" spans="1:3">
      <c r="B2" s="2" t="s">
        <v>22</v>
      </c>
      <c r="C2" s="2" t="s">
        <v>23</v>
      </c>
    </row>
    <row r="3" spans="1:3">
      <c r="A3" s="3" t="s">
        <v>175</v>
      </c>
    </row>
    <row r="4" spans="1:3">
      <c r="A4" s="4" t="s">
        <v>33</v>
      </c>
      <c r="B4" s="6" t="n">
        <v>40562000</v>
      </c>
      <c r="C4" s="6" t="n">
        <v>40562000</v>
      </c>
    </row>
    <row r="5" spans="1:3">
      <c r="A5" s="4" t="s">
        <v>496</v>
      </c>
      <c r="B5" s="6" t="n">
        <v>0</v>
      </c>
      <c r="C5" s="6"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4"/>
  </cols>
  <sheetData>
    <row r="1" spans="1:5">
      <c r="A1" s="1" t="s">
        <v>497</v>
      </c>
      <c r="B1" s="2" t="s">
        <v>1</v>
      </c>
    </row>
    <row r="2" spans="1:5">
      <c r="B2" s="2" t="s">
        <v>22</v>
      </c>
      <c r="C2" s="2" t="s">
        <v>23</v>
      </c>
      <c r="D2" s="2" t="s">
        <v>22</v>
      </c>
      <c r="E2" s="2" t="s">
        <v>23</v>
      </c>
    </row>
    <row r="3" spans="1:5">
      <c r="A3" s="3" t="s">
        <v>178</v>
      </c>
    </row>
    <row r="4" spans="1:5">
      <c r="A4" s="4" t="s">
        <v>498</v>
      </c>
      <c r="B4" s="6" t="n">
        <v>1185</v>
      </c>
      <c r="C4" s="6" t="n">
        <v>0</v>
      </c>
      <c r="D4" s="6" t="n">
        <v>676</v>
      </c>
      <c r="E4" s="6" t="n">
        <v>1185</v>
      </c>
    </row>
    <row r="5" spans="1:5">
      <c r="A5" s="4" t="s">
        <v>499</v>
      </c>
      <c r="D5" s="5" t="n">
        <v>5</v>
      </c>
      <c r="E5" s="5" t="n">
        <v>6</v>
      </c>
    </row>
    <row r="6" spans="1:5">
      <c r="A6" s="4" t="s">
        <v>34</v>
      </c>
      <c r="D6" s="6" t="n">
        <v>681</v>
      </c>
      <c r="E6" s="6" t="n">
        <v>1191</v>
      </c>
    </row>
    <row r="7" spans="1:5">
      <c r="A7" s="4" t="s">
        <v>500</v>
      </c>
      <c r="B7" s="5" t="n">
        <v>1185</v>
      </c>
      <c r="C7" s="5" t="n">
        <v>0</v>
      </c>
    </row>
    <row r="8" spans="1:5">
      <c r="A8" s="4" t="s">
        <v>501</v>
      </c>
      <c r="B8" s="5" t="n">
        <v>0</v>
      </c>
      <c r="C8" s="5" t="n">
        <v>1005</v>
      </c>
    </row>
    <row r="9" spans="1:5">
      <c r="A9" s="4" t="s">
        <v>502</v>
      </c>
      <c r="B9" s="5" t="n">
        <v>0</v>
      </c>
      <c r="C9" s="5" t="n">
        <v>180</v>
      </c>
    </row>
    <row r="10" spans="1:5">
      <c r="A10" s="4" t="s">
        <v>503</v>
      </c>
      <c r="B10" s="5" t="n">
        <v>-34</v>
      </c>
      <c r="C10" s="5" t="n">
        <v>0</v>
      </c>
    </row>
    <row r="11" spans="1:5">
      <c r="A11" s="4" t="s">
        <v>504</v>
      </c>
      <c r="B11" s="5" t="n">
        <v>-676</v>
      </c>
      <c r="C11" s="5" t="n">
        <v>0</v>
      </c>
    </row>
    <row r="12" spans="1:5">
      <c r="A12" s="4" t="s">
        <v>505</v>
      </c>
      <c r="B12" s="5" t="n">
        <v>201</v>
      </c>
      <c r="C12" s="5" t="n">
        <v>0</v>
      </c>
    </row>
    <row r="13" spans="1:5">
      <c r="A13" s="4" t="s">
        <v>506</v>
      </c>
      <c r="B13" s="6" t="n">
        <v>676</v>
      </c>
      <c r="C13" s="6" t="n">
        <v>118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0"/>
    <col customWidth="1" max="2" min="2" width="17"/>
    <col customWidth="1" max="3" min="3" width="21"/>
    <col customWidth="1" max="4" min="4" width="14"/>
    <col customWidth="1" max="5" min="5" width="17"/>
    <col customWidth="1" max="6" min="6" width="21"/>
    <col customWidth="1" max="7" min="7" width="21"/>
  </cols>
  <sheetData>
    <row r="1" spans="1:7">
      <c r="A1" s="1" t="s">
        <v>507</v>
      </c>
      <c r="B1" s="2" t="s">
        <v>1</v>
      </c>
    </row>
    <row r="2" spans="1:7">
      <c r="B2" s="2" t="s">
        <v>508</v>
      </c>
      <c r="C2" s="2" t="s">
        <v>509</v>
      </c>
      <c r="D2" s="2" t="s">
        <v>22</v>
      </c>
      <c r="E2" s="2" t="s">
        <v>510</v>
      </c>
      <c r="F2" s="2" t="s">
        <v>511</v>
      </c>
      <c r="G2" s="2" t="s">
        <v>372</v>
      </c>
    </row>
    <row r="3" spans="1:7">
      <c r="A3" s="3" t="s">
        <v>512</v>
      </c>
    </row>
    <row r="4" spans="1:7">
      <c r="A4" s="4" t="s">
        <v>513</v>
      </c>
      <c r="E4" s="9" t="n">
        <v>243000</v>
      </c>
    </row>
    <row r="5" spans="1:7">
      <c r="A5" s="4" t="s">
        <v>514</v>
      </c>
      <c r="B5" s="9" t="n">
        <v>220000</v>
      </c>
    </row>
    <row r="6" spans="1:7">
      <c r="A6" s="4" t="s">
        <v>515</v>
      </c>
    </row>
    <row r="7" spans="1:7">
      <c r="A7" s="3" t="s">
        <v>512</v>
      </c>
    </row>
    <row r="8" spans="1:7">
      <c r="A8" s="4" t="s">
        <v>516</v>
      </c>
      <c r="E8" s="5" t="n">
        <v>12000000</v>
      </c>
      <c r="G8" s="6" t="n">
        <v>10750000</v>
      </c>
    </row>
    <row r="9" spans="1:7">
      <c r="A9" s="4" t="s">
        <v>517</v>
      </c>
      <c r="C9" s="10" t="n">
        <v>1.28</v>
      </c>
      <c r="F9" s="5" t="n">
        <v>1</v>
      </c>
    </row>
    <row r="10" spans="1:7">
      <c r="A10" s="4" t="s">
        <v>518</v>
      </c>
    </row>
    <row r="11" spans="1:7">
      <c r="A11" s="3" t="s">
        <v>512</v>
      </c>
    </row>
    <row r="12" spans="1:7">
      <c r="A12" s="4" t="s">
        <v>519</v>
      </c>
      <c r="E12" s="5" t="n">
        <v>7000000</v>
      </c>
    </row>
    <row r="13" spans="1:7">
      <c r="A13" s="4" t="s">
        <v>520</v>
      </c>
    </row>
    <row r="14" spans="1:7">
      <c r="A14" s="3" t="s">
        <v>512</v>
      </c>
    </row>
    <row r="15" spans="1:7">
      <c r="A15" s="4" t="s">
        <v>521</v>
      </c>
      <c r="D15" s="4" t="s">
        <v>522</v>
      </c>
    </row>
    <row r="16" spans="1:7">
      <c r="A16" s="4" t="s">
        <v>523</v>
      </c>
    </row>
    <row r="17" spans="1:7">
      <c r="A17" s="3" t="s">
        <v>512</v>
      </c>
    </row>
    <row r="18" spans="1:7">
      <c r="A18" s="4" t="s">
        <v>519</v>
      </c>
      <c r="E18" s="5" t="n">
        <v>1830770</v>
      </c>
    </row>
    <row r="19" spans="1:7">
      <c r="A19" s="4" t="s">
        <v>524</v>
      </c>
    </row>
    <row r="20" spans="1:7">
      <c r="A20" s="3" t="s">
        <v>512</v>
      </c>
    </row>
    <row r="21" spans="1:7">
      <c r="A21" s="4" t="s">
        <v>519</v>
      </c>
      <c r="E21" s="5" t="n">
        <v>5000000</v>
      </c>
    </row>
    <row r="22" spans="1:7">
      <c r="A22" s="4" t="s">
        <v>525</v>
      </c>
    </row>
    <row r="23" spans="1:7">
      <c r="A23" s="3" t="s">
        <v>512</v>
      </c>
    </row>
    <row r="24" spans="1:7">
      <c r="A24" s="4" t="s">
        <v>519</v>
      </c>
      <c r="E24" s="9" t="n">
        <v>20000000</v>
      </c>
    </row>
  </sheetData>
  <mergeCells count="2">
    <mergeCell ref="A1:A2"/>
    <mergeCell ref="C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26</v>
      </c>
      <c r="B1" s="2" t="s">
        <v>22</v>
      </c>
      <c r="C1" s="2" t="s">
        <v>23</v>
      </c>
    </row>
    <row r="2" spans="1:3">
      <c r="A2" s="3" t="s">
        <v>168</v>
      </c>
    </row>
    <row r="3" spans="1:3">
      <c r="A3" s="4" t="s">
        <v>527</v>
      </c>
      <c r="B3" s="6" t="n">
        <v>13181</v>
      </c>
      <c r="C3" s="6" t="n">
        <v>5970</v>
      </c>
    </row>
    <row r="4" spans="1:3">
      <c r="A4" s="4" t="s">
        <v>528</v>
      </c>
      <c r="B4" s="5" t="n">
        <v>9209</v>
      </c>
      <c r="C4" s="5" t="n">
        <v>8056</v>
      </c>
    </row>
    <row r="5" spans="1:3">
      <c r="A5" s="4" t="s">
        <v>529</v>
      </c>
      <c r="B5" s="5" t="n">
        <v>2491</v>
      </c>
      <c r="C5" s="5" t="n">
        <v>3464</v>
      </c>
    </row>
    <row r="6" spans="1:3">
      <c r="A6" s="4" t="s">
        <v>530</v>
      </c>
      <c r="B6" s="5" t="n">
        <v>362</v>
      </c>
      <c r="C6" s="5" t="n">
        <v>277</v>
      </c>
    </row>
    <row r="7" spans="1:3">
      <c r="A7" s="4" t="s">
        <v>38</v>
      </c>
      <c r="B7" s="6" t="n">
        <v>25243</v>
      </c>
      <c r="C7" s="6" t="n">
        <v>1776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 customWidth="1" max="6" min="6" width="14"/>
  </cols>
  <sheetData>
    <row r="1" spans="1:6">
      <c r="A1" s="1" t="s">
        <v>531</v>
      </c>
      <c r="B1" s="2" t="s">
        <v>1</v>
      </c>
    </row>
    <row r="2" spans="1:6">
      <c r="B2" s="2" t="s">
        <v>22</v>
      </c>
      <c r="C2" s="2" t="s">
        <v>23</v>
      </c>
      <c r="D2" s="2" t="s">
        <v>22</v>
      </c>
      <c r="E2" s="2" t="s">
        <v>23</v>
      </c>
      <c r="F2" s="2" t="s">
        <v>532</v>
      </c>
    </row>
    <row r="3" spans="1:6">
      <c r="A3" s="3" t="s">
        <v>533</v>
      </c>
    </row>
    <row r="4" spans="1:6">
      <c r="A4" s="4" t="s">
        <v>534</v>
      </c>
      <c r="B4" s="6" t="n">
        <v>7432</v>
      </c>
    </row>
    <row r="5" spans="1:6">
      <c r="A5" s="4" t="s">
        <v>535</v>
      </c>
      <c r="B5" s="5" t="n">
        <v>5563</v>
      </c>
      <c r="C5" s="6" t="n">
        <v>4538</v>
      </c>
    </row>
    <row r="6" spans="1:6">
      <c r="A6" s="4" t="s">
        <v>536</v>
      </c>
      <c r="B6" s="5" t="n">
        <v>-2329</v>
      </c>
      <c r="C6" s="5" t="n">
        <v>-4747</v>
      </c>
    </row>
    <row r="7" spans="1:6">
      <c r="A7" s="4" t="s">
        <v>537</v>
      </c>
      <c r="B7" s="5" t="n">
        <v>-1279</v>
      </c>
      <c r="C7" s="5" t="n">
        <v>-1540</v>
      </c>
    </row>
    <row r="8" spans="1:6">
      <c r="A8" s="4" t="s">
        <v>457</v>
      </c>
      <c r="B8" s="5" t="n">
        <v>313</v>
      </c>
      <c r="C8" s="5" t="n">
        <v>167</v>
      </c>
    </row>
    <row r="9" spans="1:6">
      <c r="A9" s="4" t="s">
        <v>534</v>
      </c>
      <c r="B9" s="5" t="n">
        <v>9700</v>
      </c>
      <c r="C9" s="5" t="n">
        <v>7432</v>
      </c>
    </row>
    <row r="10" spans="1:6">
      <c r="A10" s="4" t="s">
        <v>538</v>
      </c>
      <c r="D10" s="6" t="n">
        <v>5447</v>
      </c>
      <c r="E10" s="6" t="n">
        <v>3568</v>
      </c>
    </row>
    <row r="11" spans="1:6">
      <c r="A11" s="4" t="s">
        <v>539</v>
      </c>
      <c r="D11" s="5" t="n">
        <v>4253</v>
      </c>
      <c r="E11" s="5" t="n">
        <v>3864</v>
      </c>
    </row>
    <row r="12" spans="1:6">
      <c r="A12" s="4" t="s">
        <v>534</v>
      </c>
      <c r="B12" s="5" t="n">
        <v>7432</v>
      </c>
      <c r="C12" s="5" t="n">
        <v>7432</v>
      </c>
      <c r="D12" s="5" t="n">
        <v>9700</v>
      </c>
      <c r="E12" s="5" t="n">
        <v>7432</v>
      </c>
      <c r="F12" s="6" t="n">
        <v>9014</v>
      </c>
    </row>
    <row r="13" spans="1:6">
      <c r="A13" s="4" t="s">
        <v>540</v>
      </c>
    </row>
    <row r="14" spans="1:6">
      <c r="A14" s="3" t="s">
        <v>533</v>
      </c>
    </row>
    <row r="15" spans="1:6">
      <c r="A15" s="4" t="s">
        <v>534</v>
      </c>
      <c r="B15" s="5" t="n">
        <v>813</v>
      </c>
    </row>
    <row r="16" spans="1:6">
      <c r="A16" s="4" t="s">
        <v>535</v>
      </c>
      <c r="B16" s="5" t="n">
        <v>912</v>
      </c>
      <c r="C16" s="5" t="n">
        <v>2323</v>
      </c>
    </row>
    <row r="17" spans="1:6">
      <c r="A17" s="4" t="s">
        <v>536</v>
      </c>
      <c r="B17" s="5" t="n">
        <v>-1424</v>
      </c>
      <c r="C17" s="5" t="n">
        <v>-1501</v>
      </c>
    </row>
    <row r="18" spans="1:6">
      <c r="A18" s="4" t="s">
        <v>537</v>
      </c>
      <c r="B18" s="5" t="n">
        <v>-81</v>
      </c>
      <c r="C18" s="5" t="n">
        <v>-7</v>
      </c>
    </row>
    <row r="19" spans="1:6">
      <c r="A19" s="4" t="s">
        <v>457</v>
      </c>
      <c r="B19" s="5" t="n">
        <v>28</v>
      </c>
      <c r="C19" s="5" t="n">
        <v>-9</v>
      </c>
    </row>
    <row r="20" spans="1:6">
      <c r="A20" s="4" t="s">
        <v>534</v>
      </c>
      <c r="B20" s="5" t="n">
        <v>248</v>
      </c>
      <c r="C20" s="5" t="n">
        <v>813</v>
      </c>
    </row>
    <row r="21" spans="1:6">
      <c r="A21" s="4" t="s">
        <v>538</v>
      </c>
      <c r="D21" s="5" t="n">
        <v>248</v>
      </c>
      <c r="E21" s="5" t="n">
        <v>813</v>
      </c>
    </row>
    <row r="22" spans="1:6">
      <c r="A22" s="4" t="s">
        <v>539</v>
      </c>
      <c r="D22" s="5" t="n">
        <v>0</v>
      </c>
      <c r="E22" s="5" t="n">
        <v>0</v>
      </c>
    </row>
    <row r="23" spans="1:6">
      <c r="A23" s="4" t="s">
        <v>534</v>
      </c>
      <c r="B23" s="5" t="n">
        <v>813</v>
      </c>
      <c r="C23" s="5" t="n">
        <v>813</v>
      </c>
      <c r="D23" s="5" t="n">
        <v>248</v>
      </c>
      <c r="E23" s="5" t="n">
        <v>813</v>
      </c>
      <c r="F23" s="5" t="n">
        <v>7</v>
      </c>
    </row>
    <row r="24" spans="1:6">
      <c r="A24" s="4" t="s">
        <v>103</v>
      </c>
    </row>
    <row r="25" spans="1:6">
      <c r="A25" s="3" t="s">
        <v>533</v>
      </c>
    </row>
    <row r="26" spans="1:6">
      <c r="A26" s="4" t="s">
        <v>534</v>
      </c>
      <c r="B26" s="5" t="n">
        <v>2755</v>
      </c>
    </row>
    <row r="27" spans="1:6">
      <c r="A27" s="4" t="s">
        <v>535</v>
      </c>
      <c r="B27" s="5" t="n">
        <v>4540</v>
      </c>
      <c r="C27" s="5" t="n">
        <v>2109</v>
      </c>
    </row>
    <row r="28" spans="1:6">
      <c r="A28" s="4" t="s">
        <v>536</v>
      </c>
      <c r="B28" s="5" t="n">
        <v>-905</v>
      </c>
      <c r="C28" s="5" t="n">
        <v>-3246</v>
      </c>
    </row>
    <row r="29" spans="1:6">
      <c r="A29" s="4" t="s">
        <v>537</v>
      </c>
      <c r="B29" s="5" t="n">
        <v>-1198</v>
      </c>
      <c r="C29" s="5" t="n">
        <v>-1533</v>
      </c>
    </row>
    <row r="30" spans="1:6">
      <c r="A30" s="4" t="s">
        <v>457</v>
      </c>
      <c r="B30" s="5" t="n">
        <v>7</v>
      </c>
      <c r="C30" s="5" t="n">
        <v>64</v>
      </c>
    </row>
    <row r="31" spans="1:6">
      <c r="A31" s="4" t="s">
        <v>534</v>
      </c>
      <c r="B31" s="5" t="n">
        <v>5199</v>
      </c>
      <c r="C31" s="5" t="n">
        <v>2755</v>
      </c>
    </row>
    <row r="32" spans="1:6">
      <c r="A32" s="4" t="s">
        <v>538</v>
      </c>
      <c r="D32" s="5" t="n">
        <v>5199</v>
      </c>
      <c r="E32" s="5" t="n">
        <v>2755</v>
      </c>
    </row>
    <row r="33" spans="1:6">
      <c r="A33" s="4" t="s">
        <v>539</v>
      </c>
      <c r="D33" s="5" t="n">
        <v>0</v>
      </c>
      <c r="E33" s="5" t="n">
        <v>0</v>
      </c>
    </row>
    <row r="34" spans="1:6">
      <c r="A34" s="4" t="s">
        <v>534</v>
      </c>
      <c r="B34" s="5" t="n">
        <v>2755</v>
      </c>
      <c r="C34" s="5" t="n">
        <v>2755</v>
      </c>
      <c r="D34" s="5" t="n">
        <v>5199</v>
      </c>
      <c r="E34" s="5" t="n">
        <v>2755</v>
      </c>
      <c r="F34" s="5" t="n">
        <v>5361</v>
      </c>
    </row>
    <row r="35" spans="1:6">
      <c r="A35" s="4" t="s">
        <v>499</v>
      </c>
    </row>
    <row r="36" spans="1:6">
      <c r="A36" s="3" t="s">
        <v>533</v>
      </c>
    </row>
    <row r="37" spans="1:6">
      <c r="A37" s="4" t="s">
        <v>534</v>
      </c>
      <c r="B37" s="5" t="n">
        <v>3864</v>
      </c>
    </row>
    <row r="38" spans="1:6">
      <c r="A38" s="4" t="s">
        <v>535</v>
      </c>
      <c r="B38" s="5" t="n">
        <v>111</v>
      </c>
      <c r="C38" s="5" t="n">
        <v>106</v>
      </c>
    </row>
    <row r="39" spans="1:6">
      <c r="A39" s="4" t="s">
        <v>536</v>
      </c>
      <c r="B39" s="5" t="n">
        <v>0</v>
      </c>
      <c r="C39" s="5" t="n">
        <v>0</v>
      </c>
    </row>
    <row r="40" spans="1:6">
      <c r="A40" s="4" t="s">
        <v>537</v>
      </c>
      <c r="B40" s="5" t="n">
        <v>0</v>
      </c>
      <c r="C40" s="5" t="n">
        <v>0</v>
      </c>
    </row>
    <row r="41" spans="1:6">
      <c r="A41" s="4" t="s">
        <v>457</v>
      </c>
      <c r="B41" s="5" t="n">
        <v>278</v>
      </c>
      <c r="C41" s="5" t="n">
        <v>112</v>
      </c>
    </row>
    <row r="42" spans="1:6">
      <c r="A42" s="4" t="s">
        <v>534</v>
      </c>
      <c r="B42" s="5" t="n">
        <v>4253</v>
      </c>
      <c r="C42" s="5" t="n">
        <v>3864</v>
      </c>
    </row>
    <row r="43" spans="1:6">
      <c r="A43" s="4" t="s">
        <v>538</v>
      </c>
      <c r="D43" s="5" t="n">
        <v>0</v>
      </c>
      <c r="E43" s="5" t="n">
        <v>0</v>
      </c>
    </row>
    <row r="44" spans="1:6">
      <c r="A44" s="4" t="s">
        <v>539</v>
      </c>
      <c r="D44" s="5" t="n">
        <v>4253</v>
      </c>
      <c r="E44" s="5" t="n">
        <v>3864</v>
      </c>
    </row>
    <row r="45" spans="1:6">
      <c r="A45" s="4" t="s">
        <v>534</v>
      </c>
      <c r="B45" s="6" t="n">
        <v>3864</v>
      </c>
      <c r="C45" s="6" t="n">
        <v>3864</v>
      </c>
      <c r="D45" s="6" t="n">
        <v>4253</v>
      </c>
      <c r="E45" s="6" t="n">
        <v>3864</v>
      </c>
      <c r="F45" s="6" t="n">
        <v>364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s>
  <sheetData>
    <row r="1" spans="1:4">
      <c r="A1" s="1" t="s">
        <v>541</v>
      </c>
      <c r="B1" s="2" t="s">
        <v>542</v>
      </c>
      <c r="C1" s="2" t="s">
        <v>1</v>
      </c>
    </row>
    <row r="2" spans="1:4">
      <c r="B2" s="2" t="s">
        <v>371</v>
      </c>
      <c r="C2" s="2" t="s">
        <v>543</v>
      </c>
      <c r="D2" s="2" t="s">
        <v>544</v>
      </c>
    </row>
    <row r="3" spans="1:4">
      <c r="A3" s="3" t="s">
        <v>545</v>
      </c>
    </row>
    <row r="4" spans="1:4">
      <c r="A4" s="4" t="s">
        <v>546</v>
      </c>
      <c r="C4" s="5" t="n">
        <v>50</v>
      </c>
    </row>
    <row r="5" spans="1:4">
      <c r="A5" s="4" t="s">
        <v>547</v>
      </c>
      <c r="D5" s="5" t="n">
        <v>3</v>
      </c>
    </row>
    <row r="6" spans="1:4">
      <c r="A6" s="4" t="s">
        <v>535</v>
      </c>
      <c r="C6" s="6" t="n">
        <v>5563</v>
      </c>
      <c r="D6" s="6" t="n">
        <v>4538</v>
      </c>
    </row>
    <row r="7" spans="1:4">
      <c r="A7" s="4" t="s">
        <v>548</v>
      </c>
      <c r="C7" s="5" t="n">
        <v>2329</v>
      </c>
      <c r="D7" s="5" t="n">
        <v>4747</v>
      </c>
    </row>
    <row r="8" spans="1:4">
      <c r="A8" s="4" t="s">
        <v>549</v>
      </c>
      <c r="C8" s="5" t="n">
        <v>1279</v>
      </c>
      <c r="D8" s="5" t="n">
        <v>1540</v>
      </c>
    </row>
    <row r="9" spans="1:4">
      <c r="A9" s="4" t="s">
        <v>457</v>
      </c>
      <c r="C9" s="5" t="n">
        <v>313</v>
      </c>
      <c r="D9" s="6" t="n">
        <v>167</v>
      </c>
    </row>
    <row r="10" spans="1:4">
      <c r="A10" s="4" t="s">
        <v>540</v>
      </c>
    </row>
    <row r="11" spans="1:4">
      <c r="A11" s="3" t="s">
        <v>545</v>
      </c>
    </row>
    <row r="12" spans="1:4">
      <c r="A12" s="4" t="s">
        <v>546</v>
      </c>
      <c r="D12" s="5" t="n">
        <v>50</v>
      </c>
    </row>
    <row r="13" spans="1:4">
      <c r="A13" s="4" t="s">
        <v>535</v>
      </c>
      <c r="C13" s="5" t="n">
        <v>912</v>
      </c>
      <c r="D13" s="6" t="n">
        <v>2323</v>
      </c>
    </row>
    <row r="14" spans="1:4">
      <c r="A14" s="4" t="s">
        <v>548</v>
      </c>
      <c r="C14" s="5" t="n">
        <v>1424</v>
      </c>
      <c r="D14" s="5" t="n">
        <v>1501</v>
      </c>
    </row>
    <row r="15" spans="1:4">
      <c r="A15" s="4" t="s">
        <v>549</v>
      </c>
      <c r="C15" s="5" t="n">
        <v>81</v>
      </c>
      <c r="D15" s="5" t="n">
        <v>7</v>
      </c>
    </row>
    <row r="16" spans="1:4">
      <c r="A16" s="4" t="s">
        <v>457</v>
      </c>
      <c r="C16" s="5" t="n">
        <v>28</v>
      </c>
      <c r="D16" s="5" t="n">
        <v>-9</v>
      </c>
    </row>
    <row r="17" spans="1:4">
      <c r="A17" s="4" t="s">
        <v>103</v>
      </c>
    </row>
    <row r="18" spans="1:4">
      <c r="A18" s="3" t="s">
        <v>545</v>
      </c>
    </row>
    <row r="19" spans="1:4">
      <c r="A19" s="4" t="s">
        <v>535</v>
      </c>
      <c r="C19" s="5" t="n">
        <v>4540</v>
      </c>
      <c r="D19" s="5" t="n">
        <v>2109</v>
      </c>
    </row>
    <row r="20" spans="1:4">
      <c r="A20" s="4" t="s">
        <v>550</v>
      </c>
      <c r="C20" s="5" t="n">
        <v>4057</v>
      </c>
      <c r="D20" s="5" t="n">
        <v>1132</v>
      </c>
    </row>
    <row r="21" spans="1:4">
      <c r="A21" s="4" t="s">
        <v>551</v>
      </c>
      <c r="C21" s="5" t="n">
        <v>483</v>
      </c>
      <c r="D21" s="5" t="n">
        <v>977</v>
      </c>
    </row>
    <row r="22" spans="1:4">
      <c r="A22" s="4" t="s">
        <v>548</v>
      </c>
      <c r="C22" s="5" t="n">
        <v>905</v>
      </c>
      <c r="D22" s="5" t="n">
        <v>3246</v>
      </c>
    </row>
    <row r="23" spans="1:4">
      <c r="A23" s="4" t="s">
        <v>549</v>
      </c>
      <c r="C23" s="5" t="n">
        <v>1198</v>
      </c>
      <c r="D23" s="5" t="n">
        <v>1533</v>
      </c>
    </row>
    <row r="24" spans="1:4">
      <c r="A24" s="4" t="s">
        <v>457</v>
      </c>
      <c r="C24" s="5" t="n">
        <v>7</v>
      </c>
      <c r="D24" s="5" t="n">
        <v>64</v>
      </c>
    </row>
    <row r="25" spans="1:4">
      <c r="A25" s="4" t="s">
        <v>552</v>
      </c>
    </row>
    <row r="26" spans="1:4">
      <c r="A26" s="3" t="s">
        <v>545</v>
      </c>
    </row>
    <row r="27" spans="1:4">
      <c r="A27" s="4" t="s">
        <v>535</v>
      </c>
      <c r="C27" s="5" t="n">
        <v>111</v>
      </c>
      <c r="D27" s="5" t="n">
        <v>106</v>
      </c>
    </row>
    <row r="28" spans="1:4">
      <c r="A28" s="4" t="s">
        <v>548</v>
      </c>
      <c r="C28" s="5" t="n">
        <v>0</v>
      </c>
      <c r="D28" s="5" t="n">
        <v>0</v>
      </c>
    </row>
    <row r="29" spans="1:4">
      <c r="A29" s="4" t="s">
        <v>549</v>
      </c>
      <c r="C29" s="5" t="n">
        <v>0</v>
      </c>
      <c r="D29" s="5" t="n">
        <v>0</v>
      </c>
    </row>
    <row r="30" spans="1:4">
      <c r="A30" s="4" t="s">
        <v>457</v>
      </c>
      <c r="C30" s="6" t="n">
        <v>278</v>
      </c>
      <c r="D30" s="6" t="n">
        <v>112</v>
      </c>
    </row>
    <row r="31" spans="1:4">
      <c r="A31" s="4" t="s">
        <v>553</v>
      </c>
      <c r="B31" s="4" t="s">
        <v>554</v>
      </c>
      <c r="C31" s="4" t="s">
        <v>554</v>
      </c>
      <c r="D31" s="4" t="s">
        <v>555</v>
      </c>
    </row>
    <row r="32" spans="1:4">
      <c r="A32" s="4" t="s">
        <v>556</v>
      </c>
      <c r="B32" s="6" t="n">
        <v>1773</v>
      </c>
      <c r="C32" s="6" t="n">
        <v>1773</v>
      </c>
      <c r="D32" s="6" t="n">
        <v>1655</v>
      </c>
    </row>
    <row r="33" spans="1:4">
      <c r="A33" s="4" t="s">
        <v>557</v>
      </c>
      <c r="B33" s="5" t="n">
        <v>4253</v>
      </c>
      <c r="C33" s="5" t="n">
        <v>4253</v>
      </c>
      <c r="D33" s="6" t="n">
        <v>3864</v>
      </c>
    </row>
    <row r="34" spans="1:4">
      <c r="A34" s="4" t="s">
        <v>558</v>
      </c>
      <c r="B34" s="5" t="n">
        <v>1485</v>
      </c>
      <c r="C34" s="5" t="n">
        <v>1485</v>
      </c>
    </row>
    <row r="35" spans="1:4">
      <c r="A35" s="4" t="s">
        <v>559</v>
      </c>
    </row>
    <row r="36" spans="1:4">
      <c r="A36" s="3" t="s">
        <v>545</v>
      </c>
    </row>
    <row r="37" spans="1:4">
      <c r="A37" s="4" t="s">
        <v>560</v>
      </c>
      <c r="B37" s="6" t="n">
        <v>2768</v>
      </c>
      <c r="C37" s="6" t="n">
        <v>2768</v>
      </c>
    </row>
    <row r="38" spans="1:4">
      <c r="A38" s="4" t="s">
        <v>561</v>
      </c>
      <c r="B38" s="4" t="s">
        <v>402</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62</v>
      </c>
      <c r="B1" s="2" t="s">
        <v>22</v>
      </c>
      <c r="C1" s="2" t="s">
        <v>23</v>
      </c>
    </row>
    <row r="2" spans="1:3">
      <c r="A2" s="3" t="s">
        <v>563</v>
      </c>
    </row>
    <row r="3" spans="1:3">
      <c r="A3" s="4" t="s">
        <v>564</v>
      </c>
      <c r="B3" s="6" t="n">
        <v>8893</v>
      </c>
      <c r="C3" s="6" t="n">
        <v>9362</v>
      </c>
    </row>
    <row r="4" spans="1:3">
      <c r="A4" s="4" t="s">
        <v>565</v>
      </c>
      <c r="B4" s="5" t="n">
        <v>2012</v>
      </c>
      <c r="C4" s="5" t="n">
        <v>2365</v>
      </c>
    </row>
    <row r="5" spans="1:3">
      <c r="A5" s="4" t="s">
        <v>566</v>
      </c>
      <c r="B5" s="5" t="n">
        <v>6881</v>
      </c>
      <c r="C5" s="5" t="n">
        <v>6997</v>
      </c>
    </row>
    <row r="6" spans="1:3">
      <c r="A6" s="4" t="s">
        <v>538</v>
      </c>
      <c r="B6" s="5" t="n">
        <v>652</v>
      </c>
      <c r="C6" s="5" t="n">
        <v>569</v>
      </c>
    </row>
    <row r="7" spans="1:3">
      <c r="A7" s="4" t="s">
        <v>539</v>
      </c>
      <c r="B7" s="5" t="n">
        <v>6229</v>
      </c>
      <c r="C7" s="5" t="n">
        <v>6428</v>
      </c>
    </row>
    <row r="8" spans="1:3">
      <c r="A8" s="4" t="s">
        <v>567</v>
      </c>
      <c r="B8" s="5" t="n">
        <v>6881</v>
      </c>
      <c r="C8" s="5" t="n">
        <v>6997</v>
      </c>
    </row>
    <row r="9" spans="1:3">
      <c r="A9" s="4" t="s">
        <v>568</v>
      </c>
    </row>
    <row r="10" spans="1:3">
      <c r="A10" s="3" t="s">
        <v>563</v>
      </c>
    </row>
    <row r="11" spans="1:3">
      <c r="A11" s="4" t="s">
        <v>564</v>
      </c>
      <c r="B11" s="5" t="n">
        <v>1127</v>
      </c>
      <c r="C11" s="5" t="n">
        <v>1055</v>
      </c>
    </row>
    <row r="12" spans="1:3">
      <c r="A12" s="4" t="s">
        <v>565</v>
      </c>
      <c r="B12" s="5" t="n">
        <v>475</v>
      </c>
      <c r="C12" s="5" t="n">
        <v>486</v>
      </c>
    </row>
    <row r="13" spans="1:3">
      <c r="A13" s="4" t="s">
        <v>566</v>
      </c>
      <c r="B13" s="5" t="n">
        <v>652</v>
      </c>
      <c r="C13" s="5" t="n">
        <v>569</v>
      </c>
    </row>
    <row r="14" spans="1:3">
      <c r="A14" s="4" t="s">
        <v>569</v>
      </c>
    </row>
    <row r="15" spans="1:3">
      <c r="A15" s="3" t="s">
        <v>563</v>
      </c>
    </row>
    <row r="16" spans="1:3">
      <c r="A16" s="4" t="s">
        <v>564</v>
      </c>
      <c r="B16" s="5" t="n">
        <v>4992</v>
      </c>
      <c r="C16" s="5" t="n">
        <v>4524</v>
      </c>
    </row>
    <row r="17" spans="1:3">
      <c r="A17" s="4" t="s">
        <v>565</v>
      </c>
      <c r="B17" s="5" t="n">
        <v>1323</v>
      </c>
      <c r="C17" s="5" t="n">
        <v>1468</v>
      </c>
    </row>
    <row r="18" spans="1:3">
      <c r="A18" s="4" t="s">
        <v>566</v>
      </c>
      <c r="B18" s="5" t="n">
        <v>3669</v>
      </c>
      <c r="C18" s="5" t="n">
        <v>3056</v>
      </c>
    </row>
    <row r="19" spans="1:3">
      <c r="A19" s="4" t="s">
        <v>570</v>
      </c>
    </row>
    <row r="20" spans="1:3">
      <c r="A20" s="3" t="s">
        <v>563</v>
      </c>
    </row>
    <row r="21" spans="1:3">
      <c r="A21" s="4" t="s">
        <v>564</v>
      </c>
      <c r="B21" s="5" t="n">
        <v>2774</v>
      </c>
      <c r="C21" s="5" t="n">
        <v>3783</v>
      </c>
    </row>
    <row r="22" spans="1:3">
      <c r="A22" s="4" t="s">
        <v>565</v>
      </c>
      <c r="B22" s="5" t="n">
        <v>214</v>
      </c>
      <c r="C22" s="5" t="n">
        <v>411</v>
      </c>
    </row>
    <row r="23" spans="1:3">
      <c r="A23" s="4" t="s">
        <v>566</v>
      </c>
      <c r="B23" s="6" t="n">
        <v>2560</v>
      </c>
      <c r="C23" s="6" t="n">
        <v>337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8</v>
      </c>
      <c r="B1" s="2" t="s">
        <v>1</v>
      </c>
    </row>
    <row r="2" spans="1:2">
      <c r="B2" s="2" t="s">
        <v>22</v>
      </c>
    </row>
    <row r="3" spans="1:2">
      <c r="A3" s="3" t="s">
        <v>156</v>
      </c>
    </row>
    <row r="4" spans="1:2">
      <c r="A4" s="4" t="s">
        <v>158</v>
      </c>
      <c r="B4" s="4" t="s">
        <v>15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71</v>
      </c>
      <c r="B1" s="2" t="s">
        <v>22</v>
      </c>
      <c r="C1" s="2" t="s">
        <v>23</v>
      </c>
    </row>
    <row r="2" spans="1:3">
      <c r="A2" s="3" t="s">
        <v>563</v>
      </c>
    </row>
    <row r="3" spans="1:3">
      <c r="A3" s="4" t="s">
        <v>41</v>
      </c>
      <c r="B3" s="6" t="n">
        <v>6881</v>
      </c>
      <c r="C3" s="6" t="n">
        <v>6997</v>
      </c>
    </row>
    <row r="4" spans="1:3">
      <c r="A4" s="4" t="s">
        <v>45</v>
      </c>
      <c r="B4" s="5" t="n">
        <v>2982</v>
      </c>
      <c r="C4" s="5" t="n">
        <v>3398</v>
      </c>
    </row>
    <row r="5" spans="1:3">
      <c r="A5" s="4" t="s">
        <v>572</v>
      </c>
    </row>
    <row r="6" spans="1:3">
      <c r="A6" s="3" t="s">
        <v>563</v>
      </c>
    </row>
    <row r="7" spans="1:3">
      <c r="A7" s="4" t="s">
        <v>41</v>
      </c>
      <c r="B7" s="5" t="n">
        <v>6829</v>
      </c>
      <c r="C7" s="5" t="n">
        <v>6930</v>
      </c>
    </row>
    <row r="8" spans="1:3">
      <c r="A8" s="4" t="s">
        <v>573</v>
      </c>
    </row>
    <row r="9" spans="1:3">
      <c r="A9" s="3" t="s">
        <v>563</v>
      </c>
    </row>
    <row r="10" spans="1:3">
      <c r="A10" s="4" t="s">
        <v>41</v>
      </c>
      <c r="B10" s="6" t="n">
        <v>52</v>
      </c>
      <c r="C10" s="6" t="n">
        <v>6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4</v>
      </c>
      <c r="B1" s="2" t="s">
        <v>575</v>
      </c>
      <c r="C1" s="2" t="s">
        <v>367</v>
      </c>
      <c r="D1" s="2" t="s">
        <v>22</v>
      </c>
      <c r="E1" s="2" t="s">
        <v>23</v>
      </c>
    </row>
    <row r="2" spans="1:5">
      <c r="A2" s="3" t="s">
        <v>576</v>
      </c>
    </row>
    <row r="3" spans="1:5">
      <c r="A3" s="4" t="s">
        <v>374</v>
      </c>
      <c r="D3" s="6" t="n">
        <v>47</v>
      </c>
      <c r="E3" s="6" t="n">
        <v>0</v>
      </c>
    </row>
    <row r="4" spans="1:5">
      <c r="A4" s="4" t="s">
        <v>577</v>
      </c>
      <c r="D4" s="6" t="n">
        <v>480</v>
      </c>
    </row>
    <row r="5" spans="1:5">
      <c r="A5" s="4" t="s">
        <v>412</v>
      </c>
    </row>
    <row r="6" spans="1:5">
      <c r="A6" s="3" t="s">
        <v>576</v>
      </c>
    </row>
    <row r="7" spans="1:5">
      <c r="A7" s="4" t="s">
        <v>406</v>
      </c>
      <c r="B7" s="4" t="s">
        <v>407</v>
      </c>
      <c r="C7" s="4" t="s">
        <v>413</v>
      </c>
      <c r="D7" s="4" t="s">
        <v>407</v>
      </c>
      <c r="E7" s="4" t="s">
        <v>413</v>
      </c>
    </row>
    <row r="8" spans="1:5">
      <c r="A8" s="4" t="s">
        <v>414</v>
      </c>
      <c r="B8" s="4" t="s">
        <v>415</v>
      </c>
    </row>
    <row r="9" spans="1:5">
      <c r="A9" s="4" t="s">
        <v>578</v>
      </c>
      <c r="D9" s="6" t="n">
        <v>521</v>
      </c>
    </row>
    <row r="10" spans="1:5">
      <c r="A10" s="4" t="s">
        <v>374</v>
      </c>
      <c r="B10" s="6" t="n">
        <v>47</v>
      </c>
      <c r="D10" s="6" t="n">
        <v>4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2</v>
      </c>
      <c r="C2" s="2" t="s">
        <v>23</v>
      </c>
      <c r="D2" s="2" t="s">
        <v>485</v>
      </c>
    </row>
    <row r="3" spans="1:4">
      <c r="A3" s="3" t="s">
        <v>580</v>
      </c>
    </row>
    <row r="4" spans="1:4">
      <c r="A4" s="4" t="s">
        <v>581</v>
      </c>
      <c r="B4" s="6" t="n">
        <v>4914</v>
      </c>
      <c r="C4" s="6" t="n">
        <v>5167</v>
      </c>
    </row>
    <row r="5" spans="1:4">
      <c r="A5" s="4" t="s">
        <v>582</v>
      </c>
      <c r="B5" s="5" t="n">
        <v>600</v>
      </c>
    </row>
    <row r="6" spans="1:4">
      <c r="A6" s="4" t="s">
        <v>146</v>
      </c>
      <c r="B6" s="5" t="n">
        <v>-206</v>
      </c>
      <c r="C6" s="5" t="n">
        <v>-361</v>
      </c>
    </row>
    <row r="7" spans="1:4">
      <c r="A7" s="4" t="s">
        <v>583</v>
      </c>
    </row>
    <row r="8" spans="1:4">
      <c r="A8" s="3" t="s">
        <v>580</v>
      </c>
    </row>
    <row r="9" spans="1:4">
      <c r="A9" s="4" t="s">
        <v>581</v>
      </c>
      <c r="B9" s="5" t="n">
        <v>4794</v>
      </c>
      <c r="C9" s="5" t="n">
        <v>4971</v>
      </c>
      <c r="D9" s="6" t="n">
        <v>5116</v>
      </c>
    </row>
    <row r="10" spans="1:4">
      <c r="A10" s="4" t="s">
        <v>146</v>
      </c>
      <c r="B10" s="5" t="n">
        <v>-257</v>
      </c>
      <c r="C10" s="5" t="n">
        <v>-360</v>
      </c>
    </row>
    <row r="11" spans="1:4">
      <c r="A11" s="4" t="s">
        <v>584</v>
      </c>
    </row>
    <row r="12" spans="1:4">
      <c r="A12" s="3" t="s">
        <v>580</v>
      </c>
    </row>
    <row r="13" spans="1:4">
      <c r="A13" s="4" t="s">
        <v>581</v>
      </c>
      <c r="B13" s="5" t="n">
        <v>17603</v>
      </c>
      <c r="C13" s="5" t="n">
        <v>16253</v>
      </c>
      <c r="D13" s="5" t="n">
        <v>15579</v>
      </c>
    </row>
    <row r="14" spans="1:4">
      <c r="A14" s="4" t="s">
        <v>585</v>
      </c>
    </row>
    <row r="15" spans="1:4">
      <c r="A15" s="3" t="s">
        <v>580</v>
      </c>
    </row>
    <row r="16" spans="1:4">
      <c r="A16" s="4" t="s">
        <v>581</v>
      </c>
      <c r="B16" s="5" t="n">
        <v>-12809</v>
      </c>
      <c r="C16" s="5" t="n">
        <v>-11282</v>
      </c>
      <c r="D16" s="5" t="n">
        <v>-10463</v>
      </c>
    </row>
    <row r="17" spans="1:4">
      <c r="A17" s="4" t="s">
        <v>586</v>
      </c>
    </row>
    <row r="18" spans="1:4">
      <c r="A18" s="3" t="s">
        <v>580</v>
      </c>
    </row>
    <row r="19" spans="1:4">
      <c r="A19" s="4" t="s">
        <v>581</v>
      </c>
      <c r="B19" s="5" t="n">
        <v>120</v>
      </c>
      <c r="C19" s="5" t="n">
        <v>196</v>
      </c>
      <c r="D19" s="5" t="n">
        <v>215</v>
      </c>
    </row>
    <row r="20" spans="1:4">
      <c r="A20" s="4" t="s">
        <v>146</v>
      </c>
      <c r="B20" s="5" t="n">
        <v>51</v>
      </c>
      <c r="C20" s="5" t="n">
        <v>-1</v>
      </c>
    </row>
    <row r="21" spans="1:4">
      <c r="A21" s="4" t="s">
        <v>587</v>
      </c>
    </row>
    <row r="22" spans="1:4">
      <c r="A22" s="3" t="s">
        <v>580</v>
      </c>
    </row>
    <row r="23" spans="1:4">
      <c r="A23" s="4" t="s">
        <v>581</v>
      </c>
      <c r="B23" s="5" t="n">
        <v>120</v>
      </c>
      <c r="C23" s="5" t="n">
        <v>196</v>
      </c>
      <c r="D23" s="5" t="n">
        <v>215</v>
      </c>
    </row>
    <row r="24" spans="1:4">
      <c r="A24" s="4" t="s">
        <v>588</v>
      </c>
    </row>
    <row r="25" spans="1:4">
      <c r="A25" s="3" t="s">
        <v>580</v>
      </c>
    </row>
    <row r="26" spans="1:4">
      <c r="A26" s="4" t="s">
        <v>581</v>
      </c>
      <c r="B26" s="6" t="n">
        <v>0</v>
      </c>
      <c r="C26" s="6" t="n">
        <v>0</v>
      </c>
      <c r="D26" s="6" t="n">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89</v>
      </c>
      <c r="B1" s="2" t="s">
        <v>1</v>
      </c>
    </row>
    <row r="2" spans="1:3">
      <c r="B2" s="2" t="s">
        <v>22</v>
      </c>
      <c r="C2" s="2" t="s">
        <v>23</v>
      </c>
    </row>
    <row r="3" spans="1:3">
      <c r="A3" s="3" t="s">
        <v>580</v>
      </c>
    </row>
    <row r="4" spans="1:3">
      <c r="A4" s="4" t="s">
        <v>581</v>
      </c>
      <c r="B4" s="6" t="n">
        <v>5167</v>
      </c>
    </row>
    <row r="5" spans="1:3">
      <c r="A5" s="3" t="s">
        <v>590</v>
      </c>
    </row>
    <row r="6" spans="1:3">
      <c r="A6" s="4" t="s">
        <v>591</v>
      </c>
      <c r="B6" s="5" t="n">
        <v>-230</v>
      </c>
      <c r="C6" s="6" t="n">
        <v>-263</v>
      </c>
    </row>
    <row r="7" spans="1:3">
      <c r="A7" s="3" t="s">
        <v>499</v>
      </c>
    </row>
    <row r="8" spans="1:3">
      <c r="A8" s="4" t="s">
        <v>581</v>
      </c>
      <c r="B8" s="5" t="n">
        <v>4914</v>
      </c>
      <c r="C8" s="5" t="n">
        <v>5167</v>
      </c>
    </row>
    <row r="9" spans="1:3">
      <c r="A9" s="4" t="s">
        <v>583</v>
      </c>
    </row>
    <row r="10" spans="1:3">
      <c r="A10" s="3" t="s">
        <v>580</v>
      </c>
    </row>
    <row r="11" spans="1:3">
      <c r="A11" s="4" t="s">
        <v>581</v>
      </c>
      <c r="B11" s="5" t="n">
        <v>4971</v>
      </c>
      <c r="C11" s="5" t="n">
        <v>5116</v>
      </c>
    </row>
    <row r="12" spans="1:3">
      <c r="A12" s="3" t="s">
        <v>590</v>
      </c>
    </row>
    <row r="13" spans="1:3">
      <c r="A13" s="4" t="s">
        <v>592</v>
      </c>
      <c r="B13" s="5" t="n">
        <v>32</v>
      </c>
      <c r="C13" s="5" t="n">
        <v>42</v>
      </c>
    </row>
    <row r="14" spans="1:3">
      <c r="A14" s="4" t="s">
        <v>593</v>
      </c>
      <c r="B14" s="5" t="n">
        <v>194</v>
      </c>
      <c r="C14" s="5" t="n">
        <v>213</v>
      </c>
    </row>
    <row r="15" spans="1:3">
      <c r="A15" s="4" t="s">
        <v>591</v>
      </c>
      <c r="B15" s="5" t="n">
        <v>226</v>
      </c>
      <c r="C15" s="5" t="n">
        <v>255</v>
      </c>
    </row>
    <row r="16" spans="1:3">
      <c r="A16" s="3" t="s">
        <v>594</v>
      </c>
    </row>
    <row r="17" spans="1:3">
      <c r="A17" s="4" t="s">
        <v>595</v>
      </c>
      <c r="B17" s="5" t="n">
        <v>-99</v>
      </c>
      <c r="C17" s="5" t="n">
        <v>-186</v>
      </c>
    </row>
    <row r="18" spans="1:3">
      <c r="A18" s="4" t="s">
        <v>596</v>
      </c>
      <c r="B18" s="5" t="n">
        <v>1300</v>
      </c>
      <c r="C18" s="5" t="n">
        <v>715</v>
      </c>
    </row>
    <row r="19" spans="1:3">
      <c r="A19" s="4" t="s">
        <v>597</v>
      </c>
      <c r="B19" s="5" t="n">
        <v>111</v>
      </c>
      <c r="C19" s="5" t="n">
        <v>13</v>
      </c>
    </row>
    <row r="20" spans="1:3">
      <c r="A20" s="4" t="s">
        <v>598</v>
      </c>
      <c r="B20" s="5" t="n">
        <v>-1055</v>
      </c>
      <c r="C20" s="5" t="n">
        <v>-182</v>
      </c>
    </row>
    <row r="21" spans="1:3">
      <c r="A21" s="4" t="s">
        <v>599</v>
      </c>
      <c r="B21" s="5" t="n">
        <v>0</v>
      </c>
      <c r="C21" s="5" t="n">
        <v>0</v>
      </c>
    </row>
    <row r="22" spans="1:3">
      <c r="A22" s="4" t="s">
        <v>600</v>
      </c>
      <c r="B22" s="5" t="n">
        <v>257</v>
      </c>
      <c r="C22" s="5" t="n">
        <v>360</v>
      </c>
    </row>
    <row r="23" spans="1:3">
      <c r="A23" s="3" t="s">
        <v>499</v>
      </c>
    </row>
    <row r="24" spans="1:3">
      <c r="A24" s="4" t="s">
        <v>601</v>
      </c>
      <c r="B24" s="5" t="n">
        <v>-660</v>
      </c>
      <c r="C24" s="5" t="n">
        <v>-760</v>
      </c>
    </row>
    <row r="25" spans="1:3">
      <c r="A25" s="4" t="s">
        <v>602</v>
      </c>
      <c r="B25" s="5" t="n">
        <v>0</v>
      </c>
      <c r="C25" s="5" t="n">
        <v>0</v>
      </c>
    </row>
    <row r="26" spans="1:3">
      <c r="A26" s="4" t="s">
        <v>603</v>
      </c>
      <c r="B26" s="5" t="n">
        <v>-660</v>
      </c>
      <c r="C26" s="5" t="n">
        <v>-760</v>
      </c>
    </row>
    <row r="27" spans="1:3">
      <c r="A27" s="4" t="s">
        <v>581</v>
      </c>
      <c r="B27" s="5" t="n">
        <v>4794</v>
      </c>
      <c r="C27" s="5" t="n">
        <v>4971</v>
      </c>
    </row>
    <row r="28" spans="1:3">
      <c r="A28" s="4" t="s">
        <v>584</v>
      </c>
    </row>
    <row r="29" spans="1:3">
      <c r="A29" s="3" t="s">
        <v>580</v>
      </c>
    </row>
    <row r="30" spans="1:3">
      <c r="A30" s="4" t="s">
        <v>581</v>
      </c>
      <c r="B30" s="5" t="n">
        <v>16253</v>
      </c>
      <c r="C30" s="5" t="n">
        <v>15579</v>
      </c>
    </row>
    <row r="31" spans="1:3">
      <c r="A31" s="3" t="s">
        <v>590</v>
      </c>
    </row>
    <row r="32" spans="1:3">
      <c r="A32" s="4" t="s">
        <v>592</v>
      </c>
      <c r="B32" s="5" t="n">
        <v>32</v>
      </c>
      <c r="C32" s="5" t="n">
        <v>42</v>
      </c>
    </row>
    <row r="33" spans="1:3">
      <c r="A33" s="4" t="s">
        <v>593</v>
      </c>
      <c r="B33" s="5" t="n">
        <v>658</v>
      </c>
      <c r="C33" s="5" t="n">
        <v>678</v>
      </c>
    </row>
    <row r="34" spans="1:3">
      <c r="A34" s="4" t="s">
        <v>591</v>
      </c>
      <c r="B34" s="5" t="n">
        <v>690</v>
      </c>
      <c r="C34" s="5" t="n">
        <v>720</v>
      </c>
    </row>
    <row r="35" spans="1:3">
      <c r="A35" s="3" t="s">
        <v>594</v>
      </c>
    </row>
    <row r="36" spans="1:3">
      <c r="A36" s="4" t="s">
        <v>595</v>
      </c>
      <c r="B36" s="5" t="n">
        <v>-99</v>
      </c>
      <c r="C36" s="5" t="n">
        <v>-186</v>
      </c>
    </row>
    <row r="37" spans="1:3">
      <c r="A37" s="4" t="s">
        <v>596</v>
      </c>
      <c r="B37" s="5" t="n">
        <v>1300</v>
      </c>
      <c r="C37" s="5" t="n">
        <v>715</v>
      </c>
    </row>
    <row r="38" spans="1:3">
      <c r="A38" s="4" t="s">
        <v>597</v>
      </c>
      <c r="B38" s="5" t="n">
        <v>111</v>
      </c>
      <c r="C38" s="5" t="n">
        <v>13</v>
      </c>
    </row>
    <row r="39" spans="1:3">
      <c r="A39" s="4" t="s">
        <v>598</v>
      </c>
      <c r="B39" s="5" t="n">
        <v>0</v>
      </c>
      <c r="C39" s="5" t="n">
        <v>0</v>
      </c>
    </row>
    <row r="40" spans="1:3">
      <c r="A40" s="4" t="s">
        <v>599</v>
      </c>
      <c r="B40" s="5" t="n">
        <v>-55</v>
      </c>
      <c r="C40" s="5" t="n">
        <v>-30</v>
      </c>
    </row>
    <row r="41" spans="1:3">
      <c r="A41" s="4" t="s">
        <v>600</v>
      </c>
      <c r="B41" s="5" t="n">
        <v>1257</v>
      </c>
      <c r="C41" s="5" t="n">
        <v>512</v>
      </c>
    </row>
    <row r="42" spans="1:3">
      <c r="A42" s="3" t="s">
        <v>499</v>
      </c>
    </row>
    <row r="43" spans="1:3">
      <c r="A43" s="4" t="s">
        <v>601</v>
      </c>
      <c r="B43" s="5" t="n">
        <v>0</v>
      </c>
      <c r="C43" s="5" t="n">
        <v>0</v>
      </c>
    </row>
    <row r="44" spans="1:3">
      <c r="A44" s="4" t="s">
        <v>602</v>
      </c>
      <c r="B44" s="5" t="n">
        <v>-597</v>
      </c>
      <c r="C44" s="5" t="n">
        <v>-558</v>
      </c>
    </row>
    <row r="45" spans="1:3">
      <c r="A45" s="4" t="s">
        <v>603</v>
      </c>
      <c r="B45" s="5" t="n">
        <v>-597</v>
      </c>
      <c r="C45" s="5" t="n">
        <v>-558</v>
      </c>
    </row>
    <row r="46" spans="1:3">
      <c r="A46" s="4" t="s">
        <v>581</v>
      </c>
      <c r="B46" s="5" t="n">
        <v>17603</v>
      </c>
      <c r="C46" s="5" t="n">
        <v>16253</v>
      </c>
    </row>
    <row r="47" spans="1:3">
      <c r="A47" s="4" t="s">
        <v>585</v>
      </c>
    </row>
    <row r="48" spans="1:3">
      <c r="A48" s="3" t="s">
        <v>580</v>
      </c>
    </row>
    <row r="49" spans="1:3">
      <c r="A49" s="4" t="s">
        <v>581</v>
      </c>
      <c r="B49" s="5" t="n">
        <v>-11282</v>
      </c>
      <c r="C49" s="5" t="n">
        <v>-10463</v>
      </c>
    </row>
    <row r="50" spans="1:3">
      <c r="A50" s="3" t="s">
        <v>590</v>
      </c>
    </row>
    <row r="51" spans="1:3">
      <c r="A51" s="4" t="s">
        <v>592</v>
      </c>
      <c r="B51" s="5" t="n">
        <v>0</v>
      </c>
      <c r="C51" s="5" t="n">
        <v>0</v>
      </c>
    </row>
    <row r="52" spans="1:3">
      <c r="A52" s="4" t="s">
        <v>593</v>
      </c>
      <c r="B52" s="5" t="n">
        <v>-464</v>
      </c>
      <c r="C52" s="5" t="n">
        <v>-465</v>
      </c>
    </row>
    <row r="53" spans="1:3">
      <c r="A53" s="4" t="s">
        <v>591</v>
      </c>
      <c r="B53" s="5" t="n">
        <v>-464</v>
      </c>
      <c r="C53" s="5" t="n">
        <v>-465</v>
      </c>
    </row>
    <row r="54" spans="1:3">
      <c r="A54" s="3" t="s">
        <v>594</v>
      </c>
    </row>
    <row r="55" spans="1:3">
      <c r="A55" s="4" t="s">
        <v>595</v>
      </c>
      <c r="B55" s="5" t="n">
        <v>0</v>
      </c>
      <c r="C55" s="5" t="n">
        <v>0</v>
      </c>
    </row>
    <row r="56" spans="1:3">
      <c r="A56" s="4" t="s">
        <v>596</v>
      </c>
      <c r="B56" s="5" t="n">
        <v>0</v>
      </c>
      <c r="C56" s="5" t="n">
        <v>0</v>
      </c>
    </row>
    <row r="57" spans="1:3">
      <c r="A57" s="4" t="s">
        <v>597</v>
      </c>
      <c r="B57" s="5" t="n">
        <v>0</v>
      </c>
      <c r="C57" s="5" t="n">
        <v>0</v>
      </c>
    </row>
    <row r="58" spans="1:3">
      <c r="A58" s="4" t="s">
        <v>598</v>
      </c>
      <c r="B58" s="5" t="n">
        <v>-1055</v>
      </c>
      <c r="C58" s="5" t="n">
        <v>-182</v>
      </c>
    </row>
    <row r="59" spans="1:3">
      <c r="A59" s="4" t="s">
        <v>599</v>
      </c>
      <c r="B59" s="5" t="n">
        <v>55</v>
      </c>
      <c r="C59" s="5" t="n">
        <v>30</v>
      </c>
    </row>
    <row r="60" spans="1:3">
      <c r="A60" s="4" t="s">
        <v>600</v>
      </c>
      <c r="B60" s="5" t="n">
        <v>-1000</v>
      </c>
      <c r="C60" s="5" t="n">
        <v>-152</v>
      </c>
    </row>
    <row r="61" spans="1:3">
      <c r="A61" s="3" t="s">
        <v>499</v>
      </c>
    </row>
    <row r="62" spans="1:3">
      <c r="A62" s="4" t="s">
        <v>601</v>
      </c>
      <c r="B62" s="5" t="n">
        <v>-660</v>
      </c>
      <c r="C62" s="5" t="n">
        <v>-760</v>
      </c>
    </row>
    <row r="63" spans="1:3">
      <c r="A63" s="4" t="s">
        <v>602</v>
      </c>
      <c r="B63" s="5" t="n">
        <v>597</v>
      </c>
      <c r="C63" s="5" t="n">
        <v>558</v>
      </c>
    </row>
    <row r="64" spans="1:3">
      <c r="A64" s="4" t="s">
        <v>603</v>
      </c>
      <c r="B64" s="5" t="n">
        <v>-63</v>
      </c>
      <c r="C64" s="5" t="n">
        <v>-202</v>
      </c>
    </row>
    <row r="65" spans="1:3">
      <c r="A65" s="4" t="s">
        <v>581</v>
      </c>
      <c r="B65" s="5" t="n">
        <v>-12809</v>
      </c>
      <c r="C65" s="5" t="n">
        <v>-11282</v>
      </c>
    </row>
    <row r="66" spans="1:3">
      <c r="A66" s="4" t="s">
        <v>586</v>
      </c>
    </row>
    <row r="67" spans="1:3">
      <c r="A67" s="3" t="s">
        <v>580</v>
      </c>
    </row>
    <row r="68" spans="1:3">
      <c r="A68" s="4" t="s">
        <v>581</v>
      </c>
      <c r="B68" s="5" t="n">
        <v>196</v>
      </c>
      <c r="C68" s="5" t="n">
        <v>215</v>
      </c>
    </row>
    <row r="69" spans="1:3">
      <c r="A69" s="3" t="s">
        <v>590</v>
      </c>
    </row>
    <row r="70" spans="1:3">
      <c r="A70" s="4" t="s">
        <v>593</v>
      </c>
      <c r="B70" s="5" t="n">
        <v>4</v>
      </c>
      <c r="C70" s="5" t="n">
        <v>8</v>
      </c>
    </row>
    <row r="71" spans="1:3">
      <c r="A71" s="4" t="s">
        <v>591</v>
      </c>
      <c r="B71" s="5" t="n">
        <v>4</v>
      </c>
      <c r="C71" s="5" t="n">
        <v>8</v>
      </c>
    </row>
    <row r="72" spans="1:3">
      <c r="A72" s="3" t="s">
        <v>594</v>
      </c>
    </row>
    <row r="73" spans="1:3">
      <c r="A73" s="4" t="s">
        <v>595</v>
      </c>
      <c r="B73" s="5" t="n">
        <v>-1</v>
      </c>
      <c r="C73" s="5" t="n">
        <v>0</v>
      </c>
    </row>
    <row r="74" spans="1:3">
      <c r="A74" s="4" t="s">
        <v>596</v>
      </c>
      <c r="B74" s="5" t="n">
        <v>3</v>
      </c>
      <c r="C74" s="5" t="n">
        <v>1</v>
      </c>
    </row>
    <row r="75" spans="1:3">
      <c r="A75" s="4" t="s">
        <v>597</v>
      </c>
      <c r="B75" s="5" t="n">
        <v>-53</v>
      </c>
      <c r="C75" s="5" t="n">
        <v>0</v>
      </c>
    </row>
    <row r="76" spans="1:3">
      <c r="A76" s="4" t="s">
        <v>600</v>
      </c>
      <c r="B76" s="5" t="n">
        <v>-51</v>
      </c>
      <c r="C76" s="5" t="n">
        <v>1</v>
      </c>
    </row>
    <row r="77" spans="1:3">
      <c r="A77" s="3" t="s">
        <v>499</v>
      </c>
    </row>
    <row r="78" spans="1:3">
      <c r="A78" s="4" t="s">
        <v>601</v>
      </c>
      <c r="B78" s="5" t="n">
        <v>-29</v>
      </c>
      <c r="C78" s="5" t="n">
        <v>-28</v>
      </c>
    </row>
    <row r="79" spans="1:3">
      <c r="A79" s="4" t="s">
        <v>602</v>
      </c>
      <c r="B79" s="5" t="n">
        <v>0</v>
      </c>
      <c r="C79" s="5" t="n">
        <v>0</v>
      </c>
    </row>
    <row r="80" spans="1:3">
      <c r="A80" s="4" t="s">
        <v>603</v>
      </c>
      <c r="B80" s="5" t="n">
        <v>-29</v>
      </c>
      <c r="C80" s="5" t="n">
        <v>-28</v>
      </c>
    </row>
    <row r="81" spans="1:3">
      <c r="A81" s="4" t="s">
        <v>581</v>
      </c>
      <c r="B81" s="5" t="n">
        <v>120</v>
      </c>
      <c r="C81" s="5" t="n">
        <v>196</v>
      </c>
    </row>
    <row r="82" spans="1:3">
      <c r="A82" s="4" t="s">
        <v>587</v>
      </c>
    </row>
    <row r="83" spans="1:3">
      <c r="A83" s="3" t="s">
        <v>580</v>
      </c>
    </row>
    <row r="84" spans="1:3">
      <c r="A84" s="4" t="s">
        <v>581</v>
      </c>
      <c r="B84" s="5" t="n">
        <v>196</v>
      </c>
      <c r="C84" s="5" t="n">
        <v>215</v>
      </c>
    </row>
    <row r="85" spans="1:3">
      <c r="A85" s="3" t="s">
        <v>590</v>
      </c>
    </row>
    <row r="86" spans="1:3">
      <c r="A86" s="4" t="s">
        <v>593</v>
      </c>
      <c r="B86" s="5" t="n">
        <v>4</v>
      </c>
      <c r="C86" s="5" t="n">
        <v>8</v>
      </c>
    </row>
    <row r="87" spans="1:3">
      <c r="A87" s="4" t="s">
        <v>591</v>
      </c>
      <c r="B87" s="5" t="n">
        <v>4</v>
      </c>
      <c r="C87" s="5" t="n">
        <v>8</v>
      </c>
    </row>
    <row r="88" spans="1:3">
      <c r="A88" s="3" t="s">
        <v>594</v>
      </c>
    </row>
    <row r="89" spans="1:3">
      <c r="A89" s="4" t="s">
        <v>595</v>
      </c>
      <c r="B89" s="5" t="n">
        <v>-1</v>
      </c>
      <c r="C89" s="5" t="n">
        <v>0</v>
      </c>
    </row>
    <row r="90" spans="1:3">
      <c r="A90" s="4" t="s">
        <v>596</v>
      </c>
      <c r="B90" s="5" t="n">
        <v>3</v>
      </c>
      <c r="C90" s="5" t="n">
        <v>1</v>
      </c>
    </row>
    <row r="91" spans="1:3">
      <c r="A91" s="4" t="s">
        <v>597</v>
      </c>
      <c r="B91" s="5" t="n">
        <v>-53</v>
      </c>
      <c r="C91" s="5" t="n">
        <v>0</v>
      </c>
    </row>
    <row r="92" spans="1:3">
      <c r="A92" s="4" t="s">
        <v>600</v>
      </c>
      <c r="B92" s="5" t="n">
        <v>-51</v>
      </c>
      <c r="C92" s="5" t="n">
        <v>1</v>
      </c>
    </row>
    <row r="93" spans="1:3">
      <c r="A93" s="3" t="s">
        <v>499</v>
      </c>
    </row>
    <row r="94" spans="1:3">
      <c r="A94" s="4" t="s">
        <v>601</v>
      </c>
      <c r="B94" s="5" t="n">
        <v>0</v>
      </c>
      <c r="C94" s="5" t="n">
        <v>0</v>
      </c>
    </row>
    <row r="95" spans="1:3">
      <c r="A95" s="4" t="s">
        <v>602</v>
      </c>
      <c r="B95" s="5" t="n">
        <v>-29</v>
      </c>
      <c r="C95" s="5" t="n">
        <v>-28</v>
      </c>
    </row>
    <row r="96" spans="1:3">
      <c r="A96" s="4" t="s">
        <v>603</v>
      </c>
      <c r="B96" s="5" t="n">
        <v>-29</v>
      </c>
      <c r="C96" s="5" t="n">
        <v>-28</v>
      </c>
    </row>
    <row r="97" spans="1:3">
      <c r="A97" s="4" t="s">
        <v>581</v>
      </c>
      <c r="B97" s="5" t="n">
        <v>120</v>
      </c>
      <c r="C97" s="5" t="n">
        <v>196</v>
      </c>
    </row>
    <row r="98" spans="1:3">
      <c r="A98" s="4" t="s">
        <v>588</v>
      </c>
    </row>
    <row r="99" spans="1:3">
      <c r="A99" s="3" t="s">
        <v>580</v>
      </c>
    </row>
    <row r="100" spans="1:3">
      <c r="A100" s="4" t="s">
        <v>581</v>
      </c>
      <c r="B100" s="5" t="n">
        <v>0</v>
      </c>
      <c r="C100" s="5" t="n">
        <v>0</v>
      </c>
    </row>
    <row r="101" spans="1:3">
      <c r="A101" s="3" t="s">
        <v>590</v>
      </c>
    </row>
    <row r="102" spans="1:3">
      <c r="A102" s="4" t="s">
        <v>593</v>
      </c>
      <c r="B102" s="5" t="n">
        <v>0</v>
      </c>
      <c r="C102" s="5" t="n">
        <v>0</v>
      </c>
    </row>
    <row r="103" spans="1:3">
      <c r="A103" s="4" t="s">
        <v>591</v>
      </c>
      <c r="B103" s="5" t="n">
        <v>0</v>
      </c>
      <c r="C103" s="5" t="n">
        <v>0</v>
      </c>
    </row>
    <row r="104" spans="1:3">
      <c r="A104" s="3" t="s">
        <v>594</v>
      </c>
    </row>
    <row r="105" spans="1:3">
      <c r="A105" s="4" t="s">
        <v>595</v>
      </c>
      <c r="B105" s="5" t="n">
        <v>0</v>
      </c>
      <c r="C105" s="5" t="n">
        <v>0</v>
      </c>
    </row>
    <row r="106" spans="1:3">
      <c r="A106" s="4" t="s">
        <v>596</v>
      </c>
      <c r="B106" s="5" t="n">
        <v>0</v>
      </c>
      <c r="C106" s="5" t="n">
        <v>0</v>
      </c>
    </row>
    <row r="107" spans="1:3">
      <c r="A107" s="4" t="s">
        <v>597</v>
      </c>
      <c r="B107" s="5" t="n">
        <v>0</v>
      </c>
      <c r="C107" s="5" t="n">
        <v>0</v>
      </c>
    </row>
    <row r="108" spans="1:3">
      <c r="A108" s="4" t="s">
        <v>600</v>
      </c>
      <c r="B108" s="5" t="n">
        <v>0</v>
      </c>
      <c r="C108" s="5" t="n">
        <v>0</v>
      </c>
    </row>
    <row r="109" spans="1:3">
      <c r="A109" s="3" t="s">
        <v>499</v>
      </c>
    </row>
    <row r="110" spans="1:3">
      <c r="A110" s="4" t="s">
        <v>601</v>
      </c>
      <c r="B110" s="5" t="n">
        <v>-29</v>
      </c>
      <c r="C110" s="5" t="n">
        <v>-28</v>
      </c>
    </row>
    <row r="111" spans="1:3">
      <c r="A111" s="4" t="s">
        <v>602</v>
      </c>
      <c r="B111" s="5" t="n">
        <v>29</v>
      </c>
      <c r="C111" s="5" t="n">
        <v>28</v>
      </c>
    </row>
    <row r="112" spans="1:3">
      <c r="A112" s="4" t="s">
        <v>603</v>
      </c>
      <c r="B112" s="5" t="n">
        <v>0</v>
      </c>
      <c r="C112" s="5" t="n">
        <v>0</v>
      </c>
    </row>
    <row r="113" spans="1:3">
      <c r="A113" s="4" t="s">
        <v>581</v>
      </c>
      <c r="B113" s="6" t="n">
        <v>0</v>
      </c>
      <c r="C113" s="6"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04</v>
      </c>
      <c r="B1" s="2" t="s">
        <v>22</v>
      </c>
      <c r="C1" s="2" t="s">
        <v>23</v>
      </c>
    </row>
    <row r="2" spans="1:3">
      <c r="A2" s="3" t="s">
        <v>192</v>
      </c>
    </row>
    <row r="3" spans="1:3">
      <c r="A3" s="4" t="s">
        <v>25</v>
      </c>
      <c r="B3" s="4" t="s">
        <v>605</v>
      </c>
      <c r="C3" s="4" t="s">
        <v>606</v>
      </c>
    </row>
    <row r="4" spans="1:3">
      <c r="A4" s="4" t="s">
        <v>607</v>
      </c>
      <c r="B4" s="4" t="s">
        <v>608</v>
      </c>
      <c r="C4" s="4" t="s">
        <v>609</v>
      </c>
    </row>
    <row r="5" spans="1:3">
      <c r="A5" s="4" t="s">
        <v>610</v>
      </c>
      <c r="B5" s="4" t="s">
        <v>611</v>
      </c>
      <c r="C5" s="4" t="s">
        <v>611</v>
      </c>
    </row>
    <row r="6" spans="1:3">
      <c r="A6" s="4" t="s">
        <v>612</v>
      </c>
      <c r="B6" s="4" t="s">
        <v>407</v>
      </c>
      <c r="C6" s="4" t="s">
        <v>40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2</v>
      </c>
      <c r="C1" s="2" t="s">
        <v>23</v>
      </c>
    </row>
    <row r="2" spans="1:3">
      <c r="A2" s="4" t="s">
        <v>583</v>
      </c>
    </row>
    <row r="3" spans="1:3">
      <c r="A3" s="3" t="s">
        <v>614</v>
      </c>
    </row>
    <row r="4" spans="1:3">
      <c r="A4" s="4" t="s">
        <v>615</v>
      </c>
      <c r="B4" s="4" t="s">
        <v>616</v>
      </c>
      <c r="C4" s="4" t="s">
        <v>617</v>
      </c>
    </row>
    <row r="5" spans="1:3">
      <c r="A5" s="4" t="s">
        <v>618</v>
      </c>
      <c r="B5" s="4" t="s">
        <v>617</v>
      </c>
      <c r="C5" s="4" t="s">
        <v>619</v>
      </c>
    </row>
    <row r="6" spans="1:3">
      <c r="A6" s="4" t="s">
        <v>586</v>
      </c>
    </row>
    <row r="7" spans="1:3">
      <c r="A7" s="3" t="s">
        <v>614</v>
      </c>
    </row>
    <row r="8" spans="1:3">
      <c r="A8" s="4" t="s">
        <v>615</v>
      </c>
      <c r="B8" s="4" t="s">
        <v>620</v>
      </c>
      <c r="C8" s="4" t="s">
        <v>621</v>
      </c>
    </row>
    <row r="9" spans="1:3">
      <c r="A9" s="4" t="s">
        <v>618</v>
      </c>
      <c r="B9" s="4" t="s">
        <v>621</v>
      </c>
      <c r="C9" s="4" t="s">
        <v>622</v>
      </c>
    </row>
    <row r="10" spans="1:3">
      <c r="A10" s="4" t="s">
        <v>623</v>
      </c>
      <c r="B10" s="4" t="s">
        <v>624</v>
      </c>
      <c r="C10" s="4" t="s">
        <v>624</v>
      </c>
    </row>
    <row r="11" spans="1:3">
      <c r="A11" s="4" t="s">
        <v>625</v>
      </c>
    </row>
    <row r="12" spans="1:3">
      <c r="A12" s="3" t="s">
        <v>614</v>
      </c>
    </row>
    <row r="13" spans="1:3">
      <c r="A13" s="4" t="s">
        <v>626</v>
      </c>
      <c r="B13" s="4" t="s">
        <v>627</v>
      </c>
      <c r="C13" s="4" t="s">
        <v>62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8</v>
      </c>
      <c r="B1" s="2" t="s">
        <v>1</v>
      </c>
    </row>
    <row r="2" spans="1:3">
      <c r="B2" s="2" t="s">
        <v>22</v>
      </c>
      <c r="C2" s="2" t="s">
        <v>23</v>
      </c>
    </row>
    <row r="3" spans="1:3">
      <c r="A3" s="3" t="s">
        <v>629</v>
      </c>
    </row>
    <row r="4" spans="1:3">
      <c r="A4" s="4" t="s">
        <v>630</v>
      </c>
      <c r="B4" s="6" t="n">
        <v>3125</v>
      </c>
      <c r="C4" s="6" t="n">
        <v>3024</v>
      </c>
    </row>
    <row r="5" spans="1:3">
      <c r="A5" s="4" t="s">
        <v>631</v>
      </c>
    </row>
    <row r="6" spans="1:3">
      <c r="A6" s="3" t="s">
        <v>629</v>
      </c>
    </row>
    <row r="7" spans="1:3">
      <c r="A7" s="4" t="s">
        <v>630</v>
      </c>
      <c r="B7" s="5" t="n">
        <v>1245</v>
      </c>
      <c r="C7" s="5" t="n">
        <v>1414</v>
      </c>
    </row>
    <row r="8" spans="1:3">
      <c r="A8" s="4" t="s">
        <v>632</v>
      </c>
    </row>
    <row r="9" spans="1:3">
      <c r="A9" s="3" t="s">
        <v>629</v>
      </c>
    </row>
    <row r="10" spans="1:3">
      <c r="A10" s="4" t="s">
        <v>630</v>
      </c>
      <c r="B10" s="5" t="n">
        <v>679</v>
      </c>
      <c r="C10" s="5" t="n">
        <v>300</v>
      </c>
    </row>
    <row r="11" spans="1:3">
      <c r="A11" s="4" t="s">
        <v>633</v>
      </c>
    </row>
    <row r="12" spans="1:3">
      <c r="A12" s="3" t="s">
        <v>629</v>
      </c>
    </row>
    <row r="13" spans="1:3">
      <c r="A13" s="4" t="s">
        <v>630</v>
      </c>
      <c r="B13" s="6" t="n">
        <v>1201</v>
      </c>
      <c r="C13" s="6" t="n">
        <v>131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37"/>
  </cols>
  <sheetData>
    <row r="1" spans="1:2">
      <c r="A1" s="1" t="s">
        <v>634</v>
      </c>
      <c r="B1" s="2" t="s">
        <v>635</v>
      </c>
    </row>
    <row r="2" spans="1:2">
      <c r="A2" s="3" t="s">
        <v>636</v>
      </c>
    </row>
    <row r="3" spans="1:2">
      <c r="A3" s="4" t="s">
        <v>637</v>
      </c>
      <c r="B3" s="6" t="n">
        <v>28304</v>
      </c>
    </row>
    <row r="4" spans="1:2">
      <c r="A4" s="4" t="s">
        <v>638</v>
      </c>
      <c r="B4" s="5" t="n">
        <v>-105</v>
      </c>
    </row>
    <row r="5" spans="1:2">
      <c r="A5" s="4" t="s">
        <v>639</v>
      </c>
      <c r="B5" s="6" t="n">
        <v>28199</v>
      </c>
    </row>
    <row r="6" spans="1:2">
      <c r="A6" s="4" t="s">
        <v>640</v>
      </c>
    </row>
    <row r="7" spans="1:2">
      <c r="A7" s="3" t="s">
        <v>636</v>
      </c>
    </row>
    <row r="8" spans="1:2">
      <c r="A8" s="4" t="s">
        <v>641</v>
      </c>
      <c r="B8" s="5" t="n">
        <v>17250000</v>
      </c>
    </row>
    <row r="9" spans="1:2">
      <c r="A9" s="4" t="s">
        <v>642</v>
      </c>
      <c r="B9" s="11" t="n">
        <v>1.64083</v>
      </c>
    </row>
    <row r="10" spans="1:2">
      <c r="A10" s="4" t="s">
        <v>637</v>
      </c>
      <c r="B10" s="6" t="n">
        <v>2830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3</v>
      </c>
      <c r="B1" s="2" t="s">
        <v>1</v>
      </c>
    </row>
    <row r="2" spans="1:3">
      <c r="B2" s="2" t="s">
        <v>22</v>
      </c>
      <c r="C2" s="2" t="s">
        <v>23</v>
      </c>
    </row>
    <row r="3" spans="1:3">
      <c r="A3" s="3" t="s">
        <v>629</v>
      </c>
    </row>
    <row r="4" spans="1:3">
      <c r="A4" s="4" t="s">
        <v>644</v>
      </c>
      <c r="B4" s="5" t="n">
        <v>1797563</v>
      </c>
      <c r="C4" s="5" t="n">
        <v>1797563</v>
      </c>
    </row>
    <row r="5" spans="1:3">
      <c r="A5" s="4" t="s">
        <v>645</v>
      </c>
      <c r="B5" s="5" t="n">
        <v>-1012500</v>
      </c>
      <c r="C5" s="5" t="n">
        <v>0</v>
      </c>
    </row>
    <row r="6" spans="1:3">
      <c r="A6" s="4" t="s">
        <v>644</v>
      </c>
      <c r="B6" s="5" t="n">
        <v>785063</v>
      </c>
      <c r="C6" s="5" t="n">
        <v>1797563</v>
      </c>
    </row>
    <row r="7" spans="1:3">
      <c r="A7" s="4" t="s">
        <v>117</v>
      </c>
      <c r="B7" s="6" t="n">
        <v>2025</v>
      </c>
      <c r="C7" s="6" t="n">
        <v>0</v>
      </c>
    </row>
    <row r="8" spans="1:3">
      <c r="A8" s="4" t="s">
        <v>646</v>
      </c>
    </row>
    <row r="9" spans="1:3">
      <c r="A9" s="3" t="s">
        <v>629</v>
      </c>
    </row>
    <row r="10" spans="1:3">
      <c r="A10" s="4" t="s">
        <v>644</v>
      </c>
      <c r="B10" s="5" t="n">
        <v>122563</v>
      </c>
      <c r="C10" s="5" t="n">
        <v>122563</v>
      </c>
    </row>
    <row r="11" spans="1:3">
      <c r="A11" s="4" t="s">
        <v>645</v>
      </c>
      <c r="B11" s="5" t="n">
        <v>0</v>
      </c>
      <c r="C11" s="5" t="n">
        <v>0</v>
      </c>
    </row>
    <row r="12" spans="1:3">
      <c r="A12" s="4" t="s">
        <v>644</v>
      </c>
      <c r="B12" s="5" t="n">
        <v>122563</v>
      </c>
      <c r="C12" s="5" t="n">
        <v>122563</v>
      </c>
    </row>
    <row r="13" spans="1:3">
      <c r="A13" s="4" t="s">
        <v>647</v>
      </c>
    </row>
    <row r="14" spans="1:3">
      <c r="A14" s="3" t="s">
        <v>629</v>
      </c>
    </row>
    <row r="15" spans="1:3">
      <c r="A15" s="4" t="s">
        <v>644</v>
      </c>
      <c r="B15" s="5" t="n">
        <v>1675000</v>
      </c>
      <c r="C15" s="5" t="n">
        <v>1675000</v>
      </c>
    </row>
    <row r="16" spans="1:3">
      <c r="A16" s="4" t="s">
        <v>645</v>
      </c>
      <c r="B16" s="5" t="n">
        <v>-1012500</v>
      </c>
      <c r="C16" s="5" t="n">
        <v>0</v>
      </c>
    </row>
    <row r="17" spans="1:3">
      <c r="A17" s="4" t="s">
        <v>644</v>
      </c>
      <c r="B17" s="5" t="n">
        <v>662500</v>
      </c>
      <c r="C17" s="5" t="n">
        <v>16750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648</v>
      </c>
      <c r="B1" s="2" t="s">
        <v>1</v>
      </c>
    </row>
    <row r="2" spans="1:3">
      <c r="B2" s="2" t="s">
        <v>649</v>
      </c>
      <c r="C2" s="2" t="s">
        <v>650</v>
      </c>
    </row>
    <row r="3" spans="1:3">
      <c r="A3" s="3" t="s">
        <v>195</v>
      </c>
    </row>
    <row r="4" spans="1:3">
      <c r="A4" s="4" t="s">
        <v>651</v>
      </c>
      <c r="B4" s="5" t="n">
        <v>5537729</v>
      </c>
      <c r="C4" s="5" t="n">
        <v>5505500</v>
      </c>
    </row>
    <row r="5" spans="1:3">
      <c r="A5" s="4" t="s">
        <v>652</v>
      </c>
      <c r="B5" s="5" t="n">
        <v>1498776</v>
      </c>
      <c r="C5" s="5" t="n">
        <v>1363315</v>
      </c>
    </row>
    <row r="6" spans="1:3">
      <c r="A6" s="4" t="s">
        <v>142</v>
      </c>
      <c r="B6" s="5" t="n">
        <v>-1820193</v>
      </c>
      <c r="C6" s="5" t="n">
        <v>-443589</v>
      </c>
    </row>
    <row r="7" spans="1:3">
      <c r="A7" s="4" t="s">
        <v>653</v>
      </c>
      <c r="B7" s="5" t="n">
        <v>-277839</v>
      </c>
      <c r="C7" s="5" t="n">
        <v>-583827</v>
      </c>
    </row>
    <row r="8" spans="1:3">
      <c r="A8" s="4" t="s">
        <v>654</v>
      </c>
      <c r="B8" s="5" t="n">
        <v>-110300</v>
      </c>
      <c r="C8" s="5" t="n">
        <v>-303670</v>
      </c>
    </row>
    <row r="9" spans="1:3">
      <c r="A9" s="4" t="s">
        <v>651</v>
      </c>
      <c r="B9" s="5" t="n">
        <v>4828173</v>
      </c>
      <c r="C9" s="5" t="n">
        <v>5537729</v>
      </c>
    </row>
    <row r="10" spans="1:3">
      <c r="A10" s="4" t="s">
        <v>655</v>
      </c>
      <c r="B10" s="7" t="n">
        <v>1.84</v>
      </c>
      <c r="C10" s="7" t="n">
        <v>2.1</v>
      </c>
    </row>
    <row r="11" spans="1:3">
      <c r="A11" s="4" t="s">
        <v>656</v>
      </c>
      <c r="B11" s="10" t="n">
        <v>2.21</v>
      </c>
      <c r="C11" s="10" t="n">
        <v>1.34</v>
      </c>
    </row>
    <row r="12" spans="1:3">
      <c r="A12" s="4" t="s">
        <v>657</v>
      </c>
      <c r="B12" s="10" t="n">
        <v>1.99</v>
      </c>
      <c r="C12" s="10" t="n">
        <v>1.12</v>
      </c>
    </row>
    <row r="13" spans="1:3">
      <c r="A13" s="4" t="s">
        <v>658</v>
      </c>
      <c r="B13" s="10" t="n">
        <v>1.91</v>
      </c>
      <c r="C13" s="10" t="n">
        <v>2.63</v>
      </c>
    </row>
    <row r="14" spans="1:3">
      <c r="A14" s="4" t="s">
        <v>659</v>
      </c>
      <c r="B14" s="10" t="n">
        <v>2.31</v>
      </c>
      <c r="C14" s="10" t="n">
        <v>4.77</v>
      </c>
    </row>
    <row r="15" spans="1:3">
      <c r="A15" s="4" t="s">
        <v>655</v>
      </c>
      <c r="B15" s="7" t="n">
        <v>2.01</v>
      </c>
      <c r="C15" s="7" t="n">
        <v>1.8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0</v>
      </c>
      <c r="B1" s="2" t="s">
        <v>1</v>
      </c>
    </row>
    <row r="2" spans="1:2">
      <c r="B2" s="2" t="s">
        <v>22</v>
      </c>
    </row>
    <row r="3" spans="1:2">
      <c r="A3" s="3" t="s">
        <v>156</v>
      </c>
    </row>
    <row r="4" spans="1:2">
      <c r="A4" s="4" t="s">
        <v>160</v>
      </c>
      <c r="B4" s="4" t="s">
        <v>16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7"/>
  </cols>
  <sheetData>
    <row r="1" spans="1:4">
      <c r="A1" s="1" t="s">
        <v>660</v>
      </c>
      <c r="B1" s="2" t="s">
        <v>1</v>
      </c>
    </row>
    <row r="2" spans="1:4">
      <c r="B2" s="2" t="s">
        <v>661</v>
      </c>
      <c r="C2" s="2" t="s">
        <v>650</v>
      </c>
      <c r="D2" s="2" t="s">
        <v>662</v>
      </c>
    </row>
    <row r="3" spans="1:4">
      <c r="A3" s="3" t="s">
        <v>663</v>
      </c>
    </row>
    <row r="4" spans="1:4">
      <c r="A4" s="4" t="s">
        <v>651</v>
      </c>
      <c r="B4" s="5" t="n">
        <v>4828173</v>
      </c>
      <c r="C4" s="5" t="n">
        <v>5537729</v>
      </c>
      <c r="D4" s="5" t="n">
        <v>5505500</v>
      </c>
    </row>
    <row r="5" spans="1:4">
      <c r="A5" s="4" t="s">
        <v>664</v>
      </c>
      <c r="B5" s="12" t="n">
        <v>4.6</v>
      </c>
    </row>
    <row r="6" spans="1:4">
      <c r="A6" s="4" t="s">
        <v>665</v>
      </c>
      <c r="B6" s="7" t="n">
        <v>2.01</v>
      </c>
      <c r="C6" s="7" t="n">
        <v>1.84</v>
      </c>
      <c r="D6" s="7" t="n">
        <v>2.1</v>
      </c>
    </row>
    <row r="7" spans="1:4">
      <c r="A7" s="4" t="s">
        <v>666</v>
      </c>
      <c r="B7" s="5" t="n">
        <v>2107942</v>
      </c>
    </row>
    <row r="8" spans="1:4">
      <c r="A8" s="4" t="s">
        <v>667</v>
      </c>
      <c r="B8" s="7" t="n">
        <v>2.04</v>
      </c>
    </row>
    <row r="9" spans="1:4">
      <c r="A9" s="4" t="s">
        <v>142</v>
      </c>
      <c r="B9" s="5" t="n">
        <v>1820193</v>
      </c>
      <c r="C9" s="5" t="n">
        <v>443589</v>
      </c>
    </row>
    <row r="10" spans="1:4">
      <c r="A10" s="4" t="s">
        <v>118</v>
      </c>
      <c r="C10" s="6" t="n">
        <v>508000</v>
      </c>
    </row>
    <row r="11" spans="1:4">
      <c r="A11" s="4" t="s">
        <v>652</v>
      </c>
      <c r="B11" s="5" t="n">
        <v>1498776</v>
      </c>
      <c r="C11" s="5" t="n">
        <v>1363315</v>
      </c>
    </row>
    <row r="12" spans="1:4">
      <c r="A12" s="4" t="s">
        <v>668</v>
      </c>
      <c r="B12" s="7" t="n">
        <v>1.09</v>
      </c>
      <c r="C12" s="7" t="n">
        <v>0.75</v>
      </c>
    </row>
    <row r="13" spans="1:4">
      <c r="A13" s="4" t="s">
        <v>669</v>
      </c>
    </row>
    <row r="14" spans="1:4">
      <c r="A14" s="3" t="s">
        <v>663</v>
      </c>
    </row>
    <row r="15" spans="1:4">
      <c r="A15" s="4" t="s">
        <v>651</v>
      </c>
      <c r="B15" s="5" t="n">
        <v>270835</v>
      </c>
    </row>
    <row r="16" spans="1:4">
      <c r="A16" s="4" t="s">
        <v>664</v>
      </c>
      <c r="B16" s="12" t="n">
        <v>2.1</v>
      </c>
    </row>
    <row r="17" spans="1:4">
      <c r="A17" s="4" t="s">
        <v>665</v>
      </c>
      <c r="B17" s="7" t="n">
        <v>0.97</v>
      </c>
    </row>
    <row r="18" spans="1:4">
      <c r="A18" s="4" t="s">
        <v>666</v>
      </c>
      <c r="B18" s="5" t="n">
        <v>270835</v>
      </c>
    </row>
    <row r="19" spans="1:4">
      <c r="A19" s="4" t="s">
        <v>667</v>
      </c>
      <c r="B19" s="7" t="n">
        <v>0.97</v>
      </c>
    </row>
    <row r="20" spans="1:4">
      <c r="A20" s="4" t="s">
        <v>670</v>
      </c>
    </row>
    <row r="21" spans="1:4">
      <c r="A21" s="3" t="s">
        <v>663</v>
      </c>
    </row>
    <row r="22" spans="1:4">
      <c r="A22" s="4" t="s">
        <v>671</v>
      </c>
      <c r="B22" s="10" t="n">
        <v>0.83</v>
      </c>
    </row>
    <row r="23" spans="1:4">
      <c r="A23" s="4" t="s">
        <v>672</v>
      </c>
    </row>
    <row r="24" spans="1:4">
      <c r="A24" s="3" t="s">
        <v>663</v>
      </c>
    </row>
    <row r="25" spans="1:4">
      <c r="A25" s="4" t="s">
        <v>671</v>
      </c>
      <c r="B25" s="6" t="n">
        <v>1</v>
      </c>
    </row>
    <row r="26" spans="1:4">
      <c r="A26" s="4" t="s">
        <v>673</v>
      </c>
    </row>
    <row r="27" spans="1:4">
      <c r="A27" s="3" t="s">
        <v>663</v>
      </c>
    </row>
    <row r="28" spans="1:4">
      <c r="A28" s="4" t="s">
        <v>651</v>
      </c>
      <c r="B28" s="5" t="n">
        <v>1454715</v>
      </c>
    </row>
    <row r="29" spans="1:4">
      <c r="A29" s="4" t="s">
        <v>664</v>
      </c>
      <c r="B29" s="12" t="n">
        <v>4.4</v>
      </c>
    </row>
    <row r="30" spans="1:4">
      <c r="A30" s="4" t="s">
        <v>665</v>
      </c>
      <c r="B30" s="7" t="n">
        <v>1.4</v>
      </c>
    </row>
    <row r="31" spans="1:4">
      <c r="A31" s="4" t="s">
        <v>666</v>
      </c>
      <c r="B31" s="5" t="n">
        <v>609291</v>
      </c>
    </row>
    <row r="32" spans="1:4">
      <c r="A32" s="4" t="s">
        <v>667</v>
      </c>
      <c r="B32" s="7" t="n">
        <v>1.41</v>
      </c>
    </row>
    <row r="33" spans="1:4">
      <c r="A33" s="4" t="s">
        <v>674</v>
      </c>
    </row>
    <row r="34" spans="1:4">
      <c r="A34" s="3" t="s">
        <v>663</v>
      </c>
    </row>
    <row r="35" spans="1:4">
      <c r="A35" s="4" t="s">
        <v>671</v>
      </c>
      <c r="B35" s="10" t="n">
        <v>1.19</v>
      </c>
    </row>
    <row r="36" spans="1:4">
      <c r="A36" s="4" t="s">
        <v>675</v>
      </c>
    </row>
    <row r="37" spans="1:4">
      <c r="A37" s="3" t="s">
        <v>663</v>
      </c>
    </row>
    <row r="38" spans="1:4">
      <c r="A38" s="4" t="s">
        <v>671</v>
      </c>
      <c r="B38" s="7" t="n">
        <v>1.68</v>
      </c>
    </row>
    <row r="39" spans="1:4">
      <c r="A39" s="4" t="s">
        <v>676</v>
      </c>
    </row>
    <row r="40" spans="1:4">
      <c r="A40" s="3" t="s">
        <v>663</v>
      </c>
    </row>
    <row r="41" spans="1:4">
      <c r="A41" s="4" t="s">
        <v>651</v>
      </c>
      <c r="B41" s="5" t="n">
        <v>2532600</v>
      </c>
    </row>
    <row r="42" spans="1:4">
      <c r="A42" s="4" t="s">
        <v>664</v>
      </c>
      <c r="B42" s="12" t="n">
        <v>5.2</v>
      </c>
    </row>
    <row r="43" spans="1:4">
      <c r="A43" s="4" t="s">
        <v>665</v>
      </c>
      <c r="B43" s="7" t="n">
        <v>2.24</v>
      </c>
    </row>
    <row r="44" spans="1:4">
      <c r="A44" s="4" t="s">
        <v>666</v>
      </c>
      <c r="B44" s="5" t="n">
        <v>785869</v>
      </c>
    </row>
    <row r="45" spans="1:4">
      <c r="A45" s="4" t="s">
        <v>667</v>
      </c>
      <c r="B45" s="7" t="n">
        <v>2.37</v>
      </c>
    </row>
    <row r="46" spans="1:4">
      <c r="A46" s="4" t="s">
        <v>677</v>
      </c>
    </row>
    <row r="47" spans="1:4">
      <c r="A47" s="3" t="s">
        <v>663</v>
      </c>
    </row>
    <row r="48" spans="1:4">
      <c r="A48" s="4" t="s">
        <v>671</v>
      </c>
      <c r="B48" s="5" t="n">
        <v>2</v>
      </c>
    </row>
    <row r="49" spans="1:4">
      <c r="A49" s="4" t="s">
        <v>678</v>
      </c>
    </row>
    <row r="50" spans="1:4">
      <c r="A50" s="3" t="s">
        <v>663</v>
      </c>
    </row>
    <row r="51" spans="1:4">
      <c r="A51" s="4" t="s">
        <v>671</v>
      </c>
      <c r="B51" s="7" t="n">
        <v>2.38</v>
      </c>
    </row>
    <row r="52" spans="1:4">
      <c r="A52" s="4" t="s">
        <v>679</v>
      </c>
    </row>
    <row r="53" spans="1:4">
      <c r="A53" s="3" t="s">
        <v>663</v>
      </c>
    </row>
    <row r="54" spans="1:4">
      <c r="A54" s="4" t="s">
        <v>651</v>
      </c>
      <c r="B54" s="5" t="n">
        <v>570023</v>
      </c>
    </row>
    <row r="55" spans="1:4">
      <c r="A55" s="4" t="s">
        <v>664</v>
      </c>
      <c r="B55" s="12" t="n">
        <v>3.9</v>
      </c>
    </row>
    <row r="56" spans="1:4">
      <c r="A56" s="4" t="s">
        <v>665</v>
      </c>
      <c r="B56" s="7" t="n">
        <v>3.09</v>
      </c>
    </row>
    <row r="57" spans="1:4">
      <c r="A57" s="4" t="s">
        <v>666</v>
      </c>
      <c r="B57" s="5" t="n">
        <v>441947</v>
      </c>
    </row>
    <row r="58" spans="1:4">
      <c r="A58" s="4" t="s">
        <v>667</v>
      </c>
      <c r="B58" s="6" t="n">
        <v>3</v>
      </c>
    </row>
    <row r="59" spans="1:4">
      <c r="A59" s="4" t="s">
        <v>680</v>
      </c>
    </row>
    <row r="60" spans="1:4">
      <c r="A60" s="3" t="s">
        <v>663</v>
      </c>
    </row>
    <row r="61" spans="1:4">
      <c r="A61" s="4" t="s">
        <v>671</v>
      </c>
      <c r="B61" s="10" t="n">
        <v>2.97</v>
      </c>
    </row>
    <row r="62" spans="1:4">
      <c r="A62" s="4" t="s">
        <v>681</v>
      </c>
    </row>
    <row r="63" spans="1:4">
      <c r="A63" s="3" t="s">
        <v>663</v>
      </c>
    </row>
    <row r="64" spans="1:4">
      <c r="A64" s="4" t="s">
        <v>671</v>
      </c>
      <c r="B64" s="7" t="n">
        <v>3.45</v>
      </c>
    </row>
    <row r="65" spans="1:4">
      <c r="A65" s="4" t="s">
        <v>682</v>
      </c>
    </row>
    <row r="66" spans="1:4">
      <c r="A66" s="3" t="s">
        <v>663</v>
      </c>
    </row>
    <row r="67" spans="1:4">
      <c r="A67" s="4" t="s">
        <v>142</v>
      </c>
      <c r="B67" s="5" t="n">
        <v>1820193</v>
      </c>
      <c r="C67" s="5" t="n">
        <v>435287</v>
      </c>
    </row>
    <row r="68" spans="1:4">
      <c r="A68" s="4" t="s">
        <v>118</v>
      </c>
      <c r="B68" s="6" t="n">
        <v>3598000</v>
      </c>
      <c r="C68" s="6" t="n">
        <v>4960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s>
  <sheetData>
    <row r="1" spans="1:4">
      <c r="A1" s="1" t="s">
        <v>683</v>
      </c>
      <c r="B1" s="2" t="s">
        <v>1</v>
      </c>
    </row>
    <row r="2" spans="1:4">
      <c r="B2" s="2" t="s">
        <v>649</v>
      </c>
      <c r="C2" s="2" t="s">
        <v>650</v>
      </c>
      <c r="D2" s="2" t="s">
        <v>684</v>
      </c>
    </row>
    <row r="3" spans="1:4">
      <c r="A3" s="3" t="s">
        <v>629</v>
      </c>
    </row>
    <row r="4" spans="1:4">
      <c r="A4" s="4" t="s">
        <v>685</v>
      </c>
      <c r="B4" s="4" t="s">
        <v>385</v>
      </c>
      <c r="C4" s="4" t="s">
        <v>385</v>
      </c>
    </row>
    <row r="5" spans="1:4">
      <c r="A5" s="4" t="s">
        <v>686</v>
      </c>
      <c r="B5" s="4" t="s">
        <v>687</v>
      </c>
      <c r="C5" s="4" t="s">
        <v>688</v>
      </c>
    </row>
    <row r="6" spans="1:4">
      <c r="A6" s="4" t="s">
        <v>689</v>
      </c>
      <c r="B6" s="4" t="s">
        <v>690</v>
      </c>
      <c r="C6" s="4" t="s">
        <v>690</v>
      </c>
    </row>
    <row r="7" spans="1:4">
      <c r="A7" s="4" t="s">
        <v>651</v>
      </c>
      <c r="B7" s="5" t="n">
        <v>4828173</v>
      </c>
      <c r="C7" s="5" t="n">
        <v>5537729</v>
      </c>
      <c r="D7" s="5" t="n">
        <v>5505500</v>
      </c>
    </row>
    <row r="8" spans="1:4">
      <c r="A8" s="4" t="s">
        <v>691</v>
      </c>
      <c r="B8" s="6" t="n">
        <v>3125</v>
      </c>
      <c r="C8" s="6" t="n">
        <v>3024</v>
      </c>
    </row>
    <row r="9" spans="1:4">
      <c r="A9" s="4" t="s">
        <v>692</v>
      </c>
    </row>
    <row r="10" spans="1:4">
      <c r="A10" s="3" t="s">
        <v>629</v>
      </c>
    </row>
    <row r="11" spans="1:4">
      <c r="A11" s="4" t="s">
        <v>691</v>
      </c>
      <c r="B11" s="6" t="n">
        <v>1245</v>
      </c>
      <c r="C11" s="6" t="n">
        <v>1414</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93</v>
      </c>
      <c r="B1" s="2" t="s">
        <v>22</v>
      </c>
      <c r="C1" s="2" t="s">
        <v>23</v>
      </c>
    </row>
    <row r="2" spans="1:3">
      <c r="A2" s="3" t="s">
        <v>195</v>
      </c>
    </row>
    <row r="3" spans="1:3">
      <c r="A3" s="4" t="s">
        <v>694</v>
      </c>
      <c r="B3" s="5" t="n">
        <v>11617902</v>
      </c>
      <c r="C3" s="5" t="n">
        <v>1055311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5</v>
      </c>
      <c r="B1" s="2" t="s">
        <v>1</v>
      </c>
    </row>
    <row r="2" spans="1:3">
      <c r="B2" s="2" t="s">
        <v>22</v>
      </c>
      <c r="C2" s="2" t="s">
        <v>23</v>
      </c>
    </row>
    <row r="3" spans="1:3">
      <c r="A3" s="3" t="s">
        <v>629</v>
      </c>
    </row>
    <row r="4" spans="1:3">
      <c r="A4" s="4" t="s">
        <v>696</v>
      </c>
      <c r="B4" s="6" t="n">
        <v>3125000</v>
      </c>
      <c r="C4" s="6" t="n">
        <v>3024000</v>
      </c>
    </row>
    <row r="5" spans="1:3">
      <c r="A5" s="4" t="s">
        <v>697</v>
      </c>
    </row>
    <row r="6" spans="1:3">
      <c r="A6" s="3" t="s">
        <v>629</v>
      </c>
    </row>
    <row r="7" spans="1:3">
      <c r="A7" s="4" t="s">
        <v>698</v>
      </c>
      <c r="B7" s="5" t="n">
        <v>1125250</v>
      </c>
      <c r="C7" s="5" t="n">
        <v>917625</v>
      </c>
    </row>
    <row r="8" spans="1:3">
      <c r="A8" s="4" t="s">
        <v>699</v>
      </c>
      <c r="B8" s="5" t="n">
        <v>87682</v>
      </c>
      <c r="C8" s="5" t="n">
        <v>481095</v>
      </c>
    </row>
    <row r="9" spans="1:3">
      <c r="A9" s="4" t="s">
        <v>700</v>
      </c>
      <c r="B9" s="5" t="n">
        <v>-347588</v>
      </c>
      <c r="C9" s="5" t="n">
        <v>-273470</v>
      </c>
    </row>
    <row r="10" spans="1:3">
      <c r="A10" s="4" t="s">
        <v>698</v>
      </c>
      <c r="B10" s="5" t="n">
        <v>865344</v>
      </c>
      <c r="C10" s="5" t="n">
        <v>1125250</v>
      </c>
    </row>
    <row r="11" spans="1:3">
      <c r="A11" s="4" t="s">
        <v>696</v>
      </c>
      <c r="B11" s="6" t="n">
        <v>679000</v>
      </c>
      <c r="C11" s="6" t="n">
        <v>300000</v>
      </c>
    </row>
    <row r="12" spans="1:3">
      <c r="A12" s="4" t="s">
        <v>701</v>
      </c>
      <c r="B12" s="5" t="n">
        <v>299000</v>
      </c>
      <c r="C12" s="5" t="n">
        <v>300000</v>
      </c>
    </row>
    <row r="13" spans="1:3">
      <c r="A13" s="4" t="s">
        <v>702</v>
      </c>
      <c r="B13" s="6" t="n">
        <v>380000</v>
      </c>
      <c r="C13" s="6" t="n">
        <v>0</v>
      </c>
    </row>
    <row r="14" spans="1:3">
      <c r="A14" s="4" t="s">
        <v>703</v>
      </c>
      <c r="B14" s="5" t="n">
        <v>181788</v>
      </c>
      <c r="C14" s="5" t="n">
        <v>146211</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704</v>
      </c>
      <c r="B1" s="2" t="s">
        <v>1</v>
      </c>
    </row>
    <row r="2" spans="1:3">
      <c r="B2" s="2" t="s">
        <v>649</v>
      </c>
      <c r="C2" s="2" t="s">
        <v>650</v>
      </c>
    </row>
    <row r="3" spans="1:3">
      <c r="A3" s="3" t="s">
        <v>629</v>
      </c>
    </row>
    <row r="4" spans="1:3">
      <c r="A4" s="4" t="s">
        <v>705</v>
      </c>
      <c r="B4" s="5" t="n">
        <v>186083</v>
      </c>
    </row>
    <row r="5" spans="1:3">
      <c r="A5" s="4" t="s">
        <v>706</v>
      </c>
      <c r="B5" s="6" t="n">
        <v>3125</v>
      </c>
      <c r="C5" s="6" t="n">
        <v>3024</v>
      </c>
    </row>
    <row r="6" spans="1:3">
      <c r="A6" s="4" t="s">
        <v>707</v>
      </c>
      <c r="B6" s="5" t="n">
        <v>1820193</v>
      </c>
      <c r="C6" s="5" t="n">
        <v>443589</v>
      </c>
    </row>
    <row r="7" spans="1:3">
      <c r="A7" s="4" t="s">
        <v>708</v>
      </c>
    </row>
    <row r="8" spans="1:3">
      <c r="A8" s="3" t="s">
        <v>629</v>
      </c>
    </row>
    <row r="9" spans="1:3">
      <c r="A9" s="4" t="s">
        <v>698</v>
      </c>
      <c r="B9" s="5" t="n">
        <v>1473408</v>
      </c>
      <c r="C9" s="5" t="n">
        <v>1708626</v>
      </c>
    </row>
    <row r="10" spans="1:3">
      <c r="A10" s="4" t="s">
        <v>699</v>
      </c>
      <c r="B10" s="5" t="n">
        <v>735978</v>
      </c>
      <c r="C10" s="5" t="n">
        <v>820247</v>
      </c>
    </row>
    <row r="11" spans="1:3">
      <c r="A11" s="4" t="s">
        <v>700</v>
      </c>
      <c r="B11" s="5" t="n">
        <v>-560677</v>
      </c>
      <c r="C11" s="5" t="n">
        <v>-143126</v>
      </c>
    </row>
    <row r="12" spans="1:3">
      <c r="A12" s="4" t="s">
        <v>709</v>
      </c>
      <c r="B12" s="5" t="n">
        <v>-160155</v>
      </c>
      <c r="C12" s="5" t="n">
        <v>-912339</v>
      </c>
    </row>
    <row r="13" spans="1:3">
      <c r="A13" s="4" t="s">
        <v>698</v>
      </c>
      <c r="B13" s="5" t="n">
        <v>1674637</v>
      </c>
      <c r="C13" s="5" t="n">
        <v>1473408</v>
      </c>
    </row>
    <row r="14" spans="1:3">
      <c r="A14" s="4" t="s">
        <v>706</v>
      </c>
      <c r="B14" s="6" t="n">
        <v>1201</v>
      </c>
      <c r="C14" s="6" t="n">
        <v>1310</v>
      </c>
    </row>
    <row r="15" spans="1:3">
      <c r="A15" s="4" t="s">
        <v>707</v>
      </c>
      <c r="B15" s="5" t="n">
        <v>298556</v>
      </c>
      <c r="C15" s="5" t="n">
        <v>80945</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10</v>
      </c>
      <c r="B1" s="2" t="s">
        <v>1</v>
      </c>
    </row>
    <row r="2" spans="1:4">
      <c r="B2" s="2" t="s">
        <v>22</v>
      </c>
      <c r="C2" s="2" t="s">
        <v>23</v>
      </c>
      <c r="D2" s="2" t="s">
        <v>485</v>
      </c>
    </row>
    <row r="3" spans="1:4">
      <c r="A3" s="3" t="s">
        <v>636</v>
      </c>
    </row>
    <row r="4" spans="1:4">
      <c r="A4" s="4" t="s">
        <v>645</v>
      </c>
      <c r="B4" s="5" t="n">
        <v>-1012500</v>
      </c>
      <c r="C4" s="5" t="n">
        <v>0</v>
      </c>
    </row>
    <row r="5" spans="1:4">
      <c r="A5" s="4" t="s">
        <v>117</v>
      </c>
      <c r="B5" s="6" t="n">
        <v>2025</v>
      </c>
      <c r="C5" s="6" t="n">
        <v>0</v>
      </c>
    </row>
    <row r="6" spans="1:4">
      <c r="A6" s="4" t="s">
        <v>707</v>
      </c>
      <c r="B6" s="5" t="n">
        <v>1820193</v>
      </c>
      <c r="C6" s="5" t="n">
        <v>443589</v>
      </c>
    </row>
    <row r="7" spans="1:4">
      <c r="A7" s="4" t="s">
        <v>711</v>
      </c>
      <c r="C7" s="6" t="n">
        <v>508</v>
      </c>
    </row>
    <row r="8" spans="1:4">
      <c r="A8" s="4" t="s">
        <v>712</v>
      </c>
      <c r="B8" s="5" t="n">
        <v>277839</v>
      </c>
      <c r="C8" s="5" t="n">
        <v>583827</v>
      </c>
    </row>
    <row r="9" spans="1:4">
      <c r="A9" s="4" t="s">
        <v>644</v>
      </c>
      <c r="B9" s="5" t="n">
        <v>785063</v>
      </c>
      <c r="C9" s="5" t="n">
        <v>1797563</v>
      </c>
      <c r="D9" s="5" t="n">
        <v>1797563</v>
      </c>
    </row>
    <row r="10" spans="1:4">
      <c r="A10" s="4" t="s">
        <v>682</v>
      </c>
    </row>
    <row r="11" spans="1:4">
      <c r="A11" s="3" t="s">
        <v>636</v>
      </c>
    </row>
    <row r="12" spans="1:4">
      <c r="A12" s="4" t="s">
        <v>707</v>
      </c>
      <c r="B12" s="5" t="n">
        <v>1820193</v>
      </c>
      <c r="C12" s="5" t="n">
        <v>435287</v>
      </c>
    </row>
    <row r="13" spans="1:4">
      <c r="A13" s="4" t="s">
        <v>711</v>
      </c>
      <c r="B13" s="6" t="n">
        <v>3598</v>
      </c>
      <c r="C13" s="6" t="n">
        <v>496</v>
      </c>
    </row>
    <row r="14" spans="1:4">
      <c r="A14" s="4" t="s">
        <v>712</v>
      </c>
      <c r="C14" s="5" t="n">
        <v>8302</v>
      </c>
    </row>
    <row r="15" spans="1:4">
      <c r="A15" s="4" t="s">
        <v>713</v>
      </c>
      <c r="B15" s="6" t="n">
        <v>12</v>
      </c>
    </row>
    <row r="16" spans="1:4">
      <c r="A16" s="4" t="s">
        <v>714</v>
      </c>
    </row>
    <row r="17" spans="1:4">
      <c r="A17" s="3" t="s">
        <v>636</v>
      </c>
    </row>
    <row r="18" spans="1:4">
      <c r="A18" s="4" t="s">
        <v>645</v>
      </c>
      <c r="B18" s="5" t="n">
        <v>1012500</v>
      </c>
    </row>
    <row r="19" spans="1:4">
      <c r="A19" s="4" t="s">
        <v>117</v>
      </c>
      <c r="B19" s="6" t="n">
        <v>2025</v>
      </c>
    </row>
    <row r="20" spans="1:4">
      <c r="A20" s="4" t="s">
        <v>644</v>
      </c>
      <c r="B20" s="5" t="n">
        <v>785063</v>
      </c>
      <c r="C20" s="5" t="n">
        <v>1797563</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715</v>
      </c>
      <c r="B1" s="2" t="s">
        <v>542</v>
      </c>
      <c r="C1" s="2" t="s">
        <v>1</v>
      </c>
    </row>
    <row r="2" spans="1:3">
      <c r="B2" s="2" t="s">
        <v>716</v>
      </c>
      <c r="C2" s="2" t="s">
        <v>22</v>
      </c>
    </row>
    <row r="3" spans="1:3">
      <c r="A3" s="3" t="s">
        <v>197</v>
      </c>
    </row>
    <row r="4" spans="1:3">
      <c r="A4" s="4" t="s">
        <v>717</v>
      </c>
      <c r="B4" s="6" t="n">
        <v>3347</v>
      </c>
    </row>
    <row r="5" spans="1:3">
      <c r="A5" s="4" t="s">
        <v>150</v>
      </c>
      <c r="C5" s="6" t="n">
        <v>12</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18</v>
      </c>
      <c r="B1" s="2" t="s">
        <v>1</v>
      </c>
    </row>
    <row r="2" spans="1:3">
      <c r="B2" s="2" t="s">
        <v>22</v>
      </c>
      <c r="C2" s="2" t="s">
        <v>23</v>
      </c>
    </row>
    <row r="3" spans="1:3">
      <c r="A3" s="3" t="s">
        <v>563</v>
      </c>
    </row>
    <row r="4" spans="1:3">
      <c r="A4" s="4" t="s">
        <v>719</v>
      </c>
      <c r="B4" s="6" t="n">
        <v>22017</v>
      </c>
    </row>
    <row r="5" spans="1:3">
      <c r="A5" s="4" t="s">
        <v>568</v>
      </c>
    </row>
    <row r="6" spans="1:3">
      <c r="A6" s="3" t="s">
        <v>563</v>
      </c>
    </row>
    <row r="7" spans="1:3">
      <c r="A7" s="4" t="s">
        <v>719</v>
      </c>
      <c r="B7" s="5" t="n">
        <v>2459</v>
      </c>
    </row>
    <row r="8" spans="1:3">
      <c r="A8" s="4" t="s">
        <v>720</v>
      </c>
    </row>
    <row r="9" spans="1:3">
      <c r="A9" s="3" t="s">
        <v>563</v>
      </c>
    </row>
    <row r="10" spans="1:3">
      <c r="A10" s="4" t="s">
        <v>719</v>
      </c>
      <c r="B10" s="5" t="n">
        <v>4698</v>
      </c>
    </row>
    <row r="11" spans="1:3">
      <c r="A11" s="4" t="s">
        <v>721</v>
      </c>
    </row>
    <row r="12" spans="1:3">
      <c r="A12" s="3" t="s">
        <v>563</v>
      </c>
    </row>
    <row r="13" spans="1:3">
      <c r="A13" s="4" t="s">
        <v>719</v>
      </c>
      <c r="B13" s="5" t="n">
        <v>4236</v>
      </c>
    </row>
    <row r="14" spans="1:3">
      <c r="A14" s="4" t="s">
        <v>722</v>
      </c>
    </row>
    <row r="15" spans="1:3">
      <c r="A15" s="3" t="s">
        <v>563</v>
      </c>
    </row>
    <row r="16" spans="1:3">
      <c r="A16" s="4" t="s">
        <v>719</v>
      </c>
      <c r="B16" s="5" t="n">
        <v>10624</v>
      </c>
    </row>
    <row r="17" spans="1:3">
      <c r="A17" s="4" t="s">
        <v>723</v>
      </c>
    </row>
    <row r="18" spans="1:3">
      <c r="A18" s="3" t="s">
        <v>563</v>
      </c>
    </row>
    <row r="19" spans="1:3">
      <c r="A19" s="4" t="s">
        <v>724</v>
      </c>
      <c r="B19" s="6" t="n">
        <v>2107</v>
      </c>
      <c r="C19" s="6" t="n">
        <v>2063</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1"/>
    <col customWidth="1" max="2" min="2" width="21"/>
    <col customWidth="1" max="3" min="3" width="17"/>
    <col customWidth="1" max="4" min="4" width="21"/>
    <col customWidth="1" max="5" min="5" width="14"/>
  </cols>
  <sheetData>
    <row r="1" spans="1:5">
      <c r="A1" s="1" t="s">
        <v>725</v>
      </c>
      <c r="B1" s="2" t="s">
        <v>1</v>
      </c>
    </row>
    <row r="2" spans="1:5">
      <c r="B2" s="2" t="s">
        <v>371</v>
      </c>
      <c r="C2" s="2" t="s">
        <v>510</v>
      </c>
      <c r="D2" s="2" t="s">
        <v>372</v>
      </c>
      <c r="E2" s="2" t="s">
        <v>726</v>
      </c>
    </row>
    <row r="3" spans="1:5">
      <c r="A3" s="3" t="s">
        <v>545</v>
      </c>
    </row>
    <row r="4" spans="1:5">
      <c r="A4" s="4" t="s">
        <v>727</v>
      </c>
      <c r="B4" s="6" t="n">
        <v>3049000</v>
      </c>
      <c r="D4" s="6" t="n">
        <v>3863000</v>
      </c>
    </row>
    <row r="5" spans="1:5">
      <c r="A5" s="4" t="s">
        <v>728</v>
      </c>
    </row>
    <row r="6" spans="1:5">
      <c r="A6" s="3" t="s">
        <v>545</v>
      </c>
    </row>
    <row r="7" spans="1:5">
      <c r="A7" s="4" t="s">
        <v>729</v>
      </c>
      <c r="E7" s="4" t="s">
        <v>730</v>
      </c>
    </row>
    <row r="8" spans="1:5">
      <c r="A8" s="4" t="s">
        <v>731</v>
      </c>
      <c r="B8" s="4" t="s">
        <v>606</v>
      </c>
    </row>
    <row r="9" spans="1:5">
      <c r="A9" s="4" t="s">
        <v>732</v>
      </c>
      <c r="B9" s="6" t="n">
        <v>4613000</v>
      </c>
      <c r="C9" s="9" t="n">
        <v>5351</v>
      </c>
    </row>
    <row r="10" spans="1:5">
      <c r="A10" s="4" t="s">
        <v>733</v>
      </c>
      <c r="B10" s="6" t="n">
        <v>0</v>
      </c>
    </row>
    <row r="11" spans="1:5">
      <c r="A11" s="4" t="s">
        <v>734</v>
      </c>
    </row>
    <row r="12" spans="1:5">
      <c r="A12" s="3" t="s">
        <v>545</v>
      </c>
    </row>
    <row r="13" spans="1:5">
      <c r="A13" s="4" t="s">
        <v>731</v>
      </c>
      <c r="B13" s="4" t="s">
        <v>606</v>
      </c>
    </row>
    <row r="14" spans="1:5">
      <c r="A14" s="4" t="s">
        <v>732</v>
      </c>
      <c r="B14" s="6" t="n">
        <v>1896000</v>
      </c>
      <c r="C14" s="9" t="n">
        <v>2200</v>
      </c>
    </row>
    <row r="15" spans="1:5">
      <c r="A15" s="4" t="s">
        <v>733</v>
      </c>
      <c r="B15" s="6" t="n">
        <v>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735</v>
      </c>
      <c r="B1" s="2" t="s">
        <v>1</v>
      </c>
    </row>
    <row r="2" spans="1:3">
      <c r="B2" s="2" t="s">
        <v>22</v>
      </c>
      <c r="C2" s="2" t="s">
        <v>23</v>
      </c>
    </row>
    <row r="3" spans="1:3">
      <c r="A3" s="3" t="s">
        <v>203</v>
      </c>
    </row>
    <row r="4" spans="1:3">
      <c r="A4" s="4" t="s">
        <v>736</v>
      </c>
      <c r="B4" s="6" t="n">
        <v>63991</v>
      </c>
      <c r="C4" s="6" t="n">
        <v>57735</v>
      </c>
    </row>
    <row r="5" spans="1:3">
      <c r="A5" s="4" t="s">
        <v>691</v>
      </c>
      <c r="B5" s="5" t="n">
        <v>3125</v>
      </c>
      <c r="C5" s="5" t="n">
        <v>3024</v>
      </c>
    </row>
    <row r="6" spans="1:3">
      <c r="A6" s="4" t="s">
        <v>202</v>
      </c>
      <c r="B6" s="6" t="n">
        <v>67116</v>
      </c>
      <c r="C6" s="6" t="n">
        <v>6075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2T12:54:26Z</dcterms:created>
  <dcterms:modified xmlns:dcterms="http://purl.org/dc/terms/" xmlns:xsi="http://www.w3.org/2001/XMLSchema-instance" xsi:type="dcterms:W3CDTF">2018-03-02T12:54:26Z</dcterms:modified>
</cp:coreProperties>
</file>